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Advance to Suppliers,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Investment" sheetId="16" state="visible" r:id="rId16"/>
    <sheet xmlns:r="http://schemas.openxmlformats.org/officeDocument/2006/relationships" name="Short-Term Bank Loan" sheetId="17" state="visible" r:id="rId17"/>
    <sheet xmlns:r="http://schemas.openxmlformats.org/officeDocument/2006/relationships" name="Accrued Expenses and Other Curr"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Tax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Accounting Policies, by Policy " sheetId="26" state="visible" r:id="rId26"/>
    <sheet xmlns:r="http://schemas.openxmlformats.org/officeDocument/2006/relationships" name="Organization and Nature of Bu_2"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Advance to Suppliers, Net (Tabl"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Expenses and Other Cu_2" sheetId="34" state="visible" r:id="rId34"/>
    <sheet xmlns:r="http://schemas.openxmlformats.org/officeDocument/2006/relationships" name="Related Party Transactions (Tab" sheetId="35" state="visible" r:id="rId35"/>
    <sheet xmlns:r="http://schemas.openxmlformats.org/officeDocument/2006/relationships" name="Leases (Tables)" sheetId="36" state="visible" r:id="rId36"/>
    <sheet xmlns:r="http://schemas.openxmlformats.org/officeDocument/2006/relationships" name="Taxes (Tables)" sheetId="37" state="visible" r:id="rId37"/>
    <sheet xmlns:r="http://schemas.openxmlformats.org/officeDocument/2006/relationships" name="Segment Reporting (Tables)" sheetId="38" state="visible" r:id="rId38"/>
    <sheet xmlns:r="http://schemas.openxmlformats.org/officeDocument/2006/relationships" name="Condensed Financial Informati_2" sheetId="39" state="visible" r:id="rId39"/>
    <sheet xmlns:r="http://schemas.openxmlformats.org/officeDocument/2006/relationships" name="Organization and Nature of Bu_3" sheetId="40" state="visible" r:id="rId40"/>
    <sheet xmlns:r="http://schemas.openxmlformats.org/officeDocument/2006/relationships" name="Organization and Nature of Bu_4"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Liquidity (Details)"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Inventories, Net (Details) - Sc" sheetId="50" state="visible" r:id="rId50"/>
    <sheet xmlns:r="http://schemas.openxmlformats.org/officeDocument/2006/relationships" name="Inventories, Net (Details) - _2" sheetId="51" state="visible" r:id="rId51"/>
    <sheet xmlns:r="http://schemas.openxmlformats.org/officeDocument/2006/relationships" name="Advance to Suppliers, Net (Deta" sheetId="52" state="visible" r:id="rId52"/>
    <sheet xmlns:r="http://schemas.openxmlformats.org/officeDocument/2006/relationships" name="Advance to Suppliers, Net (De_2"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Intangible Assets, Net (Details" sheetId="56" state="visible" r:id="rId56"/>
    <sheet xmlns:r="http://schemas.openxmlformats.org/officeDocument/2006/relationships" name="Intangible Assets, Net (Detai_2" sheetId="57" state="visible" r:id="rId57"/>
    <sheet xmlns:r="http://schemas.openxmlformats.org/officeDocument/2006/relationships" name="Intangible Assets, Net (Detai_3" sheetId="58" state="visible" r:id="rId58"/>
    <sheet xmlns:r="http://schemas.openxmlformats.org/officeDocument/2006/relationships" name="Long-Term Investment (Details)" sheetId="59" state="visible" r:id="rId59"/>
    <sheet xmlns:r="http://schemas.openxmlformats.org/officeDocument/2006/relationships" name="Short-Term Bank Loan (Details)" sheetId="60" state="visible" r:id="rId60"/>
    <sheet xmlns:r="http://schemas.openxmlformats.org/officeDocument/2006/relationships" name="Accrued Expenses and Other Cu_3" sheetId="61" state="visible" r:id="rId61"/>
    <sheet xmlns:r="http://schemas.openxmlformats.org/officeDocument/2006/relationships" name="Equity (Details)" sheetId="62" state="visible" r:id="rId62"/>
    <sheet xmlns:r="http://schemas.openxmlformats.org/officeDocument/2006/relationships" name="Related Party Transactions (Det" sheetId="63" state="visible" r:id="rId63"/>
    <sheet xmlns:r="http://schemas.openxmlformats.org/officeDocument/2006/relationships" name="Related Party Transactions (D_2" sheetId="64" state="visible" r:id="rId64"/>
    <sheet xmlns:r="http://schemas.openxmlformats.org/officeDocument/2006/relationships" name="Leases (Details)" sheetId="65" state="visible" r:id="rId65"/>
    <sheet xmlns:r="http://schemas.openxmlformats.org/officeDocument/2006/relationships" name="Leases (Details) - Schedule of " sheetId="66" state="visible" r:id="rId66"/>
    <sheet xmlns:r="http://schemas.openxmlformats.org/officeDocument/2006/relationships" name="Leases (Details) - Schedule o_2" sheetId="67" state="visible" r:id="rId67"/>
    <sheet xmlns:r="http://schemas.openxmlformats.org/officeDocument/2006/relationships" name="Leases (Details) - Schedule o_3" sheetId="68" state="visible" r:id="rId68"/>
    <sheet xmlns:r="http://schemas.openxmlformats.org/officeDocument/2006/relationships" name="Leases (Details) - Schedule o_4" sheetId="69" state="visible" r:id="rId69"/>
    <sheet xmlns:r="http://schemas.openxmlformats.org/officeDocument/2006/relationships" name="Taxes (Details)" sheetId="70" state="visible" r:id="rId70"/>
    <sheet xmlns:r="http://schemas.openxmlformats.org/officeDocument/2006/relationships" name="Taxes (Details) - Schedule of P" sheetId="71" state="visible" r:id="rId71"/>
    <sheet xmlns:r="http://schemas.openxmlformats.org/officeDocument/2006/relationships" name="Taxes (Details) - Schedule of I" sheetId="72" state="visible" r:id="rId72"/>
    <sheet xmlns:r="http://schemas.openxmlformats.org/officeDocument/2006/relationships" name="Taxes (Details) - Schedule of E" sheetId="73" state="visible" r:id="rId73"/>
    <sheet xmlns:r="http://schemas.openxmlformats.org/officeDocument/2006/relationships" name="Taxes (Details) - Schedule of D" sheetId="74" state="visible" r:id="rId74"/>
    <sheet xmlns:r="http://schemas.openxmlformats.org/officeDocument/2006/relationships" name="Taxes (Details) - Schedule of T" sheetId="75" state="visible" r:id="rId75"/>
    <sheet xmlns:r="http://schemas.openxmlformats.org/officeDocument/2006/relationships" name="Segment Reporting (Details)" sheetId="76" state="visible" r:id="rId76"/>
    <sheet xmlns:r="http://schemas.openxmlformats.org/officeDocument/2006/relationships" name="Segment Reporting (Details) - S" sheetId="77" state="visible" r:id="rId77"/>
    <sheet xmlns:r="http://schemas.openxmlformats.org/officeDocument/2006/relationships" name="Condensed Financial Informati_3" sheetId="78" state="visible" r:id="rId78"/>
    <sheet xmlns:r="http://schemas.openxmlformats.org/officeDocument/2006/relationships" name="Condensed Financial Informati_4" sheetId="79" state="visible" r:id="rId79"/>
    <sheet xmlns:r="http://schemas.openxmlformats.org/officeDocument/2006/relationships" name="Condensed Financial Informati_5" sheetId="80" state="visible" r:id="rId80"/>
    <sheet xmlns:r="http://schemas.openxmlformats.org/officeDocument/2006/relationships" name="Condensed Financial Informati_6"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_(&quot;$ &quot;#,##0.000_);_(&quot;$ &quot;(#,##0.000)"/>
    <numFmt numFmtId="169" formatCode="#,##0%_);(#,##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35"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Jowell
Global Ltd.</t>
        </is>
      </c>
    </row>
    <row r="5">
      <c r="A5" s="4" t="inlineStr">
        <is>
          <t>Trading Symbol</t>
        </is>
      </c>
      <c r="B5" s="4" t="inlineStr">
        <is>
          <t>JWEL</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170475</v>
      </c>
    </row>
    <row r="9">
      <c r="A9" s="4" t="inlineStr">
        <is>
          <t>Amendment Flag</t>
        </is>
      </c>
      <c r="B9" s="4" t="inlineStr">
        <is>
          <t>false</t>
        </is>
      </c>
    </row>
    <row r="10">
      <c r="A10" s="4" t="inlineStr">
        <is>
          <t>Entity Central Index Key</t>
        </is>
      </c>
      <c r="B10" s="4" t="inlineStr">
        <is>
          <t>000180559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145</t>
        </is>
      </c>
    </row>
    <row r="27">
      <c r="A27" s="4" t="inlineStr">
        <is>
          <t>Entity Incorporation, State or Country Code</t>
        </is>
      </c>
      <c r="B27" s="4" t="inlineStr">
        <is>
          <t>E9</t>
        </is>
      </c>
    </row>
    <row r="28">
      <c r="A28" s="4" t="inlineStr">
        <is>
          <t>Entity Address, Address Line One</t>
        </is>
      </c>
      <c r="B28" s="4" t="inlineStr">
        <is>
          <t>2nd
Floor</t>
        </is>
      </c>
    </row>
    <row r="29">
      <c r="A29" s="4" t="inlineStr">
        <is>
          <t>Entity Address, Address Line Two</t>
        </is>
      </c>
      <c r="B29" s="4" t="inlineStr">
        <is>
          <t>No. 285 Jiangpu Road</t>
        </is>
      </c>
    </row>
    <row r="30">
      <c r="A30" s="4" t="inlineStr">
        <is>
          <t>Entity Address, City or Town</t>
        </is>
      </c>
      <c r="B30" s="4" t="inlineStr">
        <is>
          <t>Yangpu
District, Shanghai</t>
        </is>
      </c>
    </row>
    <row r="31">
      <c r="A31" s="4" t="inlineStr">
        <is>
          <t>Entity Address, Country</t>
        </is>
      </c>
      <c r="B31" s="4" t="inlineStr">
        <is>
          <t>CN</t>
        </is>
      </c>
    </row>
    <row r="32">
      <c r="A32" s="4" t="inlineStr">
        <is>
          <t>Entity Address, Postal Zip Code</t>
        </is>
      </c>
      <c r="B32" s="4" t="inlineStr">
        <is>
          <t>200082</t>
        </is>
      </c>
    </row>
    <row r="33">
      <c r="A33" s="4" t="inlineStr">
        <is>
          <t>Title of 12(b) Security</t>
        </is>
      </c>
      <c r="B33" s="4" t="inlineStr">
        <is>
          <t>Ordinary Shares, par value $0.0016</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Firm ID</t>
        </is>
      </c>
      <c r="B38" s="4" t="inlineStr">
        <is>
          <t>6907</t>
        </is>
      </c>
    </row>
    <row r="39">
      <c r="A39" s="4" t="inlineStr">
        <is>
          <t>Auditor Name</t>
        </is>
      </c>
      <c r="B39" s="4" t="inlineStr">
        <is>
          <t>Enrome LLP</t>
        </is>
      </c>
    </row>
    <row r="40">
      <c r="A40" s="4" t="inlineStr">
        <is>
          <t>Auditor Location</t>
        </is>
      </c>
      <c r="B40" s="4" t="inlineStr">
        <is>
          <t>Singapore</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2nd
Floor</t>
        </is>
      </c>
    </row>
    <row r="44">
      <c r="A44" s="4" t="inlineStr">
        <is>
          <t>Entity Address, Address Line Two</t>
        </is>
      </c>
      <c r="B44" s="4" t="inlineStr">
        <is>
          <t>No. 285 Jiangpu Road</t>
        </is>
      </c>
    </row>
    <row r="45">
      <c r="A45" s="4" t="inlineStr">
        <is>
          <t>Entity Address, City or Town</t>
        </is>
      </c>
      <c r="B45" s="4" t="inlineStr">
        <is>
          <t>Yangpu
District, Shanghai</t>
        </is>
      </c>
    </row>
    <row r="46">
      <c r="A46" s="4" t="inlineStr">
        <is>
          <t>Entity Address, Country</t>
        </is>
      </c>
      <c r="B46" s="4" t="inlineStr">
        <is>
          <t>CN</t>
        </is>
      </c>
    </row>
    <row r="47">
      <c r="A47" s="4" t="inlineStr">
        <is>
          <t>Contact Personnel Name</t>
        </is>
      </c>
      <c r="B47" s="4" t="inlineStr">
        <is>
          <t>Jessie
Zhao, Vice President</t>
        </is>
      </c>
    </row>
    <row r="48">
      <c r="A48" s="4" t="inlineStr">
        <is>
          <t>Entity Address, Postal Zip Code</t>
        </is>
      </c>
      <c r="B48" s="4" t="inlineStr">
        <is>
          <t>200082</t>
        </is>
      </c>
    </row>
    <row r="49">
      <c r="A49" s="4" t="inlineStr">
        <is>
          <t>City Area Code</t>
        </is>
      </c>
      <c r="B49" s="4" t="inlineStr">
        <is>
          <t>+
(86)</t>
        </is>
      </c>
    </row>
    <row r="50">
      <c r="A50" s="4" t="inlineStr">
        <is>
          <t>Local Phone Number</t>
        </is>
      </c>
      <c r="B50" s="4" t="inlineStr">
        <is>
          <t>21 5521-0174</t>
        </is>
      </c>
    </row>
    <row r="51">
      <c r="A51" s="4" t="inlineStr">
        <is>
          <t>Contact Personnel Email Address</t>
        </is>
      </c>
      <c r="B51" s="4" t="inlineStr">
        <is>
          <t>ir@1juha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3</t>
        </is>
      </c>
    </row>
    <row r="3">
      <c r="A3" s="3" t="inlineStr">
        <is>
          <t>Liquidity [Abstract]</t>
        </is>
      </c>
      <c r="B3" s="4" t="inlineStr">
        <is>
          <t xml:space="preserve"> </t>
        </is>
      </c>
    </row>
    <row r="4">
      <c r="A4" s="4" t="inlineStr">
        <is>
          <t>Liquidity</t>
        </is>
      </c>
      <c r="B4" s="4" t="inlineStr">
        <is>
          <t>Note
3 – Liquidity
For the year ended December 31, 2023, the Company reported
a net loss of approximately $11.5 million, negative operating cash flows of approximately $13.5 million, and accumulated deficit
of approximately $26.0 million. In
assessing its liquidity, management monitors and analyzes the Company’s cash on-hand, its ability to generate sufficient revenue
sources and ability to obtain additional financial support in the future, and its operating and capital expenditure commitments. Presently,
the Company’s principal sources of liquidity are proceeds from its public offering, private placement, registered direct offering.
As of December 31, 2023, the Company had cash and restricted cash of approximately $1.3 million and working capital of $16.6 million.
$1.2 million of the cash were held by the VIE with banks and financial institutions inside China as the Company conducted its operations
primarily through the consolidated VIE in China. With the uncertainty of the current market, management believes it is necessary to enhance
the collection of the outstanding balance of accounts receivable and other receivables, and to be cautious on operational decisions and
project selections. As of March 31, 2024, approximately $1.2 million, or 47%, of its accounts receivable balance as of December
31, 2023 were collected, and approximately $10.9 million or 81% of its advances to supplier balance as of December 31, 2023
were utilized. In addition, the Company’s Form F-3 registration was declared effective on August 31, 2022 (File No. 333-264109)
and the Company may also seek equity financing from outside investors if necessary. As of March 31, 2024, the Company had cash balance
of approximately $0.54 million. For
the Company’s operational strategy, in fiscal 2023, the Company continued focus on implementation of the Company’s business
expansion plan in increase of its customer and distributor bases, products and brands promotions, and enhanced GMV quality. The management
plans to take measures to reduce costs and gradually turn the company from the current loss into profit in next 1 to 2 years, such as
reducing promotional expenses to increase gross profit, and reducing marketing expenses etc. Based
on its current operating plan, management believes that the above-mentioned measures, including cash and restricted cash on hand of approximately
$1.3 million, bank borrowing and equity financing, will collectively provide sufficient liquidity for the Company to meet its future
liquidity and capital requirements for at least next twelve months from the date the Company’s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consisted of the following:
December 31, December 31,
Trade accounts receivable from third-parties $ 2,960,438 $ 6,293,006
Trade accounts receivable from related parties 47,040 285,530
Subtotal 3,007,478 6,578,536
Less: allowance for credit losses (559,382 ) (84,400 )
Accounts receivable, net $ 2,448,096 $ 6,494,136 The movement of the allowance for credit losses
was as follows:
December 31, 2023
Balance as of the beginning of year $ 84,400
Additions charged to bad debt expense 507,798
Reversals when collected (28,180 )
Translation adjustments (4,636 )
Balance as of the end of year $ 559,3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3</t>
        </is>
      </c>
    </row>
    <row r="3">
      <c r="A3" s="3" t="inlineStr">
        <is>
          <t>Inventories, Net [Abstract]</t>
        </is>
      </c>
      <c r="B3" s="4" t="inlineStr">
        <is>
          <t xml:space="preserve"> </t>
        </is>
      </c>
    </row>
    <row r="4">
      <c r="A4" s="4" t="inlineStr">
        <is>
          <t>Inventories, net</t>
        </is>
      </c>
      <c r="B4" s="4" t="inlineStr">
        <is>
          <t xml:space="preserve">Note
5 – Inventories, net Inventory
consisted of the following:
December 31, December 31,
Goods in transit $ 1,158,689 $ 357,484
Finished goods 7,971,989 14,326,309
Less: allowance of obsolete inventories (932,276 ) (1,405,588 )
Inventories, net $ 8,198,402 $ 13,278,205 The
movement of the allowance for doubtful accounts was as follows:
December 31, 2023
Balance as of the beginning of year $ 1,405,588
Reversals (438,949 )
Translation adjustments (34,363 )
Balance as of the end of year $ 932,2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 to Suppliers, Net</t>
        </is>
      </c>
      <c r="B1" s="2" t="inlineStr">
        <is>
          <t>12 Months Ended</t>
        </is>
      </c>
    </row>
    <row r="2">
      <c r="B2" s="2" t="inlineStr">
        <is>
          <t>Dec. 31, 2023</t>
        </is>
      </c>
    </row>
    <row r="3">
      <c r="A3" s="3" t="inlineStr">
        <is>
          <t>Advance to Suppliers, Net [Abstract]</t>
        </is>
      </c>
      <c r="B3" s="4" t="inlineStr">
        <is>
          <t xml:space="preserve"> </t>
        </is>
      </c>
    </row>
    <row r="4">
      <c r="A4" s="4" t="inlineStr">
        <is>
          <t>Advance to suppliers, net</t>
        </is>
      </c>
      <c r="B4" s="4" t="inlineStr">
        <is>
          <t xml:space="preserve">Note
6 – Advance to suppliers, net The
Company makes periodic advances to its suppliers for product purchases in the normal course of business. Advances to suppliers consisted
of the following:
December 31, December 31,
Advances for products purchasing from third-parties $ 4,076,231 $ 22,644,684
Advances for products purchasing from related parties 9,874,545 -
Subtotal 13,950,776 22,644,684
Less: allowance for credit losses (569,799 ) (902,189 )
Advance to suppliers, net $ 13,380,977 $ 21,742,495 The following
table presents movement in the allowance for :
December 31, 2023
Balance as
of the beginning of year $ 902,189
Reversals when collected (310,480 )
Translation adjustments (21,910 )
Balance
as of the end of year $ 569,7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7 – Property and equipment, net Property
and equipment, net, consisted of the following:
December 31, December 31,
Electronic equipment $ 356,691 $ 337,879
Vehicles 146,033 149,346
Leasehold improvement 184,376 260,951
Office furniture 948 22,043
Subtotal 688,048 770,219
Construction in progress 403,006 495,551
Less: accumulated depreciation (409,112 ) (246,050 )
Property and equipment, net $ 681,942 $ 1,019,720 Depreciation
expense was $275,011, $109,900 and $104,858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Note
8 – Intangible assets, net Intangible
assets, net consisted of the following:
December 31, December 31,
Software $ 1,192,788 $ 1,219,705
Less: accumulated amortization (558,133 ) (364,593 )
Intangible assets, net $ 634,655 $ 855,112 Amortization
expense was $204,070, $253,748 and $80,626 for the years ended December 31, 2023, 2022 and 2021, respectively. The
estimated amortization expenses for each of the five succeeding years is as follows:
Year ending December 31, Amortization
2024 167,883
2025 73,581
2026 72,713
2027 72,634
2028 72,634
Thereafter 175,210
Total $ 634,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12 Months Ended</t>
        </is>
      </c>
    </row>
    <row r="2">
      <c r="B2" s="2" t="inlineStr">
        <is>
          <t>Dec. 31, 2023</t>
        </is>
      </c>
    </row>
    <row r="3">
      <c r="A3" s="3" t="inlineStr">
        <is>
          <t>Long-Term Investment [Abstract]</t>
        </is>
      </c>
      <c r="B3" s="4" t="inlineStr">
        <is>
          <t xml:space="preserve"> </t>
        </is>
      </c>
    </row>
    <row r="4">
      <c r="A4" s="4" t="inlineStr">
        <is>
          <t>Long-term investment</t>
        </is>
      </c>
      <c r="B4" s="4" t="inlineStr">
        <is>
          <t>Note
9 – Long-term investment On July 27, 2021, Shanghai Juhao, a variable interest
entity of Jowell Global entered into a Capital Increase Agreement (the “Agreement”) with Suzhou Industrial Park Hongrun Rural
Small Amount Loan Co., Ltd. (“Hongrun”) and its then existing shareholders. Pursuant to the Agreement, Shanghai Juhao contributed
RMB 30 million (approximately $4.6 million) to Hongrun (the “Investment”) for 18.96% equity interest of Hongrun. After the
investment, Hongrun had 9 shareholders, including Jiangsu Longrich Group Co., Ltd., the largest shareholder with 29.17% equity interest
of Hongrun, is also a related party of the Company. Other 7 shareholders are unrelated parties accounting for 51.87% equity interest in
Hongrun. Mr. Zhiwei Xu, then Chairman of the Board of Directors and then Chief Executive Officer of the Company is also the Chairman of
the Board of Directors of Hongrun. According to the Article of Association of Hongrun, the Board of Directors of Hongrun has 5 members,
among whom Mr. Zhiwei Xu and another Director is from Longrich Group, accounting for 40% voting rights of the Board. Accordingly, Longrich
Group and the Company in aggregate cannot exercise control but has significant influence over Hongrun. Accordingly, Shanghai Juhao has
been accounting for the investment under equity method. For the year ended December 31, 2023, the Company generated $452,930 investment
loss from Hongrun and did not recognize any impairment losses for the long-term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Bank Loan</t>
        </is>
      </c>
      <c r="B1" s="2" t="inlineStr">
        <is>
          <t>12 Months Ended</t>
        </is>
      </c>
    </row>
    <row r="2">
      <c r="B2" s="2" t="inlineStr">
        <is>
          <t>Dec. 31, 2023</t>
        </is>
      </c>
    </row>
    <row r="3">
      <c r="A3" s="3" t="inlineStr">
        <is>
          <t>Short-Term Bank Loan [Abstract]</t>
        </is>
      </c>
      <c r="B3" s="4" t="inlineStr">
        <is>
          <t xml:space="preserve"> </t>
        </is>
      </c>
    </row>
    <row r="4">
      <c r="A4" s="4" t="inlineStr">
        <is>
          <t>Short-term Bank Loan</t>
        </is>
      </c>
      <c r="B4" s="4" t="inlineStr">
        <is>
          <t>Note
10 – Short-term Bank Loan On March 21, 2022, Shanghai Juhao entered into
a loan agreement with Shanghai Bank to borrow RMB17 million (approximately $2.46 million) for working capital needs. Interest of the loan
is 4.6% per annum. The loan is guaranteed by Jowell Tech, who signed a maximum pledge agreement with Shanghai Bank and agreed to pledge
its deposit of $3.0 million as collaterals to safeguard RMB17 million loans that the Shanghai Juhao may borrow from Shanghai Bank during
the period of March 21, 2022 to March 21, 2023. As of December 31, 2022, the outstanding balance was RMB17,000,000 (equivalent of $2,464,375).
In March 2023, Shanghai Juhao repaid this loan upon maturity. On March 28, 2023, Shanghai Juhao entered into
a loan agreement with Shanghai Yangpu Kecheng Microfinance Co., Ltd. (“Kecheng”) to borrow RMB5 million (approximately $0.7
million) for working capital needs. Interest of the loan is 12% per annum. The loan is guaranteed by Jiangsu Longrich Group Co., Ltd.,
Shanghai Zhicheng Enterprise Management Co., Ltd. and Zhiwei Xu that Shanghai Juhao may borrow from Kecheng during the period of March
30, 2023 to September 30, 2023. After maturity, Shanghai Juhao applied for an extension from September 30, 2023 to September 30, 2024
and the principal and interest rate were not changed. As of December 31, 2023, the outstanding balance was RMB3,000,000 (equivalent of
$423,5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Note
11 – Accrued expenses and other current liabilities Accrued
expenses and other current liabilities consisted of the following:
December 31, December 31,
Customer security deposits (a) $ 166,914 $ 736,939
Payroll payable 542,372 279,152
Other payables 72,762 89,150
Total $ 782,048 $ 1,105,241 a. A majority of customer security deposits are from distributors who make bulk purchases from the Company. The Company offers these customers favorable pricing but requires each of these customers to maintain a certain amount of security deposit to be a sales distributor. The deposits are interest-free and shall be returned to those customers when customers terminate their distribution relationship with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2 - Equity Common
Stock Jowell
Global is established under the laws of the Cayman Islands on August 16, 2019 with 450,000,000 authorized Ordinary Shares and 50,000,000
authorized Preferred Shares. The Company initially had a total of 60,000,000 of its Ordinary Shares issued and outstanding. On October
21, 2020, the Company issued 3,448,274 Ordinary Shares to three investors in a private placement transaction for aggregated proceeds
of $10,000,000. On November 6, 2020, the Company effected a reverse stock split of its Ordinary Shares at a ratio of 1-for-3 pursuant
to which all existing shareholders of record on that date surrendered an aggregate of 42,298,849 Ordinary Shares, or 66.67% of the then
outstanding Ordinary Shares to the Company for no consideration. The shares surrendered were subsequently cancelled (“Reverse Split”).
The Company believes it is appropriate to reflect the reverse split of its Ordinary Shares on a retroactive basis pursuant to ASC 260.
All shares and per share data for all the periods presented have been retroactively restated. Initial
Public Offering On March 19, 2021, the Company closed its initial
public offering (“IPO”) of 3,714,286 ordinary shares, par value $0.0001 per share, priced at $7.00 per share. On March
23, 2021, the underwriter exercised its over-allotment option to purchase an additional 557,143 ordinary shares at a price of $7.00 per
share. The net proceeds of the Company’s IPO, including the proceeds from the sale of the over-allotment shares, totaled approximately
$25.7 million, after deducting underwriting discounts and other related expenses. The Ordinary Shares have been listed on the Nasdaq Capital
Market and trading under the ticker symbol “JWEL” since March 17, 2021. The share numbers and par value are before Share Consolidation
in October 2023. Issuance
of Ordinary Shares On
June 13, 2022, the Company entered into securities purchase agreements with six investors (“Investors”), pursuant to which
the Company agreed to sell to the Investors in private placements of 5,230,000 ordinary shares of the Company at a purchase price of
$1.20 per share for an aggregate offering price of $6,276,000. On
October 11, 2022, the Company entered into a securities purchase agreement with five purchasers, who are the product distributors and
business partners of the Company in China. Pursuant to the agreement, the Company sold to them in a registered direct offering, an aggregate
of 2,576,600 ordinary shares of the Company at a purchase price of $1.40 per share, for aggregate proceeds to the Company of $3,607,240.
The shares were offered and sold by the Company pursuant to an effective shelf registration statement on Form F-3, which declared effective
on August 31, 2022 (File No. 333-264109). Underwriters
Warrants In
connection with the March 19, 2021 offering, the Company agreed to grant to the Underwriters Warrants (“UW Warrants”) covering
a number of Ordinary Shares equal to 10% of the aggregate number of the Ordinary Shares sold in the offering including any shares sold
upon exercise of the over-allotment option, totaling 427,143 warrants. The warrants carry a term of 5 years and the exercise price is
$9.10. The UW Warrants were not exercisable for a period of 180 days after the effective date of the offering. On November 25, 2021,
the warrants holders provided the Company with the notice of exercise and elected the cashless exercise of the UW Warrants, which resulted
in an aggregate of 137,111 Ordinary Shares issued based on the 5 days average market price of $13.402 per share. As of December 31, 2023
and 2022, no warrants were outstanding. Preferred
Stock The Company initially had 50,000,000 authorized
Preferred Shares and a total of 750,000 of its Preferred shares issued and outstanding, with a par value of US$0.0001 (after Share Consolidation,
the par value changed to $0.0016). Each Preferred Share has voting rights equal to two Ordinary Shares of the Company and each Preferred
Share is convertible into one Ordinary Share at any time. Except for voting rights and conversion rights, the Ordinary Shares and the
Preferred Shares shall rank par passu with one another and shall have the same rights, preferences, privileges and restrictions. Stock
issuance to management and an external party On
April 21, 2021, the Company granted 100,000 ordinary shares to a third-party consultant in exchange for services in connection
with the Company’s internal control and management, budget management, accounting, procurement, assets and contract management,
mergers and acquisitions strategy and due diligence, etc. with service period from April 21, 2021 to December 31, 2021. The fair value
of $770,000 was based on the Company’s closing stock price $7.70 on April 21, 2021, which cost was amortized over the
service period. On September 21, 2021, the Company filed Form
S-8 with SEC to register 4,000,000 ordinary shares under the Company’s 2021 Omnibus Equity Plan which was approved by
the Board of the Company on August 2, 2021 and by the shareholders of the Company at annual shareholders meeting on September 10, 2021.
On November 26, 2021, the Company authorized the grant of Restricted Stock Units (“RSU”) of 80,000 ordinary shares
to the Company’s then Chief Financial Officer under the Company’s 2021 Omnibus Equity Plan for service period from November
16, 2021 to November 15, 2022, which were valued based on the closing stock price of $10.06 on November 26, 2021, the grant date.
The RSUs granted to the then Chief Financial Officer had a graded vesting schedule with 25% or 20,000 RSUs vested on November 26, 2021,
25% or 20,000 RSUs vested on March 31, 2022, 25% or 20,000 RSUs vested on June 30, 2022, and the remaining 25% or 20,000 RSUs vested on
September 30, 2022. The Company follows ASC 718-10-35-8 Stock compensation – awards with graded vesting features to recognize compensation
cost on a straight-line basis. The RSUs granted to the then Chief Financial Officer resulted in $201,200 compensation cost for the year
ended December 31, 2021 and $603,600 compensation cost for the year ended December 31, 2022, which were charged to general and administrative
expenses. On
April 11, 2022, the Company granted 500,500 shares as stock awards to its employees, officers and directors under the Company’s
2021 Omnibus Equity Plan, which were vested immediately. The fair value of these ordinary shares was $1,036,035 based on the closing
stock price $2.07 on April 11, 2022. On June 30, 2022, the Company authorized the grant
of Restricted Stock Units (“RSU”) of 120,000 ordinary shares to the Company’s then Chief Executive Officer and
39,000 ordinary shares to the Company’s Vice President under the Company’s 2021 Omnibus Equity Plan for service period from
July 1, 2022 to June 30, 2023, which were valued based on the closing stock price of $2.62 on June 30, 2022, the grant date. The
RSUs granted to the then Chief Executive Officer and Vice President have a graded vesting schedule with 25% or 39,750 RSUs vested on June
30, 2022, 25% or 39,750 RSUs vested on October 1, 2022, 25% or 39,750 RSUs vested on January 1, 2023, and the remaining 25% or 39,750
RSUs vested on April 1, 2023. The Company follows ASC 718-10-35-8 Stock compensation – awards with graded vesting features to recognize
compensation cost on a straight-line basis. The last tranche of 30,000 RSUs granted to the then Chief Executive Officer was forfeited
due to his resignation as the Chief Executive Officer effective on March 1, 2023. The RSUs granted to the then Chief Executive Officer
and Vice President resulted in $208,290 compensation cost for the year ended December 31, 2022 and $129,690 compensation cost for the
year ended December 31, 2023, which were charged to general and administrative expenses. In
aggregate, share-based compensation expense amounted to $129,690, $1,847,925 and $971,200 for the years ended December 31,
2023, 2022 and 2021, respectively. Share Consolidation On October 25, 2023, the shareholders of the Company
held an extraordinary general meeting (the “Meeting”) and approved by an ordinary resolution of a share consolidation (the
“Share Consolidation”) that (i) every sixteen (16) issued and unissued ordinary shares of the Company, par value $0.0001 each
(the “Ordinary Shares”) be consolidated into one (1) ordinary share par value $0.0016 each and (ii) every sixteen (16) issued
and unissued preferred shares of the Company, par value $0.0001 each (the “Preferred Shares”) be consolidated into one (1)
preferred share, par value $0.0016 each. Immediately following the Share Consolidation, the shareholders of the Company approved by an
ordinary resolution of share capital increase that the authorized share capital of the Company be increased to $800,000 divided into 500,000,000
shares of which (x) 450,000,000 shares are designated as ordinary shares with a nominal or par value of $0.0016 per share, and (y) 50,000,000
shares are designated as preferred shares with a nominal or par value of $0.0016 per share (the “Share Capital Increase”).
At the Meeting, the shareholders of the Company also approved by a special resolution the third amended and restated memorandum and articles
of association of the Company to reflect the Share Consolidation and the Share Capital Increase. The Company believes it is appropriate
to reflect the Share Consolidation of its Ordinary Shares on a retroactive basis pursuant to ASC 260. All shares and per share data for
all the periods presented have been retroactively restated.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which is RMB14 million (approx.
$2 million) as of December 31, 2023. Appropriations to the surplus reserve are made at the discretion of the Board of Directors. As of
December 31, 2023 and 2022, the balance of statutory reserve was both $394,541. Restricted
net assets The
Company’s ability to pay dividends is primarily dependent on the Company receiving distributions of funds from its subsidiaries.
Relevant PRC statutory laws and regulations permit payments of dividends by the VIE only out of their retained earnings, if any, as determined
in accordance with PRC accounting standards and regulations. As
aforementioned in Note 12, Statutory Reserve, under PRC law, the Company’s subsidiary and VIE located in the PRC (collectively
referred as the “PRC entities”) are required to provide for certain statutory reserves. Appropriations to certain statutory
reserves are made at the discretion of the Board of Directors. However, these reserves can only be used for specific purposes and are
not transferable to the Company in the form of loans, advances or cash dividends. Therefore, these statutory reserves, along with the
registered capital of the PRC entities are considered as restricted. The
restricted net assets that include paid in capital and statutory reserve funds amounted to $45,106,851 and $42,106,851 as of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6" t="n">
        <v>1250281</v>
      </c>
      <c r="D3" s="6" t="n">
        <v>13718102</v>
      </c>
    </row>
    <row r="4">
      <c r="A4" s="4" t="inlineStr">
        <is>
          <t>Restricted cash</t>
        </is>
      </c>
      <c r="C4" s="4" t="inlineStr">
        <is>
          <t xml:space="preserve"> </t>
        </is>
      </c>
      <c r="D4" s="5" t="n">
        <v>3000000</v>
      </c>
    </row>
    <row r="5">
      <c r="A5" s="4" t="inlineStr">
        <is>
          <t>Accounts receivable</t>
        </is>
      </c>
      <c r="C5" s="5" t="n">
        <v>2401056</v>
      </c>
      <c r="D5" s="5" t="n">
        <v>6208606</v>
      </c>
    </row>
    <row r="6">
      <c r="A6" s="4" t="inlineStr">
        <is>
          <t>Advance to suppliers</t>
        </is>
      </c>
      <c r="C6" s="5" t="n">
        <v>3506432</v>
      </c>
      <c r="D6" s="5" t="n">
        <v>21742495</v>
      </c>
    </row>
    <row r="7">
      <c r="A7" s="4" t="inlineStr">
        <is>
          <t>Inventories, net</t>
        </is>
      </c>
      <c r="C7" s="5" t="n">
        <v>8198402</v>
      </c>
      <c r="D7" s="5" t="n">
        <v>13278205</v>
      </c>
    </row>
    <row r="8">
      <c r="A8" s="4" t="inlineStr">
        <is>
          <t>Prepaid expenses and other current assets</t>
        </is>
      </c>
      <c r="C8" s="5" t="n">
        <v>1384758</v>
      </c>
      <c r="D8" s="5" t="n">
        <v>1668775</v>
      </c>
    </row>
    <row r="9">
      <c r="A9" s="4" t="inlineStr">
        <is>
          <t>Total current assets</t>
        </is>
      </c>
      <c r="C9" s="5" t="n">
        <v>26662514</v>
      </c>
      <c r="D9" s="5" t="n">
        <v>59901713</v>
      </c>
    </row>
    <row r="10">
      <c r="A10" s="4" t="inlineStr">
        <is>
          <t>Long-term investment</t>
        </is>
      </c>
      <c r="C10" s="5" t="n">
        <v>3888377</v>
      </c>
      <c r="D10" s="5" t="n">
        <v>4454993</v>
      </c>
    </row>
    <row r="11">
      <c r="A11" s="4" t="inlineStr">
        <is>
          <t>Property and equipment, net</t>
        </is>
      </c>
      <c r="C11" s="5" t="n">
        <v>681942</v>
      </c>
      <c r="D11" s="5" t="n">
        <v>1019720</v>
      </c>
    </row>
    <row r="12">
      <c r="A12" s="4" t="inlineStr">
        <is>
          <t>Intangible assets, net</t>
        </is>
      </c>
      <c r="C12" s="5" t="n">
        <v>634655</v>
      </c>
      <c r="D12" s="5" t="n">
        <v>855112</v>
      </c>
    </row>
    <row r="13">
      <c r="A13" s="4" t="inlineStr">
        <is>
          <t>Right-of-use assets</t>
        </is>
      </c>
      <c r="C13" s="5" t="n">
        <v>2019300</v>
      </c>
      <c r="D13" s="5" t="n">
        <v>3389536</v>
      </c>
    </row>
    <row r="14">
      <c r="A14" s="4" t="inlineStr">
        <is>
          <t>Other non-current asset</t>
        </is>
      </c>
      <c r="C14" s="5" t="n">
        <v>895775</v>
      </c>
      <c r="D14" s="5" t="n">
        <v>919720</v>
      </c>
    </row>
    <row r="15">
      <c r="A15" s="4" t="inlineStr">
        <is>
          <t>Deferred tax assets</t>
        </is>
      </c>
      <c r="C15" s="5" t="n">
        <v>515364</v>
      </c>
      <c r="D15" s="5" t="n">
        <v>661692</v>
      </c>
    </row>
    <row r="16">
      <c r="A16" s="4" t="inlineStr">
        <is>
          <t>Total Assets</t>
        </is>
      </c>
      <c r="C16" s="5" t="n">
        <v>35297927</v>
      </c>
      <c r="D16" s="5" t="n">
        <v>71202486</v>
      </c>
    </row>
    <row r="17">
      <c r="A17" s="3" t="inlineStr">
        <is>
          <t>Current Liabilities:</t>
        </is>
      </c>
      <c r="C17" s="4" t="inlineStr">
        <is>
          <t xml:space="preserve"> </t>
        </is>
      </c>
      <c r="D17" s="4" t="inlineStr">
        <is>
          <t xml:space="preserve"> </t>
        </is>
      </c>
    </row>
    <row r="18">
      <c r="A18" s="4" t="inlineStr">
        <is>
          <t>Short-term loan</t>
        </is>
      </c>
      <c r="C18" s="5" t="n">
        <v>423567</v>
      </c>
      <c r="D18" s="5" t="n">
        <v>2464375</v>
      </c>
    </row>
    <row r="19">
      <c r="A19" s="4" t="inlineStr">
        <is>
          <t>Accounts payable</t>
        </is>
      </c>
      <c r="C19" s="5" t="n">
        <v>3765230</v>
      </c>
      <c r="D19" s="5" t="n">
        <v>6331437</v>
      </c>
    </row>
    <row r="20">
      <c r="A20" s="4" t="inlineStr">
        <is>
          <t>Deferred revenue</t>
        </is>
      </c>
      <c r="C20" s="5" t="n">
        <v>2309957</v>
      </c>
      <c r="D20" s="5" t="n">
        <v>18395244</v>
      </c>
    </row>
    <row r="21">
      <c r="A21" s="4" t="inlineStr">
        <is>
          <t>Current portion of operating lease liabilities</t>
        </is>
      </c>
      <c r="C21" s="5" t="n">
        <v>942989</v>
      </c>
      <c r="D21" s="5" t="n">
        <v>1179237</v>
      </c>
    </row>
    <row r="22">
      <c r="A22" s="4" t="inlineStr">
        <is>
          <t>Accrued expenses and other current liabilities</t>
        </is>
      </c>
      <c r="C22" s="5" t="n">
        <v>782048</v>
      </c>
      <c r="D22" s="5" t="n">
        <v>1105241</v>
      </c>
    </row>
    <row r="23">
      <c r="A23" s="4" t="inlineStr">
        <is>
          <t>Taxes payable</t>
        </is>
      </c>
      <c r="C23" s="5" t="n">
        <v>58233</v>
      </c>
      <c r="D23" s="5" t="n">
        <v>102359</v>
      </c>
    </row>
    <row r="24">
      <c r="A24" s="4" t="inlineStr">
        <is>
          <t>Total current liabilities</t>
        </is>
      </c>
      <c r="C24" s="5" t="n">
        <v>9052373</v>
      </c>
      <c r="D24" s="5" t="n">
        <v>31637149</v>
      </c>
    </row>
    <row r="25">
      <c r="A25" s="4" t="inlineStr">
        <is>
          <t>Non-current portion of operating lease liabilities</t>
        </is>
      </c>
      <c r="C25" s="5" t="n">
        <v>1032235</v>
      </c>
      <c r="D25" s="5" t="n">
        <v>2099430</v>
      </c>
    </row>
    <row r="26">
      <c r="A26" s="4" t="inlineStr">
        <is>
          <t>Total liabilities</t>
        </is>
      </c>
      <c r="C26" s="5" t="n">
        <v>10084608</v>
      </c>
      <c r="D26" s="5" t="n">
        <v>33736579</v>
      </c>
    </row>
    <row r="27">
      <c r="A27" s="4" t="inlineStr">
        <is>
          <t>Commitments and contingencies</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Common stock, $0.0016 par value, 450,000,000 shares authorized, 2,170,475 and 2,132,785 issued and outstanding at December 31, 2023 and 2022, respectively*</t>
        </is>
      </c>
      <c r="B29" s="4" t="inlineStr">
        <is>
          <t>[1]</t>
        </is>
      </c>
      <c r="C29" s="5" t="n">
        <v>3473</v>
      </c>
      <c r="D29" s="5" t="n">
        <v>3413</v>
      </c>
    </row>
    <row r="30">
      <c r="A30" s="4" t="inlineStr">
        <is>
          <t>Preferred stock, $0.0016 par value, 50,000,000 shares authorized, 46,875 issued and outstanding at December 31, 2023 and 2022, respectively*</t>
        </is>
      </c>
      <c r="B30" s="4" t="inlineStr">
        <is>
          <t>[1]</t>
        </is>
      </c>
      <c r="C30" s="5" t="n">
        <v>75</v>
      </c>
      <c r="D30" s="5" t="n">
        <v>75</v>
      </c>
    </row>
    <row r="31">
      <c r="A31" s="4" t="inlineStr">
        <is>
          <t>Additional paid-in capital</t>
        </is>
      </c>
      <c r="C31" s="5" t="n">
        <v>52687182</v>
      </c>
      <c r="D31" s="5" t="n">
        <v>52557552</v>
      </c>
    </row>
    <row r="32">
      <c r="A32" s="4" t="inlineStr">
        <is>
          <t>Statutory reserves</t>
        </is>
      </c>
      <c r="C32" s="5" t="n">
        <v>394541</v>
      </c>
      <c r="D32" s="5" t="n">
        <v>394541</v>
      </c>
    </row>
    <row r="33">
      <c r="A33" s="4" t="inlineStr">
        <is>
          <t>Accumulated deficit</t>
        </is>
      </c>
      <c r="C33" s="5" t="n">
        <v>-26039567</v>
      </c>
      <c r="D33" s="5" t="n">
        <v>-14572425</v>
      </c>
    </row>
    <row r="34">
      <c r="A34" s="4" t="inlineStr">
        <is>
          <t>Accumulated other comprehensive loss</t>
        </is>
      </c>
      <c r="C34" s="5" t="n">
        <v>-1843970</v>
      </c>
      <c r="D34" s="5" t="n">
        <v>-950720</v>
      </c>
    </row>
    <row r="35">
      <c r="A35" s="4" t="inlineStr">
        <is>
          <t>Total Jowell Global Ltd. Stockholders’ Equity</t>
        </is>
      </c>
      <c r="C35" s="5" t="n">
        <v>25201734</v>
      </c>
      <c r="D35" s="5" t="n">
        <v>37432436</v>
      </c>
    </row>
    <row r="36">
      <c r="A36" s="4" t="inlineStr">
        <is>
          <t>Non-controlling interest</t>
        </is>
      </c>
      <c r="C36" s="5" t="n">
        <v>11585</v>
      </c>
      <c r="D36" s="5" t="n">
        <v>33471</v>
      </c>
    </row>
    <row r="37">
      <c r="A37" s="4" t="inlineStr">
        <is>
          <t>Total Stockholders’ Equity</t>
        </is>
      </c>
      <c r="C37" s="5" t="n">
        <v>25213319</v>
      </c>
      <c r="D37" s="5" t="n">
        <v>37465907</v>
      </c>
    </row>
    <row r="38">
      <c r="A38" s="4" t="inlineStr">
        <is>
          <t>Total Liabilities and Stockholders’ Equity</t>
        </is>
      </c>
      <c r="C38" s="5" t="n">
        <v>35297927</v>
      </c>
      <c r="D38" s="5" t="n">
        <v>71202486</v>
      </c>
    </row>
    <row r="39">
      <c r="A39" s="4" t="inlineStr">
        <is>
          <t>Related Party</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Accounts receivable - related parties</t>
        </is>
      </c>
      <c r="C41" s="5" t="n">
        <v>47040</v>
      </c>
      <c r="D41" s="5" t="n">
        <v>285530</v>
      </c>
    </row>
    <row r="42">
      <c r="A42" s="4" t="inlineStr">
        <is>
          <t>Advance to suppliers - related parties</t>
        </is>
      </c>
      <c r="C42" s="5" t="n">
        <v>9874545</v>
      </c>
      <c r="D42" s="4" t="inlineStr">
        <is>
          <t xml:space="preserve"> </t>
        </is>
      </c>
    </row>
    <row r="43">
      <c r="A43" s="3" t="inlineStr">
        <is>
          <t>Current Liabilities:</t>
        </is>
      </c>
      <c r="C43" s="4" t="inlineStr">
        <is>
          <t xml:space="preserve"> </t>
        </is>
      </c>
      <c r="D43" s="4" t="inlineStr">
        <is>
          <t xml:space="preserve"> </t>
        </is>
      </c>
    </row>
    <row r="44">
      <c r="A44" s="4" t="inlineStr">
        <is>
          <t>Accounts payable - related parties</t>
        </is>
      </c>
      <c r="C44" s="5" t="n">
        <v>194818</v>
      </c>
      <c r="D44" s="5" t="n">
        <v>1806352</v>
      </c>
    </row>
    <row r="45">
      <c r="A45" s="4" t="inlineStr">
        <is>
          <t>Deferred revenue - related parties</t>
        </is>
      </c>
      <c r="C45" s="5" t="n">
        <v>47059</v>
      </c>
      <c r="D45" s="5" t="n">
        <v>74088</v>
      </c>
    </row>
    <row r="46">
      <c r="A46" s="4" t="inlineStr">
        <is>
          <t>Due to related parties</t>
        </is>
      </c>
      <c r="C46" s="6" t="n">
        <v>528472</v>
      </c>
      <c r="D46" s="6" t="n">
        <v>178816</v>
      </c>
    </row>
    <row r="47"/>
    <row r="48">
      <c r="A48" s="4" t="inlineStr">
        <is>
          <t>[1] The shares and per share data are presented on a retroactive basis to reflect the Company’s Share Consolidation. (Note 12).</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3 – Related party transactions The
relationship and the nature of related party transactions are summarized as follow:
Name
of Related Party Relationship
to the Company Nature
of Transactions
Longrich Group and its subsidiaries Controlled by a major shareholder of the Company Purchase
and operating leases
Longliqi International (NIG) Limited Controlled by a major shareholder of the Company Sales
Longrich Goalbridge Company Limited Controlled by a major shareholder of the Company Sales
Longrich America Int’l, Inc. Controlled by a major shareholder of the Company Sales
Longrich Bioscience (M) Berhad Controlled by a major shareholder of the Company Sales
Jowell Holdings Limited Controlled by a major shareholder of the Company Operating support Due
to related parties: The
balance in due to related parties account amounted to $528,472 and $178,816 as of December 31, 2023 and 2022, respectively. These dues
to related parties, subsidiaries of Longrich Group and Jowell Holdings Limited, are typically short-term in nature, interest-free and
due upon demand. Related
party lease: As
of December 31, 2023, the Company had five leases from its related party, subsidiaries of Longrich Group, which are controlled by a major
shareholder of the Company. The Company is obligated to pay a quarter base rent under these lease agreements. See Note 14 for further
discussion. Related
party purchases: The
Company periodically purchases merchandise from Longrich Group and its subsidiaries during the ordinary course of business. The purchases
made from Longrich Group were $34,258,761, $44,886,549 and $73,876,430 for the years ended December 31, 2023, 2022 and 2021, respectively.
As of December 31, 2023 and 2022, the Company had accounts payable of $194,818 and $1,806,352 related to these purchases. Related
party sales: The
Company made sales to related parties controlled by a major shareholder of the Company, in the amount of $6,853, $160,055 and $1,521,566
for the years ended December 31, 2023, 2022 and 2021, respectively. As of December 31, 2023 and 2022, the Company had accounts receivable
of $47,040 and $285,530 related to these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4 - Leases Leases
from related parties In
April 2021, the Company entered into a one-year operating lease agreement with a subsidiary of Longrich Group to rent a space with 136
square meters to open Jowell Best Choice Store at Longrich Industrial District. The lease term is from May 1, 2021 to April
30, 2022. The Company renewed and extended this lease with new maturity date on December 31, 2024. The rental payments related to this
lease were $11,637 and $12,208 for the years ended December 31, 2023 and 2022, respectively. In
April, 2021, the Company entered into a one-year operating lease agreement with a subsidiary of Longrich Group to rent a space with 1,146
square meters for live stream base at Longrich Industrial District. The lease term is from May 1, 2021 to April 30, 2022. The
Company renewed and extended this lease with new maturity date on December 31, 2024. The rental payments related to this lease were $73,465
and $78,250 for the years ended December 31, 2023 and 2022, respectively. In
August, 2021, the Company signed a three-year operating lease agreement with a subsidiary of Longrich Group to rent an office space with
3,956 square meters for Jowell Best Choice Store opening in Changshu City, Jiangsu Province. The lease term is from September 1, 2021
to August 31, 2024. The rental payments related to this lease were $145,963 and $153,130 for the years ended December 31, 2023 and 2022,
respectively. In
August, 2021, the Company entered into a one-year operating lease agreement with a subsidiary of Longrich Group to rent an office space
with 350 square meters in Chengdu City, Sichuan Province. The lease term is from September 1, 2021 to August 31, 2022. The
rental payments related to this lease were nil The
Company also entered into following lease agreements with its related parties controlled by a major shareholder of the Company, to lease
warehouse and office spaces. The Company intend to continue these leases for the next two years. On
January 1, 2020, the Company entered into a one-year lease agreement with a subsidiary of Longrich Group to rent an office space of 700
square meters at Yangpu District, Shanghai, respectively. The lease term is from January 1, 2020 to December 31, 2020. The Company
renewed and extended this lease with new maturity date on December 31, 2024. The rental payments related to these leases were $93,874,
$98,483 and $115,681 for the years ended December 31, 2023, 2022 and 2021, respectively. On
January 1, 2020, the Company entered into a one-year operating lease agreement with a subsidiary of Longrich Group to rent a warehouse
space with 500 square meters at Jiangsu Diye Industrial District. On December 31, 2020, the Company renewed this lease agreement for
another one-year term and the leased space is increased to 6,440 square meters. The lease was renewed and extended to new maturity date
on December 31, 2024. The rental payments related to these leases were $255,893, $268,457 and $324,296 for the years ended December 31,
2023, 2022 and 2021, respectively. On
January 1, 2020, the Company entered into a one-year operating lease agreement with a subsidiary of Longrich Group to rent another office
space with 1,097 square meters at Longrich Industrial District, respectively. The Company renewed and extended this lease with new maturity
date on December 31, 2023. The rental payments related to this lease were $71,399, $74,905 and $90,242 for the years ended December 31,
2023, 2022 and 2021, respectively. On
January 1, 2020, the Company entered into a one-year operating lease agreement with a subsidiary of Longrich Group to rent another office
space with 404 square meters in Changshu City, Jiangsu Province. On December 31, 2020, the Company renewed this lease agreement for another
one-year term, respectively and the leased space is increased to 5,976 square meters. The lease was renewed and extended to new maturity
date on December 31, 2024. The rental payments related to this lease were $388,964, $408,062 and $492,939 for the years ended December
31, 2023, 2022 and 2021, respectively. Leases
from third parties In
March 2021, the Company signed a ten-year operating lease agreement with an individual to lease an office space with 738.70 square meters
in Hangzhou City, Zhejiang Province. The lease term is from May 20, 2021 to May 19, 2031. The rental payments related to this lease were
$190,283 and $199,626 for the years ended December 31, 2023 and 2022, respectively. On June 15, 2021, the Company signed a
three-year operating lease agreement with a third-party to lease an office space with 395 square meters in Urumchi City, Xinjiang Province.
The lease term is from June 15, 2021 to June 14, 2023. The rental payments related to this lease were $19,133 and $43,793 for the years
ended December 31, 2023 and 2022, respectively. On May 28, 2021, the Company signed a two-years
operating lease agreement with a third-party to lease 273.59 square meters for office space in Tianjin City. The lease term is from August
1, 2021 to March 1, 2023. The rental payments related to this lease were $5,196 and $32,707 for the years ended December 31, 2023 and
2022, respectively. On June 20, 2021, the Company signed a three-year
operating lease agreement with a third-party to lease 169 square meters for Jowell Best Choice Store opening in Suzhou City, Jiangsu Province.
The lease term from July 20, 2021 to April 19, 2022. The rental payments related to this lease were nil In
June, 2021, the Company signed a two-years operating lease agreement with a third-party to lease 264.89 square meters for office space
in Wuhan City, Hubei Province. The lease term is from June 20, 2021 to June 20, 2022. The rental payments related to this lease were
nil On November 20, 2021, the Company signed a two-years
operating lease agreement with a third-party to lease 230 square meters for office space in Guangzhou City. The lease term is from December
1, 2021 to March 1, 2023. The rental payments related to this lease were $6,691 and $42,118 for the years ended December 31, 2023 and
2022, respectively. On December 20, 2021, the Company signed a two-years
operating lease agreement with a third-party to lease 170.40 square meters for office space in Changchun City, Jilin Province. The lease
term is from December 23, 2021 to December 22, 2023. The Company renewed and extended this lease with new maturity date on January 21,
2025. The rental payments related to this lease were $16,848 and $17,676 for the years ended December 31, 2023 and 2022, respectively. In March 2022, the Company signed a two-years
operating lease agreement with a third-party to lease 210.23 square meters for office space in Zhengzhou City, Henan Province. The lease
term is from March 8, 2022 to March 7, 2023. The rental payments related to this lease were $3,571 and $16,395 for the years ended December
31, 2023 and 2022, respectively. In April 2022, the Company signed a two-years
operating lease agreement with a third-party to lease 268 square meters for office space in Wuhan City, Hubei Province. The lease term
is from April 26, 2022 to April 25, 2023. The rental payments related to this lease were $10,170 and $21,784 for the years ended December
31, 2023 and 2022, respectively. Balance
sheet information related to the operating lease is as follows:
December 31, December 31,
Operating lease assets:
Operating lease right-of-use asset – related party $ 814,717 $ 1,826,578
Operating lease right-of-use asset – third-party 1,204,583 1,562,958
Total operating lease assets $ 2,019,300 $ 3,389,536
Operating lease obligations:
Operating lease liabilities – related party $ 814,717 $ 1,822,356
Operating lease liabilities – third-party 1,160,507 1,456,311
Total operating lease obligations $ 1,975,224 $ 3,278,667
Current operating lease liabilities $ 942,989 1,179,237
Non-current operating lease liabilities 1,032,235 2,099,430
Total operating lease obligations $ 1,975,224 $ 3,278,667 The
following table presents operating lease cost reported in the consolidated statements of comprehensive (loss)/income related to the Company’s
leases:
December 31,
Operating lease cost $ 1,316,073
Short-term lease cost 1,285,866
Total $ 2,601,939 The
weighted-average remaining lease term and the weighted-average discount rate of leases are as follows:
December 31,
Weighted-average remaining lease term 3.33 years
Weighted-average discount rate 4.75 % The
following table summarizes the maturity of operating lease liabilities as of December 31, 2023:
12 months ending December 31,
2024 $ 1,011,662
2025 188,866
2026 188,866
2027 198,309
2028 198,309
Thereafter 416,449
Total lease payments 2,202,461
Less: imputed interest (227,237 )
Total lease liabilities $ 1,975,2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3</t>
        </is>
      </c>
    </row>
    <row r="3">
      <c r="A3" s="3" t="inlineStr">
        <is>
          <t>Taxes [Abstract]</t>
        </is>
      </c>
      <c r="B3" s="4" t="inlineStr">
        <is>
          <t xml:space="preserve"> </t>
        </is>
      </c>
    </row>
    <row r="4">
      <c r="A4" s="4" t="inlineStr">
        <is>
          <t>Taxes</t>
        </is>
      </c>
      <c r="B4" s="4" t="inlineStr">
        <is>
          <t xml:space="preserve">Note
15 – Taxes Corporation
Income Tax (“CIT”) The
Company is subject to income taxes on an entity basis on income derived from the location in which each entity is domiciled. Jowell
Global is incorporated in the Cayman Islands as an offshore holding company and is not subject to tax on income or capital gain under
the laws of the Cayman Islands. Jowell
Tech is incorporated in Hong Kong as a holding company with no activities. Under Hong Kong’s two-tier tax rates regime, the first
2 million Hong Kong Dollar (“HKD”) of profits will be taxed at 8.25%, and the profits above HKD2 million will be taxed at
16.5%. Jowell Tech is not subject to income tax for 2023, 2022 and 2021 because it had no activities within the three years. Under
the Enterprise Income Tax (“EIT”) Law of PRC, domestic enterprises and Foreign Investment Enterprises (the “FIE”)
are usually subject to a unified 25% enterprise income tax rate while preferential tax rates, tax holidays and even tax exemption may
be granted on case-by-case basis. Each of Shanghai Jowell and Shanghai Juhao is subject to income tax at unified rate of 25%. The
income taxes expense (benefit) consists of the following:
For the years ended December 31,
2023 2022 2021
Current income tax expense $ 5,355 $ 350 $ 72,733
Deferred income taxes expense (benefit) 129,761 (420,514 ) (263,249 )
Total $ 135,116 $ (420,164 ) $ (190,516 ) Loss
before provision for income taxes is attributable to the following geographic locations:
For the years ended December 31,
2023 2022 2021
PRC $ (10,597,746 ) $ (8,944,657 ) $ (4,549,717 )
Cayman and Hong Kong (787,071 ) (3,007,288 ) (2,029,875 )
Total $ (11,384,817 ) $ (11,951,945 ) $ (6,579,592 ) The
following table reconciles the statutory rate to the Company’s effective tax rate:
For the years ended December 31,
2023 2022 2021
China Statutory income tax rate 25.0 % 25.0 % 25.0 %
Effect of different tax rates in other jurisdictions (1.7 )% (6.3 )% (7.7 )%
Change of valuation allowance (24.2 )% (14.9 )% (13.4 )%
Non-deductible expenses-permanent difference (0.2 )% (0.3 )% (1.0 )%
Effective tax rate (1.2 )% 3.5 % 2.9 % Components
of deferred tax assets was as follows:
December 31, December 31,
2023 2022
Deferred tax assets:
Net operating loss carryforward $ 5,377,195 $ 2,618,287
Inventory reserve 233,069 351,397
Allowance for credit losses 282,295 246,647
Valuation allowance on net operating loss (5,377,195 ) (2,554,639 )
Total $ 515,364 $ 661,692 On
December 31, 2023, the Company has provided full valuation allowance on deferred tax assets for net operating loss that the Company estimated
unrealizable in the foreseeable future due to expected future operating loss in certain entities. As of December 31, 2023 and 2022, the
valuation allowance was $5,377,195 and $2,554,639, respectively. The Company’s management reviews this valuation allowance periodically
and makes adjustments as necessary. Taxes
Payable The
Company’s taxes payable consists of the following:
December 31, December 31,
VAT tax payable $ 9,407 $ 56,474
Income tax payable 2,623 6,166
Other taxes payable 46,203 39,719
Total $ 58,233 $ 102,3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6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i.e., the Chief Executive Offic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only one operating segment. The
following table presents revenue by major merchandise categories for the years ended December 31, 2023, 2022 and 2021, respectively:
For the years ended December 31,
2023 2022 2021
Cosmetic products (a) $ 55,068,409 $ 99,282,495 $ 78,840,654
Health and nutritional supplements (b) 22,612,877 39,948,764 56,104,342
Household products (c) 81,783,445 70,626,839 35,943,221
Others 544,562 123,208 23,782
Total $ 160,009,293 $ 209,981,306 $ 170,911,999 (a) Cosmetic products mainly include products of lotion, skin care, oral care, shampoo, soap and fragrance. (b) Health and nutritional supplements are health care supplements such as vitamins, edible fungus, functional capsules, etc. (c) Household Products are consumer products, which mainly includes functional shoes, smartphones, cooking pot and tampons. All
of the Company’s long-lived assets are located in PRC. Majority of the Company’s merchandises are sold in PR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The
Company has evaluated events subsequent to the balance sheet date of December 31, 2023 through May 13, 2024, the issuance of the
consolidated financial statement and did not identify any other subsequent events with material financ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Note
18 – Condensed financial information of the parent company Pursuant
to the requirements of Rule 12-04(a), 5-04(c) and 4-08(e)(3) of Regulation S-X, the condensed financial information of the parent company
shall be filed when the restricted net assets of consolidated subsidiaries exceed 25%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condensed financial statements of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party. The
condensed financial information of the parent company has been prepared using the same accounting policies as set out in the Company’s
consolidated financial statement except that the parent company used the equity method to account for investments in its subsidiaries,
VIE and VIE’s subsidiaries. The parent company and its subsidiaries, and VIE were included in the consolidated financial statements
where inter-company balances and transactions were eliminated upon consolidation. For purpose of the parent company’s stand-alone
financial statements, its investments in subsidiaries and VIE were reported using the equity method of accounting. The parent company’s
share of income from its subsidiaries and VIE were reported as share of income of subsidiaries and VIE subsidiary in the accompanying
parent company financial statements.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3 and 2022, there were no material contingencies, significant provisions for long-term obligations, or guarantees
of the Company, except for those separately disclosed in the consolidated financial statements, if any.
As of December 31,
2023 2022
ASSETS
Current assets:
Cash $ 3,600 $ 169,549
Due from VIE 3,045,528 3,155,488
Non-current assets
Investment in subsidiaries and VIE 28,283,774 40,048,067
Total assets $ 31,332,902 $ 43,373,104
LIABILITIES AND SHAREHOLDERS’ EQUITY
LIABILITIES
Due to VIE $ 5,909,287 5,909,287
Due to related parties 221,881 $ 31,381
STOCKHOLDERS’ EQUITY
Common stock, $0.0016 par value, 450,000,000 shares authorized, 2,170,475 and 2,132,785 issued and outstanding at December 31, 2023 and 2022, respectively 3,473 3,413
Preferred stock, $0.0016 par value, 50,000,000 shares authorized, 46,875 issued and outstanding at December 31, 2023 and 2022, respectively 75 75
Additional paid-in capital 52,687,182 52,557,552
Statutory reserve 394,541 394,541
Accumulated deficit (26,039,567 ) (14,572,425 )
Accumulated other comprehensive loss (1,843,970 ) (950,720 )
Total stockholders’ equity 25,201,734 37,432,436
Total liabilities and stockholders’ equity $ 31,332,902 $ 43,373,104
For the Years Ended December 31,
2023 2022 2021
GENERAL AND ADMINISTRATIVE EXPENSES $ (596,098 ) $ (2,926,245 ) $ (1,937,800 )
EQUITY IN LOSS OF SUBSIDIARIES AND VIE (10,923,835 ) (8,605,535 ) (4,451,276 )
NET LOSS (11,519,933 ) (11,531,781 ) (6,389,076 )
FOREIGN CURRENCY TRANSLATION ADJUSTMENT (897,642 ) (2,446,705 ) 671,219
COMPREHENSIVE LOSS $ (12,417,575 ) $ (13,978,486 ) $ (5,717,857 )
For the Years Ended December 31,
2023 2022 2021
CASH FLOWS FROM OPERATING ACTIVITIES:
Net loss $ (11,519,933 ) $ (11,531,781 ) $ (6,389,076 )
Adjustments to reconcile net cash flows from operating activities:
Share-based compensation 129,690 1,847,926 971,200
Prepaid expenses and other current assets - 103,790 188,211
Equity in losses of subsidiaries and VIE 10,923,835 8,605,535 4,451,276
Net cash used in operating activities (466,408 ) (974,530 ) (778,389 )
CASH FLOWS FROM FINANCING ACTIVITIES:
Due from subsidiaries and VIE 109,959 829,619 (3,993,808 )
Investment in subsidiaries and VIE - (9,610,000 ) (24,330,000 )
Net cash provided by (used in) investing activities 109,959 (8,780,381 ) (28,323,808 )
CASH FLOWS FROM FINANCING ACTIVITIES:
Issuance of Ordinary Shares - 9,883,241 -
Net proceeds from the Initial Public Offering - - 25,685,364
Repayment of related party loans - - (1,175,572 )
Proceeds from related party loans 190,500 31,381 -
Net cash provided by financing activities 190,500 9,914,622 24,509,792
CHANGES IN CASH (165,949 ) 159,711 (4,592,405 )
CASH, beginning of year 169,549 9,838 4,602,243
CASH, end of year $ 3,600 $ 169,549 $ 9,8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U.S. GAAP”) and have been consistently applied. The consolidated financial statements include
the accounts of the Company, its subsidiaries, the VIE and the VIE’s subsidiaries. All intercompany transactions and balances between
the Company, its subsidiaries and the VIE are eliminated upon consolidation.</t>
        </is>
      </c>
    </row>
    <row r="5">
      <c r="A5" s="4" t="inlineStr">
        <is>
          <t>Consolidation of Variable Interest Entity and its subsidiaries</t>
        </is>
      </c>
      <c r="B5" s="4" t="inlineStr">
        <is>
          <t xml:space="preserve">Consolidation
of Variable Interest Entity and its subsidiaries A
VIE is an entity that either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The variable interest holder, if any, that has a controlling financial
interest in a VIE is deemed to be the primary beneficiary of, and must consolidate, the VIE. Shanghai
Jowell is deemed to have a controlling financial interest through a series of contracture agreements and be the primary beneficiary of
Shanghai Juhao because it has both of the following characteristics:
(1) The
power to direct activities at Shanghai Juhao that most significantly impact such entity’s economic performance, and
(2) The
obligation to absorb losses of, and the right to receive benefits from, Shanghai Juhao that could potentially be significant to such
entity. Pursuant
to the contractual arrangements with Shanghai Juhao, Shanghai Juhao shall pay service fees equal to all of its net profit after tax payments
to Shanghai Jowell. Such contractual arrangements are designed so that the Shanghai Juhao would operate for the benefit of Shanghai Jowell
and ultimately, the Company. Accordingly,
the accounts of the Shanghai Juhao are consolidated into the Company’s financial statements pursuant to ASC 810-10, “Consolidation”.
In addition, their financial positions and results of operations are included in the Company’s financial statements. The carrying
amount of this VIE’s assets and liabilities before elimination of intercompany balances and transactions between the parent company,
non-VIE subsidiaries, VIE and VIE’s subsidiaries are as follows:
December 31,
December 31,
Current assets $ 26,530,156 $ 56,443,203
Total non-current assets $ 8,635,413 $ 11,300,773
Total assets $ 35,165,569 $ 67,743,976
Total current liabilities $ 42,847,427 $ 66,032,076
Total non-current liabilities $ 1,032,235 $ 2,099,430
For
the years ended December 31,
2023 2022 2021
Revenue $ 160,009,293 $ 209,981,306 $ 170,911,999
Operating expenses $ 170,094,956 $ 218,805,217 $ 174,364,008
Net loss $ (10,689,357 ) $ (8,338,701 ) $ (2,850,415 )
For
the years ended December 31,
2023 2022 2021
Net cash used in operating activities $ (12,776,353 ) $ (11,849,660 ) $ (14,394,918 )
Net cash used in investing activities $ (42,383 ) $ (1,426,388 ) $ (1,987,258 )
Net cash provided by financing activities $ 928,259 $ 9,635,309 $ 20,555,262
Net increase (decrease) in cash $ (12,127,610 ) $ (4,848,767 ) $ 4,575,593 </t>
        </is>
      </c>
    </row>
    <row r="6">
      <c r="A6" s="4" t="inlineStr">
        <is>
          <t>Risks associated with the VIE structure</t>
        </is>
      </c>
      <c r="B6" s="4" t="inlineStr">
        <is>
          <t>Risks
associated with the VIE structure The
Company believes that the contractual arrangements with the VIE and the shareholders of the VIE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prohibit
or restrict the transactions under VIE Agreement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from public offering to finance the Company’s business and operations in
China through VIE. The
Company’s ability to conduct its business may be negatively affected if the PRC government were to carry out of any of the aforementioned
actions. As a result, the Company may not be able to consolidate the VIE in the consolidated financial statements as it may lose the
ability to exert control over the VIE and its shareholders and it may lose the ability to receive economic benefits from the VIE. The
Company, however, does not believe such actions would result in the liquidation or dissolution of the Company, its PRC subsidiary and
the VIE. The Company, Jowell Tech, and Shanghai Jowell are essentially holding companies and do not have active operations as of December
31, 2023 and 2022. The Company, its subsidiaries, and VIE do not have any plan to distribute dividend or settle amounts owed under the
VIE Agreements in the foreseeable future. The cash transfer among the holding company, its subsidiaries and VIE is typically transferred
through payment for intercompany services or intercompany borrowing between holding company, subsidiaries and VIE.</t>
        </is>
      </c>
    </row>
    <row r="7">
      <c r="A7" s="4" t="inlineStr">
        <is>
          <t>Use of estimates</t>
        </is>
      </c>
      <c r="B7" s="4" t="inlineStr">
        <is>
          <t xml:space="preserve">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s. Significant items subject
to such estimates and assumptions include, but not limited to, allowance for credit losses and advance to suppliers, valuation of inventories,
and impairment of long-lived assets. Actual results could differ from those estimates. </t>
        </is>
      </c>
    </row>
    <row r="8">
      <c r="A8" s="4" t="inlineStr">
        <is>
          <t>Cash</t>
        </is>
      </c>
      <c r="B8" s="4" t="inlineStr">
        <is>
          <t>Cash
For
purposes of the statements of cash flows, the Company considers all highly liquid instruments purchased with an original maturity of
three months or less and money market accounts to be cash equivalents. As of December 31, 2023 and 2022, the Company had no cash equivalents.</t>
        </is>
      </c>
    </row>
    <row r="9">
      <c r="A9" s="4" t="inlineStr">
        <is>
          <t>Restricted cash</t>
        </is>
      </c>
      <c r="B9" s="4" t="inlineStr">
        <is>
          <t>Restricted
cash Restricted
cash represents required cash deposit as a part of collateral for the bank loan (see Note 10). The Company earns interest at a variable
rate per month on this deposit. As of December 31, 2023 and 2022, the Company had restricted cash of nil</t>
        </is>
      </c>
    </row>
    <row r="10">
      <c r="A10" s="4" t="inlineStr">
        <is>
          <t>Accounts receivable, net of allowance for credit losses</t>
        </is>
      </c>
      <c r="B10" s="4" t="inlineStr">
        <is>
          <t>Accounts
receivable, net of allowance for credit losses The
Company maintains an allowance for credit losses and records the allowance for credit losses as an offset to accounts receivable. The
estimated credit losses charged to the allowance is classified as “General and administrative” in the consolidated statements
of operations and comprehensive income (loss). The Company assesses collectability by reviewing accounts receivable on a collective basis
where similar characteristics exist, primarily based on similar business line, service or product offerings and on an individual basis
when the Company identifies specific customers with known disputes or collectability issues. In determining the amount of the allowance
for credit losses, the Company considers historical collectability based on past due status, the age of the accounts receivable balances,
credit quality of the Company’s customers based on ongoing credit evaluations, current economic conditions, reasonable and supportable
forecasts of future economic conditions, and other factors that may affect the Company’s ability to collect from customers. Accounts
receivable is written off after all collection efforts have ceased. Accounts receivable represents amounts invoiced and revenue recognized
prior to invoicing when the Company has satisfied its performance obligation and has the unconditional right to payment. As of December
31, 2023 and 2022, the allowance for credit losses for accounts receivable was $559,382 and $84,400, respectively. For the years ended
December 31, 2023, 2022 and 2021, the recognized credit losses (reversed in collection) of $474,982, ($11,631) and $102,356, respectively.</t>
        </is>
      </c>
    </row>
    <row r="11">
      <c r="A11" s="4" t="inlineStr">
        <is>
          <t>Inventories</t>
        </is>
      </c>
      <c r="B11" s="4" t="inlineStr">
        <is>
          <t>Inventories Inventories
consist of goods in transit and finished goods and are stated at the lower of cost or net realizable value. The cost of inventories is
calculated using the weighted average basis. Adjustments are recorded to write down the cost of inventory to the estimated net realizable
value due to slow-moving merchandise and damaged goods, which is dependent upon factors such as historical and forecasted consumer demand,
and promotional environment. The Company takes ownership, risks and rewards of the products purchased, and has sole discretion in establishing
prices for the goods to be sold. Write downs are recorded in cost of revenues in the Consolidated Statements of Operations and Comprehensive
Income (Loss). Write down (reversal) of ($438,949), $1,102,119 and $329,639 were recorded
in cost of revenues in the consolidated statements of operations for
the years ended December 31, 2023, 2022 and 2021, respectively.</t>
        </is>
      </c>
    </row>
    <row r="12">
      <c r="A12" s="4" t="inlineStr">
        <is>
          <t>Property and equipment, net</t>
        </is>
      </c>
      <c r="B12" s="4" t="inlineStr">
        <is>
          <t xml:space="preserve">Property
and equipment, ne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Electronic equipment 3~5 years
Office furniture 5 years
Leasehold improvement 5 years
Vehicles 4 years The
cost and related accumulated depreciation of assets sold or otherwise retired are removed from the accounts and any gain or loss is included
in the consolidated statements of operations and comprehensive income (loss). </t>
        </is>
      </c>
    </row>
    <row r="13">
      <c r="A13" s="4" t="inlineStr">
        <is>
          <t>Construction in progress</t>
        </is>
      </c>
      <c r="B13" s="4" t="inlineStr">
        <is>
          <t>Construction
in progress Construction
in progress is comprised primarily of Expenditures for maintenance and repairs, which do not materially extend the useful lives of the
assets, are charged to expense as incurred. Expenditures for major renewals and betterments which substantially extend the useful life
of assets are capitalized. The fiscal years ended December 31, 2023 and 2022 the construction in progress assets were related to lease
in improvement of manufacturing facilities for the Company. Interest expense on outstanding debt is capitalized during the period of
significant capital asset construction. Capitalized interest on construction in progress is included in property and equipment and is
amortized over the life of the related assets. During the years ended December 31, 2023 and 2022, the Company capitalized nil nil</t>
        </is>
      </c>
    </row>
    <row r="14">
      <c r="A14" s="4" t="inlineStr">
        <is>
          <t>Intangible assets, net</t>
        </is>
      </c>
      <c r="B14" s="4" t="inlineStr">
        <is>
          <t>Intangible
assets, net Intangible
assets consist primarily of customized software systems purchased from third-party vendors, used for accounting and business operation.
Intangible assets are stated at cost less accumulated amortization. Intangible assets are amortized using the straight-line method over
the estimated useful economic life of 3 years.</t>
        </is>
      </c>
    </row>
    <row r="15">
      <c r="A15" s="4" t="inlineStr">
        <is>
          <t>Impairment of long-lived assets</t>
        </is>
      </c>
      <c r="B15" s="4" t="inlineStr">
        <is>
          <t>Impairment
of long-lived assets The
Company reviews long-lived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ndicators of impairments of
these assets as of December 31, 2023 and 2022.</t>
        </is>
      </c>
    </row>
    <row r="16">
      <c r="A16" s="4" t="inlineStr">
        <is>
          <t>Long-term investment</t>
        </is>
      </c>
      <c r="B16" s="4" t="inlineStr">
        <is>
          <t>Long-term
investment Equity
investments without readily determinable fair values Equity
investments without readily determinable fair values are measured and recorded using a measurement alternative that measures the securities
at cost minus impairment, if any, plus or minus changes resulting from qualifying observable price changes in accordance with ASC Topic
321, Investments – Equity Securities. Equity
method investments For
an investee company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Under
the equity method, the Company’s share of the post-acquisition profits or losses of the equity investment is recognized in the
consolidated statements of operations and comprehensive income (loss); and the Company’s share of post-acquisition movements in
equity is recognized in equity in the consolidated balance sheets. Unrealized gains on transactions between the Company and an entity
in which it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it has recorded an equity investment equals
or exceeds the Company’s interest in the entity, it does not recognize further losses, unless it has incurred obligations or made
payments on behalf of the equity investee. The
Company evaluates the equity method investments for impairment. An impairment loss on the equity method investments is recognized in
earnings when the decline in value is determined to be other-than-temporary.</t>
        </is>
      </c>
    </row>
    <row r="17">
      <c r="A17" s="4" t="inlineStr">
        <is>
          <t>Fair value of financial instruments</t>
        </is>
      </c>
      <c r="B17" s="4" t="inlineStr">
        <is>
          <t xml:space="preserve">Fair
value of financial instruments ASC
820 requires certain disclosures regarding the fair value of financial instruments. Fair value is defined as the price that would be
received to sell an asset or paid to transfer a liability in an orderly transaction between market participants at the measurement date.
ASC Topic 820 specifies a hierarchy of valuation techniques, which is based on whether the inputs into the valuation technique are observable
or unobservable. The hierarchy is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restricted cash, accounts receivable,
advances to suppliers, short-term loan, due to related parties, accounts payable, trade notes payable, deferred revenue, taxes payable,
and accrued expenses and other current liabilities approximate their recorded values due to their short-term maturities. </t>
        </is>
      </c>
    </row>
    <row r="18">
      <c r="A18" s="4" t="inlineStr">
        <is>
          <t>Share-Based compensation</t>
        </is>
      </c>
      <c r="B18" s="4" t="inlineStr">
        <is>
          <t>Share-Based
compensation The
Company follows the provisions of ASC 718, “Compensation - Stock Compensation,” which share-based compensation cost is measured
at the grant date based on the fair value of the award and is recognized as expense over the requisite service period for the entire
award.</t>
        </is>
      </c>
    </row>
    <row r="19">
      <c r="A19" s="4" t="inlineStr">
        <is>
          <t>Leases</t>
        </is>
      </c>
      <c r="B19" s="4" t="inlineStr">
        <is>
          <t>Leases On
January 1, 2020, the Company adopted Accounting Standards Update (“ASU”) 2016-02, Leases (as amended by ASU 2018-01, 2018-10,
2018-11, 2018-20, and 2019-01, collectively “ASC 842”). For all leases that were entered into prior to the effective date
of ASC 842,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operating lease right-of-use
(“ROU”) assets or operating lease liabilities. The Company elected not to record assets and liabilities on its consolidated
balance sheet for new or existing lease arrangements with terms of 12 months or les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See Note 14 for further discussion.</t>
        </is>
      </c>
    </row>
    <row r="20">
      <c r="A20" s="4" t="inlineStr">
        <is>
          <t>Revenue recognition</t>
        </is>
      </c>
      <c r="B20" s="4" t="inlineStr">
        <is>
          <t>Revenue
recognition The
Company through its websites mainly www.1juhao.com and mobile applications, engages primarily in online sale of personal care products,
nutritional supplements and general merchandise products sourced from manufacturers and distributors in China, and also offers an online
marketplace that enables third-party sellers to sell their products to the Company’s consumers. Customers place their orders for
products or services online primarily through the Company’s websites and mobile applications. Payment for the purchased products
or services is generally made either before delivery or upon delivery. Consistent
with the criteria of ASC 606, the Company recognizes revenues when the Company satisfies a performance obligation by transferring a promised
goods or services to a customer. Goods (represent “Cosmetic products Health and nutritional supplements and Household products”)
are transferred when the customer obtains control of it, which generally occurs upon the delivery of the products to customers. Service
(represent “others”) is recognized ratably over the contract period.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s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revenues should be recognized
in the net amount for the amount of commission which the Company earns in exchange for arranging for the specified goods or services
to be provided by other parties. Revenue is recorded net of value-added taxes. The
Company recognizes revenue net of discounts and return allowances when the products are delivered and title passes to customers. Significant
judgement is required to estimate return allowances. For online direct sales business with return conditions, the Company reasonably
estimate the possibility of return based on the historical experience, changes in judgments on these assumptions and estimates could
materially impact the amount of net revenues recognized. The Company generally grants customers 7 days of free return upon receiving
goods according to PRC law regarding online purchased products. As of December 31, 2023 and 2022, no return allowances were recorded. The
Company primarily sells cosmetic products, nutritional supplements and household products through online direct sales. The Company recognizes
product revenues from the online direct sales on a gross basis as the Company is a principal because it controls the promised good or
service before transferring it to a customer. This control is determined by the following indicators 1) The Company is the primary obligor
in the sales transaction and responsible for fulfilling the promise to provide the product and service. 2) The Company bears the inventory
risk. The Company will first indemnify customers for product damages and then request reimbursements from suppliers if the suppliers
are determined to be responsible for the damages. 3) The Company has discretion in establishing the prices and control over the entire
transaction. Other
than revenue from online direct sales, the Company also earns service fees charged to third-party sellers for participating in the Company’s
online marketplace, where the Company generally is acting as an agent and its performance obligation is to arrange for the provision
of the specified goods or services by those third-party sellers. During the years ended December 31, 2023, 2022 and 2021, revenue from
service fees were $544,562, $123,208 and $23,782, respectively. Unearned
revenue consists of payments received or awards to customers related to unsatisfied performance obligations at the end of the period,
included in deferred revenue in the Company’s Consolidated Balance Sheets. As of December 31, 2023 and 2022, the Company had
total deferred revenue of $2,357,016 and $18,469,332, respectively, which mainly represent the proceeds received for orders placed at
end of each period, while the deliveries were accomplished at the beginning of the next periods, when they were recognized as revenue. Revenue
is recognized at a point in time when the goods are transferred to customers, and no remaining performance obligation in future periods.
The Company applies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t>
        </is>
      </c>
    </row>
    <row r="21">
      <c r="A21" s="4" t="inlineStr">
        <is>
          <t>Cost of revenue</t>
        </is>
      </c>
      <c r="B21" s="4" t="inlineStr">
        <is>
          <t>Cost
of revenue Cost
of revenue consists primarily of purchase price of products, inbound shipping charges and write-downs of inventory. Shipping charges
to receive products from the suppliers are included in the inventories and recognized as cost of revenues upon sale of the products to
the customers.</t>
        </is>
      </c>
    </row>
    <row r="22">
      <c r="A22" s="4" t="inlineStr">
        <is>
          <t>Fulfillment expenses</t>
        </is>
      </c>
      <c r="B22" s="4" t="inlineStr">
        <is>
          <t>Fulfillment
expenses Fulfillment
expenses consist primarily of expenses charged by third-party couriers for dispatching and delivering the Company’s products
and rental expenses of leased warehouses. Shipping cost included in fulfillment costs amounted to $1,932,398, $2,074,452 and $2,404,268
for the years ended December 31, 2023, 2022 and 2021, respectively.</t>
        </is>
      </c>
    </row>
    <row r="23">
      <c r="A23" s="4" t="inlineStr">
        <is>
          <t>Marketing expenses</t>
        </is>
      </c>
      <c r="B23" s="4" t="inlineStr">
        <is>
          <t xml:space="preserve">Marketing
expenses Marketing
costs primarily consist of targeted online advertising, payroll and related expenses for personnel engaged in marketing and selling activities.
We also participate in cooperative advertising arrangements with certain of our vendors, and other third parties. Advertising
costs, which consist primarily of online advertising and outdoor advertising, are expensed as incurred, Advertising cost included in
marketing expense amounted to $1,421,315, $2,142,803 and $3,285,558 for the years ended December 31, 2023, 2022 and 2021, respectively. </t>
        </is>
      </c>
    </row>
    <row r="24">
      <c r="A24" s="4" t="inlineStr">
        <is>
          <t>Income taxes</t>
        </is>
      </c>
      <c r="B24" s="4" t="inlineStr">
        <is>
          <t>Income
taxes The
Company’s subsidiaries in China and Hong Kong are subject to the income tax laws of the PRC and Hong Kong. No taxable income was
generated outside the PRC for the years ended December 31, 2023 and 2022.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The Company doesn’t believe that there were any uncertain tax positions as
of December 31, 2023 and 2022, respectively.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December 31, 2023 and 2022. The Company will
recognize interest and penalties, if any, related to unrecognized tax benefits on the income tax expense line in the accompanying consolidated
statement of operations. Accrued interest and penalties will be included on the related tax liability line in the consolidated balance
sheet. As of December 31, 2023, the tax years ended December 31, 2019 through December 31, 2023 for the Company’s PRC subsidiaries
remain open for statutory examination by PRC tax authorities.</t>
        </is>
      </c>
    </row>
    <row r="25">
      <c r="A25" s="4" t="inlineStr">
        <is>
          <t>Value added tax (“VAT”)</t>
        </is>
      </c>
      <c r="B25" s="4" t="inlineStr">
        <is>
          <t>Value
added tax (“VAT”) Sales
revenue represents the invoiced value of goods, net of VAT. The applicable VAT rate was 13% or 9% (depending on the type of goods involved)
for products sold in the PRC. The VAT may be offset by VAT paid by the Company on acquiring its inventories or receiving services from
suppliers. The Company recorded a VAT payable or recoverable net of payments in the accompanying consolidated financial statements. All
of the VAT returns filed by the Company’s subsidiaries and VIE in China, have been and remain subject to examination by the tax
authorities for five years from the date of filing.</t>
        </is>
      </c>
    </row>
    <row r="26">
      <c r="A26" s="4" t="inlineStr">
        <is>
          <t>Comprehensive income (loss)</t>
        </is>
      </c>
      <c r="B26" s="4" t="inlineStr">
        <is>
          <t>Comprehensive
income (loss) Comprehensive
income (loss) consists of two components, net loss and other comprehensive income (loss). Other comprehensive income consists of foreign
currency translation adjustment from the Company not using the U.S. dollar as its functional currency.</t>
        </is>
      </c>
    </row>
    <row r="27">
      <c r="A27" s="4" t="inlineStr">
        <is>
          <t>Loss per share</t>
        </is>
      </c>
      <c r="B27" s="4" t="inlineStr">
        <is>
          <t>Loss
per share The
Company computes earnings (los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3,
2022 and 2021, the Company had no potential common shares outstanding that could potentially dilute EPS in the future.</t>
        </is>
      </c>
    </row>
    <row r="28">
      <c r="A28" s="4" t="inlineStr">
        <is>
          <t>Statement of cash flows</t>
        </is>
      </c>
      <c r="B28" s="4" t="inlineStr">
        <is>
          <t>Statement
of cash flows In
accordance with ASC 230, “Statement of Cash Flows,” cash flows from the Company’s operations are formulated based upon
the local currencies, and then translated at average translation rates for the periods. As a result, amounts related to assets and
liabilities reported on the statements of cash flows will not necessarily agree with changes in the corresponding balances on the balance
sheets.</t>
        </is>
      </c>
    </row>
    <row r="29">
      <c r="A29" s="4" t="inlineStr">
        <is>
          <t>Concentrations</t>
        </is>
      </c>
      <c r="B29" s="4" t="inlineStr">
        <is>
          <t xml:space="preserve">Concentrations For the year ended December 31, 2023, one customer
accounted for approximately 11.4% of the Company’s total sales. For the year ended December 31, 2022, one customer accounted for
approximately 15.9% of the Company’s total sales. For the year ended December 31, 2021, one customer accounted for approximately
15.8% of the Company’s total sales. For
the year ended December 31, 2023, three major suppliers, accounted for approximately 15%, 11% and 10% of the total purchases. For the
year ended December 31, 2022, two major suppliers, accounted for approximately 14% and 12% of the total purchases. For the year ended
December 31, 2021, two major suppliers, accounted for approximately 45% and 24% of the total purchases. See Note 13 to the consolidated
financial statements for additional information on related parities transactions. </t>
        </is>
      </c>
    </row>
    <row r="30">
      <c r="A30" s="4" t="inlineStr">
        <is>
          <t>Risks and Uncertainties</t>
        </is>
      </c>
      <c r="B30" s="4" t="inlineStr">
        <is>
          <t>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As
of December 31, 2023 and 2022, $1,250,281 and $13,526,957 of the Company’s cash were on deposit at financial institutions
in the PRC. In PRC, a company’s deposits at one bank are insured for a maximum of RMB500,000 in the event of bank failure. In Hong
Kong and Cayman Islands, deposits are not insured by Federal Deposit Insurance Corporation (“FDIC”) insurance or other insur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Beginning
in late 2019, there was an outbreak of COVID-19 (coronavirus) which has spread quickly to many parts in China, the U.S. and globally.
In March 2020, the World Health Organization declared the COVID-19 a pandemic. With an aim to contain the COVID-19 outbreak, the Chinese
government has imposed various strictive measures across the country including, but not limited to, travel restrictions, mandatory quarantine
requirements, and postponed resumption of business operations until after the Chinese New Year holiday in 2020. Starting from March 2020,
businesses in China began to reopen, and the interruptions to businesses were gradually removed. However, due to the outbreak of Omicron
variant in many cities in China, including Xi’an, Hong Kong, Shanghai, Guangzhou and Suzhou, local governments imposed new restrictions
and quarantine requirements with travel restrictions and temporary closure of office buildings and facilities, and the employees at our
Shanghai office worked from home from March 30, 2022 to June 1, 2022. In early December 2022, Chinese government eased the strict control
measure for COVID-19, which has led to surge in increased infections and caused disruption in our business operations in December 2022
and January 2023. As
an online retailer and retail platform, the Company’s operations in 2022 were not significantly negatively impacted by the pandemic.
As the date of this report, the Chinese government has loosened its policy and there is no control measures due to COVID-19. However,
the situation remains highly uncertain for any further outbreak or resurgence of the COVID-19 and new variants. It is therefore difficult
for the Company to estimate the impact on our business or operating results that might be adversely affected by any further outbreak
or resurgence of COVID-19 and new variants. We will continue to closely monitor the situation throughout 2024 and beyond. Because
of the uncertainty surrounding the COVID-19 outbreak, the business disruption and the financial impact related to the outbreak of and
response to the coronavirus cannot be reasonably estimated at this time.</t>
        </is>
      </c>
    </row>
    <row r="31">
      <c r="A31" s="4" t="inlineStr">
        <is>
          <t>Foreign currency translation</t>
        </is>
      </c>
      <c r="B31" s="4" t="inlineStr">
        <is>
          <t xml:space="preserve">Foreign
currency translation The
Company’s financial information is presented in U.S. dollars (“USD”). The functional currency of the Company is the
Chinese Yuan, Renminbi (“RMB”), the currency of the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December 31,
2023 and 2022 were RMB1.00 for US$0.1412 and US$0.1450, respectively. The average exchange rates for the years ended December 31, 2023,
2022 and 2021 were RMB1.00 for US$0.1419, US$0.1489 and US$0.1550, respectively. </t>
        </is>
      </c>
    </row>
    <row r="32">
      <c r="A32" s="4" t="inlineStr">
        <is>
          <t>Recent accounting pronouncements</t>
        </is>
      </c>
      <c r="B32" s="4" t="inlineStr">
        <is>
          <t>Recent
accounting pronouncements In
November 2023, the FASB issued ASU 2023-07, “Segment Reporting (Topic 280)”: Improvements to Reportable Segment Disclosures.
This ASU improves reportable segment disclosure requirements, primarily through enhanced disclosures about significant segment expenses
and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The Company does not
expect that the adoption of this guidance will have a material impact on the financial position, results of operations and cash flows. In
September 2023, the FASB issued ASU 2023-09, Income Taxes (Topic 740): Improvements to Income Tax Disclosures. The Board is issuing the
amendments in this Update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Board decided that the amendments should be effective for public business entities for annual periods beginning after December 15,
2024. The
Company has evaluated pronouncements recently issued but not yet adopted. The adoption of these pronouncements is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Tables)</t>
        </is>
      </c>
      <c r="B1" s="2" t="inlineStr">
        <is>
          <t>12 Months Ended</t>
        </is>
      </c>
    </row>
    <row r="2">
      <c r="B2" s="2" t="inlineStr">
        <is>
          <t>Dec. 31, 2023</t>
        </is>
      </c>
    </row>
    <row r="3">
      <c r="A3" s="3" t="inlineStr">
        <is>
          <t>Organization and Nature of Business [Abstract]</t>
        </is>
      </c>
      <c r="B3" s="4" t="inlineStr">
        <is>
          <t xml:space="preserve"> </t>
        </is>
      </c>
    </row>
    <row r="4">
      <c r="A4" s="4" t="inlineStr">
        <is>
          <t>Schedule of Subsidiaries Company</t>
        </is>
      </c>
      <c r="B4" s="4" t="inlineStr">
        <is>
          <t>Details
of the subsidiaries of the Company are set out below:
Name
of Entity Date
of Place
of %
of Principal
Activities
Jowell Tech June 24, 2019 Hong Kong 100 Holding Company
Shanghai Jowell October 15, 2019 Shanghai, China 100 Holding Company
Shanghai Juhao and its subsidiaries July 31, 2012 Shanghai, China N/A (VIE) Online Retail
Juhao Yuan December 20, 2022 Hangzhou, China Subsidiary of VIE Brand Management
Shanghai Lianfu April 13, 2023 Shanghai, China Subsidiary of VIE Online Reta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arrying Amount of VIE's Consolidated Assets and Liabilities</t>
        </is>
      </c>
      <c r="B4" s="4" t="inlineStr">
        <is>
          <t xml:space="preserve">Accordingly,
the accounts of the Shanghai Juhao are consolidated into the Company’s financial statements pursuant to ASC 810-10, “Consolidation”.
In addition, their financial positions and results of operations are included in the Company’s financial statements. The carrying
amount of this VIE’s assets and liabilities before elimination of intercompany balances and transactions between the parent company,
non-VIE subsidiaries, VIE and VIE’s subsidiaries are as follows:
December 31,
December 31,
Current assets $ 26,530,156 $ 56,443,203
Total non-current assets $ 8,635,413 $ 11,300,773
Total assets $ 35,165,569 $ 67,743,976
Total current liabilities $ 42,847,427 $ 66,032,076
Total non-current liabilities $ 1,032,235 $ 2,099,430 </t>
        </is>
      </c>
    </row>
    <row r="5">
      <c r="A5" s="4" t="inlineStr">
        <is>
          <t>Schedule of Operating Results of the VIEs</t>
        </is>
      </c>
      <c r="B5" s="4" t="inlineStr">
        <is>
          <t xml:space="preserve">For
the years ended December 31,
2023 2022 2021
Revenue $ 160,009,293 $ 209,981,306 $ 170,911,999
Operating expenses $ 170,094,956 $ 218,805,217 $ 174,364,008
Net loss $ (10,689,357 ) $ (8,338,701 ) $ (2,850,415 ) </t>
        </is>
      </c>
    </row>
    <row r="6">
      <c r="A6" s="4" t="inlineStr">
        <is>
          <t>Schedule of Cash Flow of the VIE's</t>
        </is>
      </c>
      <c r="B6" s="4" t="inlineStr">
        <is>
          <t xml:space="preserve">For
the years ended December 31,
2023 2022 2021
Net cash used in operating activities $ (12,776,353 ) $ (11,849,660 ) $ (14,394,918 )
Net cash used in investing activities $ (42,383 ) $ (1,426,388 ) $ (1,987,258 )
Net cash provided by financing activities $ 928,259 $ 9,635,309 $ 20,555,262
Net increase (decrease) in cash $ (12,127,610 ) $ (4,848,767 ) $ 4,575,593 </t>
        </is>
      </c>
    </row>
    <row r="7">
      <c r="A7" s="4" t="inlineStr">
        <is>
          <t>Schedule of Estimated Useful Lives</t>
        </is>
      </c>
      <c r="B7" s="4" t="inlineStr">
        <is>
          <t>The estimated useful lives for significant
property and equipment are as follows:
Useful
life
Electronic equipment 3~5 years
Office furniture 5 years
Leasehold improvement 5 years
Vehicles 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December 31, December 31,
Trade accounts receivable from third-parties $ 2,960,438 $ 6,293,006
Trade accounts receivable from related parties 47,040 285,530
Subtotal 3,007,478 6,578,536
Less: allowance for credit losses (559,382 ) (84,400 )
Accounts receivable, net $ 2,448,096 $ 6,494,136 </t>
        </is>
      </c>
    </row>
    <row r="5">
      <c r="A5" s="4" t="inlineStr">
        <is>
          <t>Schedule of Allowance for Credit Losses</t>
        </is>
      </c>
      <c r="B5" s="4" t="inlineStr">
        <is>
          <t xml:space="preserve">The movement of the allowance for credit losses
was as follows:
December 31, 2023
Balance as of the beginning of year $ 84,400
Additions charged to bad debt expense 507,798
Reversals when collected (28,180 )
Translation adjustments (4,636 )
Balance as of the end of year $ 559,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7" t="n">
        <v>0.0016</v>
      </c>
      <c r="D3" s="7" t="n">
        <v>0.0016</v>
      </c>
    </row>
    <row r="4">
      <c r="A4" s="4" t="inlineStr">
        <is>
          <t>Common stock, shares authorized</t>
        </is>
      </c>
      <c r="B4" s="4" t="inlineStr">
        <is>
          <t>[1]</t>
        </is>
      </c>
      <c r="C4" s="5" t="n">
        <v>450000000</v>
      </c>
      <c r="D4" s="5" t="n">
        <v>450000000</v>
      </c>
    </row>
    <row r="5">
      <c r="A5" s="4" t="inlineStr">
        <is>
          <t>Common stock, shares issued</t>
        </is>
      </c>
      <c r="B5" s="4" t="inlineStr">
        <is>
          <t>[1]</t>
        </is>
      </c>
      <c r="C5" s="5" t="n">
        <v>2170475</v>
      </c>
      <c r="D5" s="5" t="n">
        <v>2132785</v>
      </c>
    </row>
    <row r="6">
      <c r="A6" s="4" t="inlineStr">
        <is>
          <t>Common stock, shares outstanding</t>
        </is>
      </c>
      <c r="B6" s="4" t="inlineStr">
        <is>
          <t>[1]</t>
        </is>
      </c>
      <c r="C6" s="5" t="n">
        <v>2170475</v>
      </c>
      <c r="D6" s="5" t="n">
        <v>2132785</v>
      </c>
    </row>
    <row r="7">
      <c r="A7" s="4" t="inlineStr">
        <is>
          <t>Preferred shares, par value (in Dollars per share)</t>
        </is>
      </c>
      <c r="B7" s="4" t="inlineStr">
        <is>
          <t>[1]</t>
        </is>
      </c>
      <c r="C7" s="7" t="n">
        <v>0.0016</v>
      </c>
      <c r="D7" s="7" t="n">
        <v>0.0016</v>
      </c>
    </row>
    <row r="8">
      <c r="A8" s="4" t="inlineStr">
        <is>
          <t>Preferred shares, shares authorized</t>
        </is>
      </c>
      <c r="B8" s="4" t="inlineStr">
        <is>
          <t>[1]</t>
        </is>
      </c>
      <c r="C8" s="5" t="n">
        <v>50000000</v>
      </c>
      <c r="D8" s="5" t="n">
        <v>50000000</v>
      </c>
    </row>
    <row r="9">
      <c r="A9" s="4" t="inlineStr">
        <is>
          <t>Preferred shares, shares issued</t>
        </is>
      </c>
      <c r="B9" s="4" t="inlineStr">
        <is>
          <t>[1]</t>
        </is>
      </c>
      <c r="C9" s="5" t="n">
        <v>46875</v>
      </c>
      <c r="D9" s="5" t="n">
        <v>46875</v>
      </c>
    </row>
    <row r="10">
      <c r="A10" s="4" t="inlineStr">
        <is>
          <t>Preferred shares, shares outstanding</t>
        </is>
      </c>
      <c r="B10" s="4" t="inlineStr">
        <is>
          <t>[1]</t>
        </is>
      </c>
      <c r="C10" s="5" t="n">
        <v>46875</v>
      </c>
      <c r="D10" s="5" t="n">
        <v>46875</v>
      </c>
    </row>
    <row r="11"/>
    <row r="12">
      <c r="A12" s="4" t="inlineStr">
        <is>
          <t>[1] The shares and per share data are presented on a retroactive basis to reflect the Company’s Share Consolidation. (Note 12).</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onsisted</t>
        </is>
      </c>
      <c r="B4" s="4" t="inlineStr">
        <is>
          <t xml:space="preserve">Inventory
consisted of the following:
December 31, December 31,
Goods in transit $ 1,158,689 $ 357,484
Finished goods 7,971,989 14,326,309
Less: allowance of obsolete inventories (932,276 ) (1,405,588 )
Inventories, net $ 8,198,402 $ 13,278,205 </t>
        </is>
      </c>
    </row>
    <row r="5">
      <c r="A5" s="4" t="inlineStr">
        <is>
          <t>Schedule of Movement of the Allowance for Doubtful Accounts</t>
        </is>
      </c>
      <c r="B5" s="4" t="inlineStr">
        <is>
          <t xml:space="preserve">The
movement of the allowance for doubtful accounts was as follows:
December 31, 2023
Balance as of the beginning of year $ 1,405,588
Reversals (438,949 )
Translation adjustments (34,363 )
Balance as of the end of year $ 932,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dvance to Suppliers, Net (Tables)</t>
        </is>
      </c>
      <c r="B1" s="2" t="inlineStr">
        <is>
          <t>12 Months Ended</t>
        </is>
      </c>
    </row>
    <row r="2">
      <c r="B2" s="2" t="inlineStr">
        <is>
          <t>Dec. 31, 2023</t>
        </is>
      </c>
    </row>
    <row r="3">
      <c r="A3" s="3" t="inlineStr">
        <is>
          <t>Advance to Suppliers, Net [Abstract]</t>
        </is>
      </c>
      <c r="B3" s="4" t="inlineStr">
        <is>
          <t xml:space="preserve"> </t>
        </is>
      </c>
    </row>
    <row r="4">
      <c r="A4" s="4" t="inlineStr">
        <is>
          <t>Schedule of Advances to Suppliers</t>
        </is>
      </c>
      <c r="B4" s="4" t="inlineStr">
        <is>
          <t xml:space="preserve">Advances to suppliers consisted
of the following:
December 31, December 31,
Advances for products purchasing from third-parties $ 4,076,231 $ 22,644,684
Advances for products purchasing from related parties 9,874,545 -
Subtotal 13,950,776 22,644,684
Less: allowance for credit losses (569,799 ) (902,189 )
Advance to suppliers, net $ 13,380,977 $ 21,742,495 </t>
        </is>
      </c>
    </row>
    <row r="5">
      <c r="A5" s="4" t="inlineStr">
        <is>
          <t>Schedule of Movement in the Allowance for Credit Losses</t>
        </is>
      </c>
      <c r="B5" s="4" t="inlineStr">
        <is>
          <t xml:space="preserve">The following
table presents movement in the allowance for :
December 31, 2023
Balance as
of the beginning of year $ 902,189
Reversals when collected (310,480 )
Translation adjustments (21,910 )
Balance
as of the end of year $ 569,7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Plant and Equipment, Net</t>
        </is>
      </c>
      <c r="B4" s="4" t="inlineStr">
        <is>
          <t xml:space="preserve">Property
and equipment, net, consisted of the following:
December 31, December 31,
Electronic equipment $ 356,691 $ 337,879
Vehicles 146,033 149,346
Leasehold improvement 184,376 260,951
Office furniture 948 22,043
Subtotal 688,048 770,219
Construction in progress 403,006 495,551
Less: accumulated depreciation (409,112 ) (246,050 )
Property and equipment, net $ 681,942 $ 1,019,7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December 31, December 31,
Software $ 1,192,788 $ 1,219,705
Less: accumulated amortization (558,133 ) (364,593 )
Intangible assets, net $ 634,655 $ 855,112 </t>
        </is>
      </c>
    </row>
    <row r="5">
      <c r="A5" s="4" t="inlineStr">
        <is>
          <t>Schedule of Estimated Amortization Expenses</t>
        </is>
      </c>
      <c r="B5" s="4" t="inlineStr">
        <is>
          <t xml:space="preserve">The
estimated amortization expenses for each of the five succeeding years is as follows:
Year ending December 31, Amortization
2024 167,883
2025 73,581
2026 72,713
2027 72,634
2028 72,634
Thereafter 175,210
Total $ 634,6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December 31, December 31,
Customer security deposits (a) $ 166,914 $ 736,939
Payroll payable 542,372 279,152
Other payables 72,762 89,150
Total $ 782,048 $ 1,105,241 a. A majority of customer security deposits are from distributors who make bulk purchases from the Company. The Company offers these customers favorable pricing but requires each of these customers to maintain a certain amount of security deposit to be a sales distributor. The deposits are interest-free and shall be returned to those customers when customers terminate their distribution relationship with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relationship and the nature of related party transactions are summarized as follow:
Name
of Related Party Relationship
to the Company Nature
of Transactions
Longrich Group and its subsidiaries Controlled by a major shareholder of the Company Purchase
and operating leases
Longliqi International (NIG) Limited Controlled by a major shareholder of the Company Sales
Longrich Goalbridge Company Limited Controlled by a major shareholder of the Company Sales
Longrich America Int’l, Inc. Controlled by a major shareholder of the Company Sales
Longrich Bioscience (M) Berhad Controlled by a major shareholder of the Company Sales
Jowell Holdings Limited Controlled by a major shareholder of the Company Operating suppor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Information Related to the Operating Lease</t>
        </is>
      </c>
      <c r="B4" s="4" t="inlineStr">
        <is>
          <t xml:space="preserve">Balance
sheet information related to the operating lease is as follows:
December 31, December 31,
Operating lease assets:
Operating lease right-of-use asset – related party $ 814,717 $ 1,826,578
Operating lease right-of-use asset – third-party 1,204,583 1,562,958
Total operating lease assets $ 2,019,300 $ 3,389,536
Operating lease obligations:
Operating lease liabilities – related party $ 814,717 $ 1,822,356
Operating lease liabilities – third-party 1,160,507 1,456,311
Total operating lease obligations $ 1,975,224 $ 3,278,667
Current operating lease liabilities $ 942,989 1,179,237
Non-current operating lease liabilities 1,032,235 2,099,430
Total operating lease obligations $ 1,975,224 $ 3,278,667 </t>
        </is>
      </c>
    </row>
    <row r="5">
      <c r="A5" s="4" t="inlineStr">
        <is>
          <t>Schedule of Operating Lease Cost</t>
        </is>
      </c>
      <c r="B5" s="4" t="inlineStr">
        <is>
          <t xml:space="preserve">The
following table presents operating lease cost reported in the consolidated statements of comprehensive (loss)/income related to the Company’s
leases:
December 31,
Operating lease cost $ 1,316,073
Short-term lease cost 1,285,866
Total $ 2,601,939 </t>
        </is>
      </c>
    </row>
    <row r="6">
      <c r="A6" s="4" t="inlineStr">
        <is>
          <t>Schedule of Weighted-Average Remaining Lease Term and the Weighted-Average Discount Rate of Leases</t>
        </is>
      </c>
      <c r="B6" s="4" t="inlineStr">
        <is>
          <t xml:space="preserve">The
weighted-average remaining lease term and the weighted-average discount rate of leases are as follows:
December 31,
Weighted-average remaining lease term 3.33 years
Weighted-average discount rate 4.75 % </t>
        </is>
      </c>
    </row>
    <row r="7">
      <c r="A7" s="4" t="inlineStr">
        <is>
          <t>Schedule of Maturity of Operating Lease Liabilities</t>
        </is>
      </c>
      <c r="B7" s="4" t="inlineStr">
        <is>
          <t xml:space="preserve">The
following table summarizes the maturity of operating lease liabilities as of December 31, 2023:
12 months ending December 31,
2024 $ 1,011,662
2025 188,866
2026 188,866
2027 198,309
2028 198,309
Thereafter 416,449
Total lease payments 2,202,461
Less: imputed interest (227,237 )
Total lease liabilities $ 1,975,2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3</t>
        </is>
      </c>
    </row>
    <row r="3">
      <c r="A3" s="3" t="inlineStr">
        <is>
          <t>Taxes [Abstract]</t>
        </is>
      </c>
      <c r="B3" s="4" t="inlineStr">
        <is>
          <t xml:space="preserve"> </t>
        </is>
      </c>
    </row>
    <row r="4">
      <c r="A4" s="4" t="inlineStr">
        <is>
          <t>Schedule of Provision of Income Tax</t>
        </is>
      </c>
      <c r="B4" s="4" t="inlineStr">
        <is>
          <t>The
income taxes expense (benefit) consists of the following:
For the years ended December 31,
2023 2022 2021
Current income tax expense $ 5,355 $ 350 $ 72,733
Deferred income taxes expense (benefit) 129,761 (420,514 ) (263,249 )
Total $ 135,116 $ (420,164 ) $ (190,516 )</t>
        </is>
      </c>
    </row>
    <row r="5">
      <c r="A5" s="4" t="inlineStr">
        <is>
          <t>Schedule of Income (Loss) Before Provision for Income Taxes is Attributable to the Following Geographic Location</t>
        </is>
      </c>
      <c r="B5" s="4" t="inlineStr">
        <is>
          <t>Loss
before provision for income taxes is attributable to the following geographic locations:
For the years ended December 31,
2023 2022 2021
PRC $ (10,597,746 ) $ (8,944,657 ) $ (4,549,717 )
Cayman and Hong Kong (787,071 ) (3,007,288 ) (2,029,875 )
Total $ (11,384,817 ) $ (11,951,945 ) $ (6,579,592 )</t>
        </is>
      </c>
    </row>
    <row r="6">
      <c r="A6" s="4" t="inlineStr">
        <is>
          <t>Schedule of Effective Income Tax Rate Reconciliation</t>
        </is>
      </c>
      <c r="B6" s="4" t="inlineStr">
        <is>
          <t xml:space="preserve">The
following table reconciles the statutory rate to the Company’s effective tax rate:
For the years ended December 31,
2023 2022 2021
China Statutory income tax rate 25.0 % 25.0 % 25.0 %
Effect of different tax rates in other jurisdictions (1.7 )% (6.3 )% (7.7 )%
Change of valuation allowance (24.2 )% (14.9 )% (13.4 )%
Non-deductible expenses-permanent difference (0.2 )% (0.3 )% (1.0 )%
Effective tax rate (1.2 )% 3.5 % 2.9 % </t>
        </is>
      </c>
    </row>
    <row r="7">
      <c r="A7" s="4" t="inlineStr">
        <is>
          <t>Schedule of Deferred Tax Assets</t>
        </is>
      </c>
      <c r="B7" s="4" t="inlineStr">
        <is>
          <t xml:space="preserve">Components
of deferred tax assets was as follows:
December 31, December 31,
2023 2022
Deferred tax assets:
Net operating loss carryforward $ 5,377,195 $ 2,618,287
Inventory reserve 233,069 351,397
Allowance for credit losses 282,295 246,647
Valuation allowance on net operating loss (5,377,195 ) (2,554,639 )
Total $ 515,364 $ 661,692 </t>
        </is>
      </c>
    </row>
    <row r="8">
      <c r="A8" s="4" t="inlineStr">
        <is>
          <t>Schedule of Tax Payable</t>
        </is>
      </c>
      <c r="B8" s="4" t="inlineStr">
        <is>
          <t xml:space="preserve">The
Company’s taxes payable consists of the following:
December 31, December 31,
VAT tax payable $ 9,407 $ 56,474
Income tax payable 2,623 6,166
Other taxes payable 46,203 39,719
Total $ 58,233 $ 102,3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Major Merchandise Categories</t>
        </is>
      </c>
      <c r="B4" s="4" t="inlineStr">
        <is>
          <t>The
following table presents revenue by major merchandise categories for the years ended December 31, 2023, 2022 and 2021, respectively:
For the years ended December 31,
2023 2022 2021
Cosmetic products (a) $ 55,068,409 $ 99,282,495 $ 78,840,654
Health and nutritional supplements (b) 22,612,877 39,948,764 56,104,342
Household products (c) 81,783,445 70,626,839 35,943,221
Others 544,562 123,208 23,782
Total $ 160,009,293 $ 209,981,306 $ 170,911,999 (a) Cosmetic products mainly include products of lotion, skin care, oral care, shampoo, soap and fragrance. (b) Health and nutritional supplements are health care supplements such as vitamins, edible fungus, functional capsules, etc. (c) Household Products are consumer products, which mainly includes functional shoes, smartphones, cooking pot and tamp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Parent Company Balance Sheets</t>
        </is>
      </c>
      <c r="B4" s="4" t="inlineStr">
        <is>
          <t xml:space="preserve">As of December 31,
2023 2022
ASSETS
Current assets:
Cash $ 3,600 $ 169,549
Due from VIE 3,045,528 3,155,488
Non-current assets
Investment in subsidiaries and VIE 28,283,774 40,048,067
Total assets $ 31,332,902 $ 43,373,104
LIABILITIES AND SHAREHOLDERS’ EQUITY
LIABILITIES
Due to VIE $ 5,909,287 5,909,287
Due to related parties 221,881 $ 31,381
STOCKHOLDERS’ EQUITY
Common stock, $0.0016 par value, 450,000,000 shares authorized, 2,170,475 and 2,132,785 issued and outstanding at December 31, 2023 and 2022, respectively 3,473 3,413
Preferred stock, $0.0016 par value, 50,000,000 shares authorized, 46,875 issued and outstanding at December 31, 2023 and 2022, respectively 75 75
Additional paid-in capital 52,687,182 52,557,552
Statutory reserve 394,541 394,541
Accumulated deficit (26,039,567 ) (14,572,425 )
Accumulated other comprehensive loss (1,843,970 ) (950,720 )
Total stockholders’ equity 25,201,734 37,432,436
Total liabilities and stockholders’ equity $ 31,332,902 $ 43,373,104 </t>
        </is>
      </c>
    </row>
    <row r="5">
      <c r="A5" s="4" t="inlineStr">
        <is>
          <t>Schedule of Parent Company Statements of Income and Comprehensive Income (Loss)</t>
        </is>
      </c>
      <c r="B5" s="4" t="inlineStr">
        <is>
          <t xml:space="preserve">For the Years Ended December 31,
2023 2022 2021
GENERAL AND ADMINISTRATIVE EXPENSES $ (596,098 ) $ (2,926,245 ) $ (1,937,800 )
EQUITY IN LOSS OF SUBSIDIARIES AND VIE (10,923,835 ) (8,605,535 ) (4,451,276 )
NET LOSS (11,519,933 ) (11,531,781 ) (6,389,076 )
FOREIGN CURRENCY TRANSLATION ADJUSTMENT (897,642 ) (2,446,705 ) 671,219
COMPREHENSIVE LOSS $ (12,417,575 ) $ (13,978,486 ) $ (5,717,857 ) </t>
        </is>
      </c>
    </row>
    <row r="6">
      <c r="A6" s="4" t="inlineStr">
        <is>
          <t>Schedule of Parent Company Statements of Cash Flows</t>
        </is>
      </c>
      <c r="B6" s="4" t="inlineStr">
        <is>
          <t xml:space="preserve">For the Years Ended December 31,
2023 2022 2021
CASH FLOWS FROM OPERATING ACTIVITIES:
Net loss $ (11,519,933 ) $ (11,531,781 ) $ (6,389,076 )
Adjustments to reconcile net cash flows from operating activities:
Share-based compensation 129,690 1,847,926 971,200
Prepaid expenses and other current assets - 103,790 188,211
Equity in losses of subsidiaries and VIE 10,923,835 8,605,535 4,451,276
Net cash used in operating activities (466,408 ) (974,530 ) (778,389 )
CASH FLOWS FROM FINANCING ACTIVITIES:
Due from subsidiaries and VIE 109,959 829,619 (3,993,808 )
Investment in subsidiaries and VIE - (9,610,000 ) (24,330,000 )
Net cash provided by (used in) investing activities 109,959 (8,780,381 ) (28,323,808 )
CASH FLOWS FROM FINANCING ACTIVITIES:
Issuance of Ordinary Shares - 9,883,241 -
Net proceeds from the Initial Public Offering - - 25,685,364
Repayment of related party loans - - (1,175,572 )
Proceeds from related party loans 190,500 31,381 -
Net cash provided by financing activities 190,500 9,914,622 24,509,792
CHANGES IN CASH (165,949 ) 159,711 (4,592,405 )
CASH, beginning of year 169,549 9,838 4,602,243
CASH, end of year $ 3,600 $ 169,549 $ 9,8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t>
        </is>
      </c>
      <c r="C1" s="2" t="inlineStr">
        <is>
          <t>12 Months Ended</t>
        </is>
      </c>
    </row>
    <row r="2">
      <c r="C2" s="2" t="inlineStr">
        <is>
          <t>Dec. 31, 2023</t>
        </is>
      </c>
      <c r="D2" s="2" t="inlineStr">
        <is>
          <t>Dec. 31, 2022</t>
        </is>
      </c>
      <c r="E2" s="2" t="inlineStr">
        <is>
          <t>Dec. 31, 2021</t>
        </is>
      </c>
    </row>
    <row r="3">
      <c r="A3" s="3" t="inlineStr">
        <is>
          <t>Net Revenues</t>
        </is>
      </c>
      <c r="C3" s="4" t="inlineStr">
        <is>
          <t xml:space="preserve"> </t>
        </is>
      </c>
      <c r="D3" s="4" t="inlineStr">
        <is>
          <t xml:space="preserve"> </t>
        </is>
      </c>
      <c r="E3" s="4" t="inlineStr">
        <is>
          <t xml:space="preserve"> </t>
        </is>
      </c>
    </row>
    <row r="4">
      <c r="A4" s="4" t="inlineStr">
        <is>
          <t>Revenues</t>
        </is>
      </c>
      <c r="C4" s="6" t="n">
        <v>160009293</v>
      </c>
      <c r="D4" s="6" t="n">
        <v>209981306</v>
      </c>
      <c r="E4" s="6" t="n">
        <v>170911999</v>
      </c>
    </row>
    <row r="5">
      <c r="A5" s="3" t="inlineStr">
        <is>
          <t>Operating Expenses:</t>
        </is>
      </c>
      <c r="C5" s="4" t="inlineStr">
        <is>
          <t xml:space="preserve"> </t>
        </is>
      </c>
      <c r="D5" s="4" t="inlineStr">
        <is>
          <t xml:space="preserve"> </t>
        </is>
      </c>
      <c r="E5" s="4" t="inlineStr">
        <is>
          <t xml:space="preserve"> </t>
        </is>
      </c>
    </row>
    <row r="6">
      <c r="A6" s="4" t="inlineStr">
        <is>
          <t>Cost of revenues</t>
        </is>
      </c>
      <c r="C6" s="5" t="n">
        <v>-156738018</v>
      </c>
      <c r="D6" s="5" t="n">
        <v>-203738021</v>
      </c>
      <c r="E6" s="5" t="n">
        <v>-159259496</v>
      </c>
    </row>
    <row r="7">
      <c r="A7" s="4" t="inlineStr">
        <is>
          <t>Fulfillment expenses</t>
        </is>
      </c>
      <c r="C7" s="5" t="n">
        <v>-3022120</v>
      </c>
      <c r="D7" s="5" t="n">
        <v>-3699690</v>
      </c>
      <c r="E7" s="5" t="n">
        <v>-3757991</v>
      </c>
    </row>
    <row r="8">
      <c r="A8" s="4" t="inlineStr">
        <is>
          <t>Marketing expenses</t>
        </is>
      </c>
      <c r="C8" s="5" t="n">
        <v>-7770819</v>
      </c>
      <c r="D8" s="5" t="n">
        <v>-8795340</v>
      </c>
      <c r="E8" s="5" t="n">
        <v>-9380401</v>
      </c>
    </row>
    <row r="9">
      <c r="A9" s="4" t="inlineStr">
        <is>
          <t>General and administrative expenses</t>
        </is>
      </c>
      <c r="C9" s="5" t="n">
        <v>-3368761</v>
      </c>
      <c r="D9" s="5" t="n">
        <v>-5788952</v>
      </c>
      <c r="E9" s="5" t="n">
        <v>-5506614</v>
      </c>
    </row>
    <row r="10">
      <c r="A10" s="4" t="inlineStr">
        <is>
          <t>Total operating expenses</t>
        </is>
      </c>
      <c r="C10" s="5" t="n">
        <v>-170899718</v>
      </c>
      <c r="D10" s="5" t="n">
        <v>-222022003</v>
      </c>
      <c r="E10" s="5" t="n">
        <v>-177904502</v>
      </c>
    </row>
    <row r="11">
      <c r="A11" s="4" t="inlineStr">
        <is>
          <t>Loss From Operations</t>
        </is>
      </c>
      <c r="C11" s="5" t="n">
        <v>-10890425</v>
      </c>
      <c r="D11" s="5" t="n">
        <v>-12040697</v>
      </c>
      <c r="E11" s="5" t="n">
        <v>-6992503</v>
      </c>
    </row>
    <row r="12">
      <c r="A12" s="3" t="inlineStr">
        <is>
          <t>Other Income (Expenses), net</t>
        </is>
      </c>
      <c r="C12" s="4" t="inlineStr">
        <is>
          <t xml:space="preserve"> </t>
        </is>
      </c>
      <c r="D12" s="4" t="inlineStr">
        <is>
          <t xml:space="preserve"> </t>
        </is>
      </c>
      <c r="E12" s="4" t="inlineStr">
        <is>
          <t xml:space="preserve"> </t>
        </is>
      </c>
    </row>
    <row r="13">
      <c r="A13" s="4" t="inlineStr">
        <is>
          <t>Interest expense</t>
        </is>
      </c>
      <c r="C13" s="5" t="n">
        <v>-76049</v>
      </c>
      <c r="D13" s="5" t="n">
        <v>-117070</v>
      </c>
      <c r="E13" s="5" t="n">
        <v>-92257</v>
      </c>
    </row>
    <row r="14">
      <c r="A14" s="4" t="inlineStr">
        <is>
          <t>Investment income (loss)</t>
        </is>
      </c>
      <c r="C14" s="5" t="n">
        <v>-493970</v>
      </c>
      <c r="D14" s="5" t="n">
        <v>-29203</v>
      </c>
      <c r="E14" s="5" t="n">
        <v>301778</v>
      </c>
    </row>
    <row r="15">
      <c r="A15" s="4" t="inlineStr">
        <is>
          <t>Government subsidy income</t>
        </is>
      </c>
      <c r="C15" s="4" t="inlineStr">
        <is>
          <t xml:space="preserve"> </t>
        </is>
      </c>
      <c r="D15" s="4" t="inlineStr">
        <is>
          <t xml:space="preserve"> </t>
        </is>
      </c>
      <c r="E15" s="5" t="n">
        <v>318783</v>
      </c>
    </row>
    <row r="16">
      <c r="A16" s="4" t="inlineStr">
        <is>
          <t>Other income (expense), net</t>
        </is>
      </c>
      <c r="C16" s="5" t="n">
        <v>75627</v>
      </c>
      <c r="D16" s="5" t="n">
        <v>235025</v>
      </c>
      <c r="E16" s="5" t="n">
        <v>-115393</v>
      </c>
    </row>
    <row r="17">
      <c r="A17" s="4" t="inlineStr">
        <is>
          <t>Other Income (expense), net</t>
        </is>
      </c>
      <c r="C17" s="5" t="n">
        <v>-494392</v>
      </c>
      <c r="D17" s="5" t="n">
        <v>88752</v>
      </c>
      <c r="E17" s="5" t="n">
        <v>412911</v>
      </c>
    </row>
    <row r="18">
      <c r="A18" s="4" t="inlineStr">
        <is>
          <t>Loss Before Income Taxes</t>
        </is>
      </c>
      <c r="C18" s="5" t="n">
        <v>-11384817</v>
      </c>
      <c r="D18" s="5" t="n">
        <v>-11951945</v>
      </c>
      <c r="E18" s="5" t="n">
        <v>-6579592</v>
      </c>
    </row>
    <row r="19">
      <c r="A19" s="4" t="inlineStr">
        <is>
          <t>Income Taxes Expense (Benefit)</t>
        </is>
      </c>
      <c r="C19" s="5" t="n">
        <v>135116</v>
      </c>
      <c r="D19" s="5" t="n">
        <v>-420164</v>
      </c>
      <c r="E19" s="5" t="n">
        <v>-190516</v>
      </c>
    </row>
    <row r="20">
      <c r="A20" s="4" t="inlineStr">
        <is>
          <t>Net Loss</t>
        </is>
      </c>
      <c r="C20" s="5" t="n">
        <v>-11519933</v>
      </c>
      <c r="D20" s="5" t="n">
        <v>-11531781</v>
      </c>
      <c r="E20" s="5" t="n">
        <v>-6389076</v>
      </c>
    </row>
    <row r="21">
      <c r="A21" s="4" t="inlineStr">
        <is>
          <t>Less: net income(loss) attributable to non-controlling interest</t>
        </is>
      </c>
      <c r="C21" s="5" t="n">
        <v>-52791</v>
      </c>
      <c r="D21" s="5" t="n">
        <v>4599</v>
      </c>
      <c r="E21" s="4" t="inlineStr">
        <is>
          <t xml:space="preserve"> </t>
        </is>
      </c>
    </row>
    <row r="22">
      <c r="A22" s="4" t="inlineStr">
        <is>
          <t>Net Loss Attributable to Ordinary Shareholders of Jowell Global Ltd.</t>
        </is>
      </c>
      <c r="C22" s="6" t="n">
        <v>-11467142</v>
      </c>
      <c r="D22" s="6" t="n">
        <v>-11536380</v>
      </c>
      <c r="E22" s="6" t="n">
        <v>-6389076</v>
      </c>
    </row>
    <row r="23">
      <c r="A23" s="4" t="inlineStr">
        <is>
          <t>Loss Per share – Basic (in Dollars per share)</t>
        </is>
      </c>
      <c r="B23" s="4" t="inlineStr">
        <is>
          <t>[1]</t>
        </is>
      </c>
      <c r="C23" s="8" t="n">
        <v>-5.38</v>
      </c>
      <c r="D23" s="8" t="n">
        <v>-6.25</v>
      </c>
      <c r="E23" s="8" t="n">
        <v>-4.16</v>
      </c>
    </row>
    <row r="24">
      <c r="A24" s="4" t="inlineStr">
        <is>
          <t>Weighted Average Shares Outstanding – Basic (in Shares)</t>
        </is>
      </c>
      <c r="B24" s="4" t="inlineStr">
        <is>
          <t>[1]</t>
        </is>
      </c>
      <c r="C24" s="5" t="n">
        <v>2140863</v>
      </c>
      <c r="D24" s="5" t="n">
        <v>1847222</v>
      </c>
      <c r="E24" s="5" t="n">
        <v>1535141</v>
      </c>
    </row>
    <row r="25">
      <c r="A25" s="4" t="inlineStr">
        <is>
          <t>Net Loss</t>
        </is>
      </c>
      <c r="C25" s="6" t="n">
        <v>-11519933</v>
      </c>
      <c r="D25" s="6" t="n">
        <v>-11531781</v>
      </c>
      <c r="E25" s="6" t="n">
        <v>-6389076</v>
      </c>
    </row>
    <row r="26">
      <c r="A26" s="3" t="inlineStr">
        <is>
          <t>Other Comprehensive income(loss), net of tax</t>
        </is>
      </c>
      <c r="C26" s="4" t="inlineStr">
        <is>
          <t xml:space="preserve"> </t>
        </is>
      </c>
      <c r="D26" s="4" t="inlineStr">
        <is>
          <t xml:space="preserve"> </t>
        </is>
      </c>
      <c r="E26" s="4" t="inlineStr">
        <is>
          <t xml:space="preserve"> </t>
        </is>
      </c>
    </row>
    <row r="27">
      <c r="A27" s="4" t="inlineStr">
        <is>
          <t>Foreign currency translation gain (loss)</t>
        </is>
      </c>
      <c r="C27" s="5" t="n">
        <v>-897642</v>
      </c>
      <c r="D27" s="5" t="n">
        <v>-2446705</v>
      </c>
      <c r="E27" s="5" t="n">
        <v>671219</v>
      </c>
    </row>
    <row r="28">
      <c r="A28" s="4" t="inlineStr">
        <is>
          <t>Total Comprehensive loss</t>
        </is>
      </c>
      <c r="C28" s="5" t="n">
        <v>-12417575</v>
      </c>
      <c r="D28" s="5" t="n">
        <v>-13978486</v>
      </c>
      <c r="E28" s="5" t="n">
        <v>-5717857</v>
      </c>
    </row>
    <row r="29">
      <c r="A29" s="4" t="inlineStr">
        <is>
          <t>Less: comprehensive income (loss) attributable to non-controlling interest</t>
        </is>
      </c>
      <c r="C29" s="5" t="n">
        <v>-57183</v>
      </c>
      <c r="D29" s="5" t="n">
        <v>3695</v>
      </c>
      <c r="E29" s="4" t="inlineStr">
        <is>
          <t xml:space="preserve"> </t>
        </is>
      </c>
    </row>
    <row r="30">
      <c r="A30" s="4" t="inlineStr">
        <is>
          <t>Comprehensive Loss Attributable to Ordinary Shareholders of Jowell Global Ltd.</t>
        </is>
      </c>
      <c r="C30" s="5" t="n">
        <v>-12360392</v>
      </c>
      <c r="D30" s="5" t="n">
        <v>-13982181</v>
      </c>
      <c r="E30" s="5" t="n">
        <v>-5717857</v>
      </c>
    </row>
    <row r="31">
      <c r="A31" s="4" t="inlineStr">
        <is>
          <t>Tthird Party</t>
        </is>
      </c>
      <c r="C31" s="4" t="inlineStr">
        <is>
          <t xml:space="preserve"> </t>
        </is>
      </c>
      <c r="D31" s="4" t="inlineStr">
        <is>
          <t xml:space="preserve"> </t>
        </is>
      </c>
      <c r="E31" s="4" t="inlineStr">
        <is>
          <t xml:space="preserve"> </t>
        </is>
      </c>
    </row>
    <row r="32">
      <c r="A32" s="3" t="inlineStr">
        <is>
          <t>Net Revenues</t>
        </is>
      </c>
      <c r="C32" s="4" t="inlineStr">
        <is>
          <t xml:space="preserve"> </t>
        </is>
      </c>
      <c r="D32" s="4" t="inlineStr">
        <is>
          <t xml:space="preserve"> </t>
        </is>
      </c>
      <c r="E32" s="4" t="inlineStr">
        <is>
          <t xml:space="preserve"> </t>
        </is>
      </c>
    </row>
    <row r="33">
      <c r="A33" s="4" t="inlineStr">
        <is>
          <t>Revenues</t>
        </is>
      </c>
      <c r="C33" s="5" t="n">
        <v>160002440</v>
      </c>
      <c r="D33" s="5" t="n">
        <v>209821251</v>
      </c>
      <c r="E33" s="5" t="n">
        <v>169390433</v>
      </c>
    </row>
    <row r="34">
      <c r="A34" s="4" t="inlineStr">
        <is>
          <t>Related Party</t>
        </is>
      </c>
      <c r="C34" s="4" t="inlineStr">
        <is>
          <t xml:space="preserve"> </t>
        </is>
      </c>
      <c r="D34" s="4" t="inlineStr">
        <is>
          <t xml:space="preserve"> </t>
        </is>
      </c>
      <c r="E34" s="4" t="inlineStr">
        <is>
          <t xml:space="preserve"> </t>
        </is>
      </c>
    </row>
    <row r="35">
      <c r="A35" s="3" t="inlineStr">
        <is>
          <t>Net Revenues</t>
        </is>
      </c>
      <c r="C35" s="4" t="inlineStr">
        <is>
          <t xml:space="preserve"> </t>
        </is>
      </c>
      <c r="D35" s="4" t="inlineStr">
        <is>
          <t xml:space="preserve"> </t>
        </is>
      </c>
      <c r="E35" s="4" t="inlineStr">
        <is>
          <t xml:space="preserve"> </t>
        </is>
      </c>
    </row>
    <row r="36">
      <c r="A36" s="4" t="inlineStr">
        <is>
          <t>Revenues</t>
        </is>
      </c>
      <c r="C36" s="6" t="n">
        <v>6853</v>
      </c>
      <c r="D36" s="6" t="n">
        <v>160055</v>
      </c>
      <c r="E36" s="6" t="n">
        <v>1521566</v>
      </c>
    </row>
    <row r="37"/>
    <row r="38">
      <c r="A38" s="4" t="inlineStr">
        <is>
          <t>[1] The shares and per share data are presented on a retroactive basis to reflect the Company’s Share Consolidation. (Note 12).</t>
        </is>
      </c>
    </row>
  </sheetData>
  <mergeCells count="4">
    <mergeCell ref="A1:B2"/>
    <mergeCell ref="C1:E1"/>
    <mergeCell ref="A37:D37"/>
    <mergeCell ref="A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Business (Details) - Exclusive Option Agreement [Member]</t>
        </is>
      </c>
      <c r="B1" s="2" t="inlineStr">
        <is>
          <t>12 Months Ended</t>
        </is>
      </c>
    </row>
    <row r="2">
      <c r="B2" s="2" t="inlineStr">
        <is>
          <t>Dec. 31, 2023</t>
        </is>
      </c>
    </row>
    <row r="3">
      <c r="A3" s="3" t="inlineStr">
        <is>
          <t>Organization and Nature of Business [Line Items]</t>
        </is>
      </c>
      <c r="B3" s="4" t="inlineStr">
        <is>
          <t xml:space="preserve"> </t>
        </is>
      </c>
    </row>
    <row r="4">
      <c r="A4" s="4" t="inlineStr">
        <is>
          <t>Effective term</t>
        </is>
      </c>
      <c r="B4" s="4" t="inlineStr">
        <is>
          <t>10 years</t>
        </is>
      </c>
    </row>
    <row r="5">
      <c r="A5" s="4" t="inlineStr">
        <is>
          <t>Additional renewed term</t>
        </is>
      </c>
      <c r="B5"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36" customWidth="1" min="2" max="2"/>
  </cols>
  <sheetData>
    <row r="1">
      <c r="A1" s="1" t="inlineStr">
        <is>
          <t>Organization and Nature of Business (Details) - Schedule of Subsidiaries Company</t>
        </is>
      </c>
      <c r="B1" s="2" t="inlineStr">
        <is>
          <t>12 Months Ended</t>
        </is>
      </c>
    </row>
    <row r="2">
      <c r="B2" s="2" t="inlineStr">
        <is>
          <t>Dec. 31, 2023</t>
        </is>
      </c>
    </row>
    <row r="3">
      <c r="A3" s="4" t="inlineStr">
        <is>
          <t>Name of Entity [Member] | Jowell Tech [Member]</t>
        </is>
      </c>
      <c r="B3" s="4" t="inlineStr">
        <is>
          <t xml:space="preserve"> </t>
        </is>
      </c>
    </row>
    <row r="4">
      <c r="A4" s="3" t="inlineStr">
        <is>
          <t>Schedule of Subsidiaries Company [Line Items]</t>
        </is>
      </c>
      <c r="B4" s="4" t="inlineStr">
        <is>
          <t xml:space="preserve"> </t>
        </is>
      </c>
    </row>
    <row r="5">
      <c r="A5" s="4" t="inlineStr">
        <is>
          <t>Name of Entity</t>
        </is>
      </c>
      <c r="B5" s="4" t="inlineStr">
        <is>
          <t>Jowell Tech</t>
        </is>
      </c>
    </row>
    <row r="6">
      <c r="A6" s="4" t="inlineStr">
        <is>
          <t>Name of Entity [Member] | Shanghai Jowell [Member]</t>
        </is>
      </c>
      <c r="B6" s="4" t="inlineStr">
        <is>
          <t xml:space="preserve"> </t>
        </is>
      </c>
    </row>
    <row r="7">
      <c r="A7" s="3" t="inlineStr">
        <is>
          <t>Schedule of Subsidiaries Company [Line Items]</t>
        </is>
      </c>
      <c r="B7" s="4" t="inlineStr">
        <is>
          <t xml:space="preserve"> </t>
        </is>
      </c>
    </row>
    <row r="8">
      <c r="A8" s="4" t="inlineStr">
        <is>
          <t>Name of Entity</t>
        </is>
      </c>
      <c r="B8" s="4" t="inlineStr">
        <is>
          <t>Shanghai Jowell</t>
        </is>
      </c>
    </row>
    <row r="9">
      <c r="A9" s="4" t="inlineStr">
        <is>
          <t>Name of Entity [Member] | Shanghai Juhao and its subsidiaries [Member]</t>
        </is>
      </c>
      <c r="B9" s="4" t="inlineStr">
        <is>
          <t xml:space="preserve"> </t>
        </is>
      </c>
    </row>
    <row r="10">
      <c r="A10" s="3" t="inlineStr">
        <is>
          <t>Schedule of Subsidiaries Company [Line Items]</t>
        </is>
      </c>
      <c r="B10" s="4" t="inlineStr">
        <is>
          <t xml:space="preserve"> </t>
        </is>
      </c>
    </row>
    <row r="11">
      <c r="A11" s="4" t="inlineStr">
        <is>
          <t>Name of Entity</t>
        </is>
      </c>
      <c r="B11" s="4" t="inlineStr">
        <is>
          <t>Shanghai Juhao and its subsidiaries</t>
        </is>
      </c>
    </row>
    <row r="12">
      <c r="A12" s="4" t="inlineStr">
        <is>
          <t>Name of Entity [Member] | Juhao Yuan [Member]</t>
        </is>
      </c>
      <c r="B12" s="4" t="inlineStr">
        <is>
          <t xml:space="preserve"> </t>
        </is>
      </c>
    </row>
    <row r="13">
      <c r="A13" s="3" t="inlineStr">
        <is>
          <t>Schedule of Subsidiaries Company [Line Items]</t>
        </is>
      </c>
      <c r="B13" s="4" t="inlineStr">
        <is>
          <t xml:space="preserve"> </t>
        </is>
      </c>
    </row>
    <row r="14">
      <c r="A14" s="4" t="inlineStr">
        <is>
          <t>Name of Entity</t>
        </is>
      </c>
      <c r="B14" s="4" t="inlineStr">
        <is>
          <t>Juhao Yuan</t>
        </is>
      </c>
    </row>
    <row r="15">
      <c r="A15" s="4" t="inlineStr">
        <is>
          <t>Name of Entity [Member] | Shanghai Lianfu [Member]</t>
        </is>
      </c>
      <c r="B15" s="4" t="inlineStr">
        <is>
          <t xml:space="preserve"> </t>
        </is>
      </c>
    </row>
    <row r="16">
      <c r="A16" s="3" t="inlineStr">
        <is>
          <t>Schedule of Subsidiaries Company [Line Items]</t>
        </is>
      </c>
      <c r="B16" s="4" t="inlineStr">
        <is>
          <t xml:space="preserve"> </t>
        </is>
      </c>
    </row>
    <row r="17">
      <c r="A17" s="4" t="inlineStr">
        <is>
          <t>Name of Entity</t>
        </is>
      </c>
      <c r="B17" s="4" t="inlineStr">
        <is>
          <t>Shanghai Lianfu</t>
        </is>
      </c>
    </row>
    <row r="18">
      <c r="A18" s="4" t="inlineStr">
        <is>
          <t>Date of Incorporation [Member] | Jowell Tech [Member]</t>
        </is>
      </c>
      <c r="B18" s="4" t="inlineStr">
        <is>
          <t xml:space="preserve"> </t>
        </is>
      </c>
    </row>
    <row r="19">
      <c r="A19" s="3" t="inlineStr">
        <is>
          <t>Schedule of Subsidiaries Company [Line Items]</t>
        </is>
      </c>
      <c r="B19" s="4" t="inlineStr">
        <is>
          <t xml:space="preserve"> </t>
        </is>
      </c>
    </row>
    <row r="20">
      <c r="A20" s="4" t="inlineStr">
        <is>
          <t>Date of Incorporation</t>
        </is>
      </c>
      <c r="B20" s="4" t="inlineStr">
        <is>
          <t>Jun. 24,  2019</t>
        </is>
      </c>
    </row>
    <row r="21">
      <c r="A21" s="4" t="inlineStr">
        <is>
          <t>Date of Incorporation [Member] | Shanghai Jowell [Member]</t>
        </is>
      </c>
      <c r="B21" s="4" t="inlineStr">
        <is>
          <t xml:space="preserve"> </t>
        </is>
      </c>
    </row>
    <row r="22">
      <c r="A22" s="3" t="inlineStr">
        <is>
          <t>Schedule of Subsidiaries Company [Line Items]</t>
        </is>
      </c>
      <c r="B22" s="4" t="inlineStr">
        <is>
          <t xml:space="preserve"> </t>
        </is>
      </c>
    </row>
    <row r="23">
      <c r="A23" s="4" t="inlineStr">
        <is>
          <t>Date of Incorporation</t>
        </is>
      </c>
      <c r="B23" s="4" t="inlineStr">
        <is>
          <t>Oct. 15,  2019</t>
        </is>
      </c>
    </row>
    <row r="24">
      <c r="A24" s="4" t="inlineStr">
        <is>
          <t>Date of Incorporation [Member] | Shanghai Juhao and its subsidiaries [Member]</t>
        </is>
      </c>
      <c r="B24" s="4" t="inlineStr">
        <is>
          <t xml:space="preserve"> </t>
        </is>
      </c>
    </row>
    <row r="25">
      <c r="A25" s="3" t="inlineStr">
        <is>
          <t>Schedule of Subsidiaries Company [Line Items]</t>
        </is>
      </c>
      <c r="B25" s="4" t="inlineStr">
        <is>
          <t xml:space="preserve"> </t>
        </is>
      </c>
    </row>
    <row r="26">
      <c r="A26" s="4" t="inlineStr">
        <is>
          <t>Date of Incorporation</t>
        </is>
      </c>
      <c r="B26" s="4" t="inlineStr">
        <is>
          <t>Jul. 31,  2012</t>
        </is>
      </c>
    </row>
    <row r="27">
      <c r="A27" s="4" t="inlineStr">
        <is>
          <t>Date of Incorporation [Member] | Juhao Yuan [Member]</t>
        </is>
      </c>
      <c r="B27" s="4" t="inlineStr">
        <is>
          <t xml:space="preserve"> </t>
        </is>
      </c>
    </row>
    <row r="28">
      <c r="A28" s="3" t="inlineStr">
        <is>
          <t>Schedule of Subsidiaries Company [Line Items]</t>
        </is>
      </c>
      <c r="B28" s="4" t="inlineStr">
        <is>
          <t xml:space="preserve"> </t>
        </is>
      </c>
    </row>
    <row r="29">
      <c r="A29" s="4" t="inlineStr">
        <is>
          <t>Date of Incorporation</t>
        </is>
      </c>
      <c r="B29" s="4" t="inlineStr">
        <is>
          <t>Dec. 20,  2022</t>
        </is>
      </c>
    </row>
    <row r="30">
      <c r="A30" s="4" t="inlineStr">
        <is>
          <t>Date of Incorporation [Member] | Shanghai Lianfu [Member]</t>
        </is>
      </c>
      <c r="B30" s="4" t="inlineStr">
        <is>
          <t xml:space="preserve"> </t>
        </is>
      </c>
    </row>
    <row r="31">
      <c r="A31" s="3" t="inlineStr">
        <is>
          <t>Schedule of Subsidiaries Company [Line Items]</t>
        </is>
      </c>
      <c r="B31" s="4" t="inlineStr">
        <is>
          <t xml:space="preserve"> </t>
        </is>
      </c>
    </row>
    <row r="32">
      <c r="A32" s="4" t="inlineStr">
        <is>
          <t>Date of Incorporation</t>
        </is>
      </c>
      <c r="B32" s="4" t="inlineStr">
        <is>
          <t>Apr. 13,  2023</t>
        </is>
      </c>
    </row>
    <row r="33">
      <c r="A33" s="4" t="inlineStr">
        <is>
          <t>Place of Incorporation [Member] | Jowell Tech [Member]</t>
        </is>
      </c>
      <c r="B33" s="4" t="inlineStr">
        <is>
          <t xml:space="preserve"> </t>
        </is>
      </c>
    </row>
    <row r="34">
      <c r="A34" s="3" t="inlineStr">
        <is>
          <t>Schedule of Subsidiaries Company [Line Items]</t>
        </is>
      </c>
      <c r="B34" s="4" t="inlineStr">
        <is>
          <t xml:space="preserve"> </t>
        </is>
      </c>
    </row>
    <row r="35">
      <c r="A35" s="4" t="inlineStr">
        <is>
          <t>Place of Incorporation</t>
        </is>
      </c>
      <c r="B35" s="4" t="inlineStr">
        <is>
          <t>Hong Kong</t>
        </is>
      </c>
    </row>
    <row r="36">
      <c r="A36" s="4" t="inlineStr">
        <is>
          <t>Place of Incorporation [Member] | Shanghai Jowell [Member]</t>
        </is>
      </c>
      <c r="B36" s="4" t="inlineStr">
        <is>
          <t xml:space="preserve"> </t>
        </is>
      </c>
    </row>
    <row r="37">
      <c r="A37" s="3" t="inlineStr">
        <is>
          <t>Schedule of Subsidiaries Company [Line Items]</t>
        </is>
      </c>
      <c r="B37" s="4" t="inlineStr">
        <is>
          <t xml:space="preserve"> </t>
        </is>
      </c>
    </row>
    <row r="38">
      <c r="A38" s="4" t="inlineStr">
        <is>
          <t>Place of Incorporation</t>
        </is>
      </c>
      <c r="B38" s="4" t="inlineStr">
        <is>
          <t>Shanghai, China</t>
        </is>
      </c>
    </row>
    <row r="39">
      <c r="A39" s="4" t="inlineStr">
        <is>
          <t>Place of Incorporation [Member] | Shanghai Juhao and its subsidiaries [Member]</t>
        </is>
      </c>
      <c r="B39" s="4" t="inlineStr">
        <is>
          <t xml:space="preserve"> </t>
        </is>
      </c>
    </row>
    <row r="40">
      <c r="A40" s="3" t="inlineStr">
        <is>
          <t>Schedule of Subsidiaries Company [Line Items]</t>
        </is>
      </c>
      <c r="B40" s="4" t="inlineStr">
        <is>
          <t xml:space="preserve"> </t>
        </is>
      </c>
    </row>
    <row r="41">
      <c r="A41" s="4" t="inlineStr">
        <is>
          <t>Place of Incorporation</t>
        </is>
      </c>
      <c r="B41" s="4" t="inlineStr">
        <is>
          <t>Shanghai, China</t>
        </is>
      </c>
    </row>
    <row r="42">
      <c r="A42" s="4" t="inlineStr">
        <is>
          <t>Place of Incorporation [Member] | Juhao Yuan [Member]</t>
        </is>
      </c>
      <c r="B42" s="4" t="inlineStr">
        <is>
          <t xml:space="preserve"> </t>
        </is>
      </c>
    </row>
    <row r="43">
      <c r="A43" s="3" t="inlineStr">
        <is>
          <t>Schedule of Subsidiaries Company [Line Items]</t>
        </is>
      </c>
      <c r="B43" s="4" t="inlineStr">
        <is>
          <t xml:space="preserve"> </t>
        </is>
      </c>
    </row>
    <row r="44">
      <c r="A44" s="4" t="inlineStr">
        <is>
          <t>Place of Incorporation</t>
        </is>
      </c>
      <c r="B44" s="4" t="inlineStr">
        <is>
          <t>Hangzhou, China</t>
        </is>
      </c>
    </row>
    <row r="45">
      <c r="A45" s="4" t="inlineStr">
        <is>
          <t>Place of Incorporation [Member] | Shanghai Lianfu [Member]</t>
        </is>
      </c>
      <c r="B45" s="4" t="inlineStr">
        <is>
          <t xml:space="preserve"> </t>
        </is>
      </c>
    </row>
    <row r="46">
      <c r="A46" s="3" t="inlineStr">
        <is>
          <t>Schedule of Subsidiaries Company [Line Items]</t>
        </is>
      </c>
      <c r="B46" s="4" t="inlineStr">
        <is>
          <t xml:space="preserve"> </t>
        </is>
      </c>
    </row>
    <row r="47">
      <c r="A47" s="4" t="inlineStr">
        <is>
          <t>Place of Incorporation</t>
        </is>
      </c>
      <c r="B47" s="4" t="inlineStr">
        <is>
          <t>Shanghai, China</t>
        </is>
      </c>
    </row>
    <row r="48">
      <c r="A48" s="4" t="inlineStr">
        <is>
          <t>% of Ownership [Member] | Jowell Tech [Member]</t>
        </is>
      </c>
      <c r="B48" s="4" t="inlineStr">
        <is>
          <t xml:space="preserve"> </t>
        </is>
      </c>
    </row>
    <row r="49">
      <c r="A49" s="3" t="inlineStr">
        <is>
          <t>Schedule of Subsidiaries Company [Line Items]</t>
        </is>
      </c>
      <c r="B49" s="4" t="inlineStr">
        <is>
          <t xml:space="preserve"> </t>
        </is>
      </c>
    </row>
    <row r="50">
      <c r="A50" s="4" t="inlineStr">
        <is>
          <t>% of Ownership</t>
        </is>
      </c>
      <c r="B50" s="4" t="inlineStr">
        <is>
          <t>100</t>
        </is>
      </c>
    </row>
    <row r="51">
      <c r="A51" s="4" t="inlineStr">
        <is>
          <t>% of Ownership [Member] | Shanghai Jowell [Member]</t>
        </is>
      </c>
      <c r="B51" s="4" t="inlineStr">
        <is>
          <t xml:space="preserve"> </t>
        </is>
      </c>
    </row>
    <row r="52">
      <c r="A52" s="3" t="inlineStr">
        <is>
          <t>Schedule of Subsidiaries Company [Line Items]</t>
        </is>
      </c>
      <c r="B52" s="4" t="inlineStr">
        <is>
          <t xml:space="preserve"> </t>
        </is>
      </c>
    </row>
    <row r="53">
      <c r="A53" s="4" t="inlineStr">
        <is>
          <t>% of Ownership</t>
        </is>
      </c>
      <c r="B53" s="4" t="inlineStr">
        <is>
          <t>100</t>
        </is>
      </c>
    </row>
    <row r="54">
      <c r="A54" s="4" t="inlineStr">
        <is>
          <t>% of Ownership [Member] | Shanghai Juhao and its subsidiaries [Member]</t>
        </is>
      </c>
      <c r="B54" s="4" t="inlineStr">
        <is>
          <t xml:space="preserve"> </t>
        </is>
      </c>
    </row>
    <row r="55">
      <c r="A55" s="3" t="inlineStr">
        <is>
          <t>Schedule of Subsidiaries Company [Line Items]</t>
        </is>
      </c>
      <c r="B55" s="4" t="inlineStr">
        <is>
          <t xml:space="preserve"> </t>
        </is>
      </c>
    </row>
    <row r="56">
      <c r="A56" s="4" t="inlineStr">
        <is>
          <t>% of Ownership</t>
        </is>
      </c>
      <c r="B56" s="4" t="inlineStr">
        <is>
          <t>N/A (VIE)</t>
        </is>
      </c>
    </row>
    <row r="57">
      <c r="A57" s="4" t="inlineStr">
        <is>
          <t>% of Ownership [Member] | Juhao Yuan [Member]</t>
        </is>
      </c>
      <c r="B57" s="4" t="inlineStr">
        <is>
          <t xml:space="preserve"> </t>
        </is>
      </c>
    </row>
    <row r="58">
      <c r="A58" s="3" t="inlineStr">
        <is>
          <t>Schedule of Subsidiaries Company [Line Items]</t>
        </is>
      </c>
      <c r="B58" s="4" t="inlineStr">
        <is>
          <t xml:space="preserve"> </t>
        </is>
      </c>
    </row>
    <row r="59">
      <c r="A59" s="4" t="inlineStr">
        <is>
          <t>% of Ownership</t>
        </is>
      </c>
      <c r="B59" s="4" t="inlineStr">
        <is>
          <t>Subsidiary of VIE</t>
        </is>
      </c>
    </row>
    <row r="60">
      <c r="A60" s="4" t="inlineStr">
        <is>
          <t>% of Ownership [Member] | Shanghai Lianfu [Member]</t>
        </is>
      </c>
      <c r="B60" s="4" t="inlineStr">
        <is>
          <t xml:space="preserve"> </t>
        </is>
      </c>
    </row>
    <row r="61">
      <c r="A61" s="3" t="inlineStr">
        <is>
          <t>Schedule of Subsidiaries Company [Line Items]</t>
        </is>
      </c>
      <c r="B61" s="4" t="inlineStr">
        <is>
          <t xml:space="preserve"> </t>
        </is>
      </c>
    </row>
    <row r="62">
      <c r="A62" s="4" t="inlineStr">
        <is>
          <t>% of Ownership</t>
        </is>
      </c>
      <c r="B62" s="4" t="inlineStr">
        <is>
          <t>Subsidiary of VIE</t>
        </is>
      </c>
    </row>
    <row r="63">
      <c r="A63" s="4" t="inlineStr">
        <is>
          <t>Principal Activities [Member] | Jowell Tech [Member]</t>
        </is>
      </c>
      <c r="B63" s="4" t="inlineStr">
        <is>
          <t xml:space="preserve"> </t>
        </is>
      </c>
    </row>
    <row r="64">
      <c r="A64" s="3" t="inlineStr">
        <is>
          <t>Schedule of Subsidiaries Company [Line Items]</t>
        </is>
      </c>
      <c r="B64" s="4" t="inlineStr">
        <is>
          <t xml:space="preserve"> </t>
        </is>
      </c>
    </row>
    <row r="65">
      <c r="A65" s="4" t="inlineStr">
        <is>
          <t>Principal Activities</t>
        </is>
      </c>
      <c r="B65" s="4" t="inlineStr">
        <is>
          <t>Holding Company</t>
        </is>
      </c>
    </row>
    <row r="66">
      <c r="A66" s="4" t="inlineStr">
        <is>
          <t>Principal Activities [Member] | Shanghai Jowell [Member]</t>
        </is>
      </c>
      <c r="B66" s="4" t="inlineStr">
        <is>
          <t xml:space="preserve"> </t>
        </is>
      </c>
    </row>
    <row r="67">
      <c r="A67" s="3" t="inlineStr">
        <is>
          <t>Schedule of Subsidiaries Company [Line Items]</t>
        </is>
      </c>
      <c r="B67" s="4" t="inlineStr">
        <is>
          <t xml:space="preserve"> </t>
        </is>
      </c>
    </row>
    <row r="68">
      <c r="A68" s="4" t="inlineStr">
        <is>
          <t>Principal Activities</t>
        </is>
      </c>
      <c r="B68" s="4" t="inlineStr">
        <is>
          <t>Holding Company</t>
        </is>
      </c>
    </row>
    <row r="69">
      <c r="A69" s="4" t="inlineStr">
        <is>
          <t>Principal Activities [Member] | Shanghai Juhao and its subsidiaries [Member]</t>
        </is>
      </c>
      <c r="B69" s="4" t="inlineStr">
        <is>
          <t xml:space="preserve"> </t>
        </is>
      </c>
    </row>
    <row r="70">
      <c r="A70" s="3" t="inlineStr">
        <is>
          <t>Schedule of Subsidiaries Company [Line Items]</t>
        </is>
      </c>
      <c r="B70" s="4" t="inlineStr">
        <is>
          <t xml:space="preserve"> </t>
        </is>
      </c>
    </row>
    <row r="71">
      <c r="A71" s="4" t="inlineStr">
        <is>
          <t>Principal Activities</t>
        </is>
      </c>
      <c r="B71" s="4" t="inlineStr">
        <is>
          <t>Online Retail</t>
        </is>
      </c>
    </row>
    <row r="72">
      <c r="A72" s="4" t="inlineStr">
        <is>
          <t>Principal Activities [Member] | Juhao Yuan [Member]</t>
        </is>
      </c>
      <c r="B72" s="4" t="inlineStr">
        <is>
          <t xml:space="preserve"> </t>
        </is>
      </c>
    </row>
    <row r="73">
      <c r="A73" s="3" t="inlineStr">
        <is>
          <t>Schedule of Subsidiaries Company [Line Items]</t>
        </is>
      </c>
      <c r="B73" s="4" t="inlineStr">
        <is>
          <t xml:space="preserve"> </t>
        </is>
      </c>
    </row>
    <row r="74">
      <c r="A74" s="4" t="inlineStr">
        <is>
          <t>Principal Activities</t>
        </is>
      </c>
      <c r="B74" s="4" t="inlineStr">
        <is>
          <t>Brand Management</t>
        </is>
      </c>
    </row>
    <row r="75">
      <c r="A75" s="4" t="inlineStr">
        <is>
          <t>Principal Activities [Member] | Shanghai Lianfu [Member]</t>
        </is>
      </c>
      <c r="B75" s="4" t="inlineStr">
        <is>
          <t xml:space="preserve"> </t>
        </is>
      </c>
    </row>
    <row r="76">
      <c r="A76" s="3" t="inlineStr">
        <is>
          <t>Schedule of Subsidiaries Company [Line Items]</t>
        </is>
      </c>
      <c r="B76" s="4" t="inlineStr">
        <is>
          <t xml:space="preserve"> </t>
        </is>
      </c>
    </row>
    <row r="77">
      <c r="A77" s="4" t="inlineStr">
        <is>
          <t>Principal Activities</t>
        </is>
      </c>
      <c r="B77" s="4" t="inlineStr">
        <is>
          <t>Online Retai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s>
  <sheetData>
    <row r="1">
      <c r="A1" s="1" t="inlineStr">
        <is>
          <t>Summary of Significant Accounting Policies (Details)</t>
        </is>
      </c>
      <c r="B1" s="2" t="inlineStr">
        <is>
          <t>12 Months Ended</t>
        </is>
      </c>
    </row>
    <row r="2">
      <c r="B2" s="2" t="inlineStr">
        <is>
          <t>Dec. 31, 2023 USD ($) $ / shares</t>
        </is>
      </c>
      <c r="C2" s="2" t="inlineStr">
        <is>
          <t>Dec. 31, 2022 USD ($) $ / shares</t>
        </is>
      </c>
      <c r="D2" s="2" t="inlineStr">
        <is>
          <t>Dec. 31, 2021 USD ($) $ / shares</t>
        </is>
      </c>
      <c r="E2" s="2" t="inlineStr">
        <is>
          <t>Dec. 31, 2023 CNY (¥)</t>
        </is>
      </c>
    </row>
    <row r="3">
      <c r="A3" s="3" t="inlineStr">
        <is>
          <t>Summary of Significant Accounting p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6" t="n">
        <v>3000000</v>
      </c>
      <c r="D4" s="4" t="inlineStr">
        <is>
          <t xml:space="preserve"> </t>
        </is>
      </c>
      <c r="E4" s="4" t="inlineStr">
        <is>
          <t xml:space="preserve"> </t>
        </is>
      </c>
    </row>
    <row r="5">
      <c r="A5" s="4" t="inlineStr">
        <is>
          <t>Allowance for credit losses for accounts receivable</t>
        </is>
      </c>
      <c r="B5" s="5" t="n">
        <v>932276</v>
      </c>
      <c r="C5" s="5" t="n">
        <v>1405588</v>
      </c>
      <c r="D5" s="4" t="inlineStr">
        <is>
          <t xml:space="preserve"> </t>
        </is>
      </c>
      <c r="E5" s="4" t="inlineStr">
        <is>
          <t xml:space="preserve"> </t>
        </is>
      </c>
    </row>
    <row r="6">
      <c r="A6" s="4" t="inlineStr">
        <is>
          <t>Recognized credit losses</t>
        </is>
      </c>
      <c r="B6" s="5" t="n">
        <v>474982</v>
      </c>
      <c r="C6" s="5" t="n">
        <v>11631</v>
      </c>
      <c r="D6" s="6" t="n">
        <v>102356</v>
      </c>
      <c r="E6" s="4" t="inlineStr">
        <is>
          <t xml:space="preserve"> </t>
        </is>
      </c>
    </row>
    <row r="7">
      <c r="A7" s="4" t="inlineStr">
        <is>
          <t>Cost of revenues</t>
        </is>
      </c>
      <c r="B7" s="5" t="n">
        <v>-438949</v>
      </c>
      <c r="C7" s="5" t="n">
        <v>1102119</v>
      </c>
      <c r="D7" s="5" t="n">
        <v>329639</v>
      </c>
      <c r="E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row>
    <row r="9">
      <c r="A9" s="4" t="inlineStr">
        <is>
          <t>Revenue from service fees</t>
        </is>
      </c>
      <c r="B9" s="5" t="n">
        <v>160009293</v>
      </c>
      <c r="C9" s="5" t="n">
        <v>209981306</v>
      </c>
      <c r="D9" s="5" t="n">
        <v>170911999</v>
      </c>
      <c r="E9" s="4" t="inlineStr">
        <is>
          <t xml:space="preserve"> </t>
        </is>
      </c>
    </row>
    <row r="10">
      <c r="A10" s="4" t="inlineStr">
        <is>
          <t>Deferred revenue</t>
        </is>
      </c>
      <c r="B10" s="5" t="n">
        <v>2357016</v>
      </c>
      <c r="C10" s="5" t="n">
        <v>18469332</v>
      </c>
      <c r="D10" s="4" t="inlineStr">
        <is>
          <t xml:space="preserve"> </t>
        </is>
      </c>
      <c r="E10" s="4" t="inlineStr">
        <is>
          <t xml:space="preserve"> </t>
        </is>
      </c>
    </row>
    <row r="11">
      <c r="A11" s="4" t="inlineStr">
        <is>
          <t>Marketing expense</t>
        </is>
      </c>
      <c r="B11" s="5" t="n">
        <v>1421315</v>
      </c>
      <c r="C11" s="5" t="n">
        <v>2142803</v>
      </c>
      <c r="D11" s="6" t="n">
        <v>3285558</v>
      </c>
      <c r="E11" s="4" t="inlineStr">
        <is>
          <t xml:space="preserve"> </t>
        </is>
      </c>
    </row>
    <row r="12">
      <c r="A12" s="4" t="inlineStr">
        <is>
          <t>Cash</t>
        </is>
      </c>
      <c r="B12" s="6" t="n">
        <v>1250281</v>
      </c>
      <c r="C12" s="6" t="n">
        <v>13526957</v>
      </c>
      <c r="D12" s="4" t="inlineStr">
        <is>
          <t xml:space="preserve"> </t>
        </is>
      </c>
      <c r="E12" s="4" t="inlineStr">
        <is>
          <t xml:space="preserve"> </t>
        </is>
      </c>
    </row>
    <row r="13">
      <c r="A13" s="4" t="inlineStr">
        <is>
          <t>Bank insured (in Yuan Renminbi) | ¥</t>
        </is>
      </c>
      <c r="B13" s="4" t="inlineStr">
        <is>
          <t xml:space="preserve"> </t>
        </is>
      </c>
      <c r="C13" s="4" t="inlineStr">
        <is>
          <t xml:space="preserve"> </t>
        </is>
      </c>
      <c r="D13" s="4" t="inlineStr">
        <is>
          <t xml:space="preserve"> </t>
        </is>
      </c>
      <c r="E13" s="9" t="n">
        <v>500000</v>
      </c>
    </row>
    <row r="14">
      <c r="A14" s="4" t="inlineStr">
        <is>
          <t>Exchange rates, per share (in Dollars per share) | $ / shares</t>
        </is>
      </c>
      <c r="B14" s="7" t="n">
        <v>0.1412</v>
      </c>
      <c r="C14" s="10" t="n">
        <v>0.145</v>
      </c>
      <c r="D14" s="4" t="inlineStr">
        <is>
          <t xml:space="preserve"> </t>
        </is>
      </c>
      <c r="E14" s="4" t="inlineStr">
        <is>
          <t xml:space="preserve"> </t>
        </is>
      </c>
    </row>
    <row r="15">
      <c r="A15" s="4" t="inlineStr">
        <is>
          <t>Average exchange rate, per share (in Dollars per share) | $ / shares</t>
        </is>
      </c>
      <c r="B15" s="7" t="n">
        <v>0.1419</v>
      </c>
      <c r="C15" s="7" t="n">
        <v>0.1489</v>
      </c>
      <c r="D15" s="10" t="n">
        <v>0.155</v>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 Policies [Line Items]</t>
        </is>
      </c>
      <c r="B17" s="4" t="inlineStr">
        <is>
          <t xml:space="preserve"> </t>
        </is>
      </c>
      <c r="C17" s="4" t="inlineStr">
        <is>
          <t xml:space="preserve"> </t>
        </is>
      </c>
      <c r="D17" s="4" t="inlineStr">
        <is>
          <t xml:space="preserve"> </t>
        </is>
      </c>
      <c r="E17" s="4" t="inlineStr">
        <is>
          <t xml:space="preserve"> </t>
        </is>
      </c>
    </row>
    <row r="18">
      <c r="A18" s="4" t="inlineStr">
        <is>
          <t>Estimated useful economic life</t>
        </is>
      </c>
      <c r="B18" s="4" t="inlineStr">
        <is>
          <t>3 years</t>
        </is>
      </c>
      <c r="C18" s="4" t="inlineStr">
        <is>
          <t xml:space="preserve"> </t>
        </is>
      </c>
      <c r="D18" s="4" t="inlineStr">
        <is>
          <t xml:space="preserve"> </t>
        </is>
      </c>
      <c r="E18" s="4" t="inlineStr">
        <is>
          <t>3 years</t>
        </is>
      </c>
    </row>
    <row r="19">
      <c r="A19" s="4" t="inlineStr">
        <is>
          <t>Investee</t>
        </is>
      </c>
      <c r="B19" s="11" t="n">
        <v>0.2</v>
      </c>
      <c r="C19" s="4" t="inlineStr">
        <is>
          <t xml:space="preserve"> </t>
        </is>
      </c>
      <c r="D19" s="4" t="inlineStr">
        <is>
          <t xml:space="preserve"> </t>
        </is>
      </c>
      <c r="E19" s="4" t="inlineStr">
        <is>
          <t xml:space="preserve"> </t>
        </is>
      </c>
    </row>
    <row r="20">
      <c r="A20" s="4" t="inlineStr">
        <is>
          <t>VAT rate</t>
        </is>
      </c>
      <c r="B20" s="11" t="n">
        <v>0.09</v>
      </c>
      <c r="C20" s="4" t="inlineStr">
        <is>
          <t xml:space="preserve"> </t>
        </is>
      </c>
      <c r="D20" s="4" t="inlineStr">
        <is>
          <t xml:space="preserve"> </t>
        </is>
      </c>
      <c r="E20" s="11" t="n">
        <v>0.09</v>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 Policies [Line Items]</t>
        </is>
      </c>
      <c r="B22" s="4" t="inlineStr">
        <is>
          <t xml:space="preserve"> </t>
        </is>
      </c>
      <c r="C22" s="4" t="inlineStr">
        <is>
          <t xml:space="preserve"> </t>
        </is>
      </c>
      <c r="D22" s="4" t="inlineStr">
        <is>
          <t xml:space="preserve"> </t>
        </is>
      </c>
      <c r="E22" s="4" t="inlineStr">
        <is>
          <t xml:space="preserve"> </t>
        </is>
      </c>
    </row>
    <row r="23">
      <c r="A23" s="4" t="inlineStr">
        <is>
          <t>Investee</t>
        </is>
      </c>
      <c r="B23" s="11" t="n">
        <v>0.5</v>
      </c>
      <c r="C23" s="4" t="inlineStr">
        <is>
          <t xml:space="preserve"> </t>
        </is>
      </c>
      <c r="D23" s="4" t="inlineStr">
        <is>
          <t xml:space="preserve"> </t>
        </is>
      </c>
      <c r="E23" s="4" t="inlineStr">
        <is>
          <t xml:space="preserve"> </t>
        </is>
      </c>
    </row>
    <row r="24">
      <c r="A24" s="4" t="inlineStr">
        <is>
          <t>VAT rate</t>
        </is>
      </c>
      <c r="B24" s="11" t="n">
        <v>0.13</v>
      </c>
      <c r="C24" s="4" t="inlineStr">
        <is>
          <t xml:space="preserve"> </t>
        </is>
      </c>
      <c r="D24" s="4" t="inlineStr">
        <is>
          <t xml:space="preserve"> </t>
        </is>
      </c>
      <c r="E24" s="11" t="n">
        <v>0.13</v>
      </c>
    </row>
    <row r="25">
      <c r="A25" s="4" t="inlineStr">
        <is>
          <t>Accounts Receivable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 Policies [Line Items]</t>
        </is>
      </c>
      <c r="B26" s="4" t="inlineStr">
        <is>
          <t xml:space="preserve"> </t>
        </is>
      </c>
      <c r="C26" s="4" t="inlineStr">
        <is>
          <t xml:space="preserve"> </t>
        </is>
      </c>
      <c r="D26" s="4" t="inlineStr">
        <is>
          <t xml:space="preserve"> </t>
        </is>
      </c>
      <c r="E26" s="4" t="inlineStr">
        <is>
          <t xml:space="preserve"> </t>
        </is>
      </c>
    </row>
    <row r="27">
      <c r="A27" s="4" t="inlineStr">
        <is>
          <t>Allowance for credit losses for accounts receivable</t>
        </is>
      </c>
      <c r="B27" s="6" t="n">
        <v>559382</v>
      </c>
      <c r="C27" s="6" t="n">
        <v>84400</v>
      </c>
      <c r="D27" s="4" t="inlineStr">
        <is>
          <t xml:space="preserve"> </t>
        </is>
      </c>
      <c r="E27" s="4" t="inlineStr">
        <is>
          <t xml:space="preserve"> </t>
        </is>
      </c>
    </row>
    <row r="28">
      <c r="A28" s="4" t="inlineStr">
        <is>
          <t>Recognized credit losses</t>
        </is>
      </c>
      <c r="B28" s="5" t="n">
        <v>28180</v>
      </c>
      <c r="C28" s="4" t="inlineStr">
        <is>
          <t xml:space="preserve"> </t>
        </is>
      </c>
      <c r="D28" s="4" t="inlineStr">
        <is>
          <t xml:space="preserve"> </t>
        </is>
      </c>
      <c r="E28" s="4" t="inlineStr">
        <is>
          <t xml:space="preserve"> </t>
        </is>
      </c>
    </row>
    <row r="29">
      <c r="A29" s="4" t="inlineStr">
        <is>
          <t>Accounts Receivable [Member] | Minimum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 Policies [Line Items]</t>
        </is>
      </c>
      <c r="B30" s="4" t="inlineStr">
        <is>
          <t xml:space="preserve"> </t>
        </is>
      </c>
      <c r="C30" s="4" t="inlineStr">
        <is>
          <t xml:space="preserve"> </t>
        </is>
      </c>
      <c r="D30" s="4" t="inlineStr">
        <is>
          <t xml:space="preserve"> </t>
        </is>
      </c>
      <c r="E30" s="4" t="inlineStr">
        <is>
          <t xml:space="preserve"> </t>
        </is>
      </c>
    </row>
    <row r="31">
      <c r="A31" s="4" t="inlineStr">
        <is>
          <t>Allowance for credit losses for accounts receivable</t>
        </is>
      </c>
      <c r="B31" s="5" t="n">
        <v>559382</v>
      </c>
      <c r="C31" s="4" t="inlineStr">
        <is>
          <t xml:space="preserve"> </t>
        </is>
      </c>
      <c r="D31" s="4" t="inlineStr">
        <is>
          <t xml:space="preserve"> </t>
        </is>
      </c>
      <c r="E31" s="4" t="inlineStr">
        <is>
          <t xml:space="preserve"> </t>
        </is>
      </c>
    </row>
    <row r="32">
      <c r="A32" s="4" t="inlineStr">
        <is>
          <t>Accounts Receivable [Member] | Maximum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 Policies [Line Items]</t>
        </is>
      </c>
      <c r="B33" s="4" t="inlineStr">
        <is>
          <t xml:space="preserve"> </t>
        </is>
      </c>
      <c r="C33" s="4" t="inlineStr">
        <is>
          <t xml:space="preserve"> </t>
        </is>
      </c>
      <c r="D33" s="4" t="inlineStr">
        <is>
          <t xml:space="preserve"> </t>
        </is>
      </c>
      <c r="E33" s="4" t="inlineStr">
        <is>
          <t xml:space="preserve"> </t>
        </is>
      </c>
    </row>
    <row r="34">
      <c r="A34" s="4" t="inlineStr">
        <is>
          <t>Allowance for credit losses for accounts receivable</t>
        </is>
      </c>
      <c r="B34" s="4" t="inlineStr">
        <is>
          <t xml:space="preserve"> </t>
        </is>
      </c>
      <c r="C34" s="5" t="n">
        <v>84400</v>
      </c>
      <c r="D34" s="4" t="inlineStr">
        <is>
          <t xml:space="preserve"> </t>
        </is>
      </c>
      <c r="E34" s="4" t="inlineStr">
        <is>
          <t xml:space="preserve"> </t>
        </is>
      </c>
    </row>
    <row r="35">
      <c r="A35" s="4" t="inlineStr">
        <is>
          <t>Service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 Policies [Line Items]</t>
        </is>
      </c>
      <c r="B36" s="4" t="inlineStr">
        <is>
          <t xml:space="preserve"> </t>
        </is>
      </c>
      <c r="C36" s="4" t="inlineStr">
        <is>
          <t xml:space="preserve"> </t>
        </is>
      </c>
      <c r="D36" s="4" t="inlineStr">
        <is>
          <t xml:space="preserve"> </t>
        </is>
      </c>
      <c r="E36" s="4" t="inlineStr">
        <is>
          <t xml:space="preserve"> </t>
        </is>
      </c>
    </row>
    <row r="37">
      <c r="A37" s="4" t="inlineStr">
        <is>
          <t>Revenue from service fees</t>
        </is>
      </c>
      <c r="B37" s="5" t="n">
        <v>544562</v>
      </c>
      <c r="C37" s="5" t="n">
        <v>123208</v>
      </c>
      <c r="D37" s="6" t="n">
        <v>23782</v>
      </c>
      <c r="E37" s="4" t="inlineStr">
        <is>
          <t xml:space="preserve"> </t>
        </is>
      </c>
    </row>
    <row r="38">
      <c r="A38" s="4" t="inlineStr">
        <is>
          <t>Shipping and Handling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 Policies [Line Items]</t>
        </is>
      </c>
      <c r="B39" s="4" t="inlineStr">
        <is>
          <t xml:space="preserve"> </t>
        </is>
      </c>
      <c r="C39" s="4" t="inlineStr">
        <is>
          <t xml:space="preserve"> </t>
        </is>
      </c>
      <c r="D39" s="4" t="inlineStr">
        <is>
          <t xml:space="preserve"> </t>
        </is>
      </c>
      <c r="E39" s="4" t="inlineStr">
        <is>
          <t xml:space="preserve"> </t>
        </is>
      </c>
    </row>
    <row r="40">
      <c r="A40" s="4" t="inlineStr">
        <is>
          <t>Cost of revenues</t>
        </is>
      </c>
      <c r="B40" s="6" t="n">
        <v>1932398</v>
      </c>
      <c r="C40" s="6" t="n">
        <v>2074452</v>
      </c>
      <c r="D40" s="6" t="n">
        <v>2404268</v>
      </c>
      <c r="E40" s="4" t="inlineStr">
        <is>
          <t xml:space="preserve"> </t>
        </is>
      </c>
    </row>
    <row r="41">
      <c r="A41" s="4" t="inlineStr">
        <is>
          <t>Customer One [Member] | Total Sales [Member] | Customer Concentration Risk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 Policies [Line Items]</t>
        </is>
      </c>
      <c r="B42" s="4" t="inlineStr">
        <is>
          <t xml:space="preserve"> </t>
        </is>
      </c>
      <c r="C42" s="4" t="inlineStr">
        <is>
          <t xml:space="preserve"> </t>
        </is>
      </c>
      <c r="D42" s="4" t="inlineStr">
        <is>
          <t xml:space="preserve"> </t>
        </is>
      </c>
      <c r="E42" s="4" t="inlineStr">
        <is>
          <t xml:space="preserve"> </t>
        </is>
      </c>
    </row>
    <row r="43">
      <c r="A43" s="4" t="inlineStr">
        <is>
          <t>Customer accounted</t>
        </is>
      </c>
      <c r="B43" s="12" t="n">
        <v>0.114</v>
      </c>
      <c r="C43" s="4" t="inlineStr">
        <is>
          <t xml:space="preserve"> </t>
        </is>
      </c>
      <c r="D43" s="4" t="inlineStr">
        <is>
          <t xml:space="preserve"> </t>
        </is>
      </c>
      <c r="E43" s="4" t="inlineStr">
        <is>
          <t xml:space="preserve"> </t>
        </is>
      </c>
    </row>
    <row r="44">
      <c r="A44" s="4" t="inlineStr">
        <is>
          <t>One Customer [Member] | Total Sales [Member] | Customer Concentration Risk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 Policies [Line Items]</t>
        </is>
      </c>
      <c r="B45" s="4" t="inlineStr">
        <is>
          <t xml:space="preserve"> </t>
        </is>
      </c>
      <c r="C45" s="4" t="inlineStr">
        <is>
          <t xml:space="preserve"> </t>
        </is>
      </c>
      <c r="D45" s="4" t="inlineStr">
        <is>
          <t xml:space="preserve"> </t>
        </is>
      </c>
      <c r="E45" s="4" t="inlineStr">
        <is>
          <t xml:space="preserve"> </t>
        </is>
      </c>
    </row>
    <row r="46">
      <c r="A46" s="4" t="inlineStr">
        <is>
          <t>Customer accounted</t>
        </is>
      </c>
      <c r="B46" s="4" t="inlineStr">
        <is>
          <t xml:space="preserve"> </t>
        </is>
      </c>
      <c r="C46" s="12" t="n">
        <v>0.159</v>
      </c>
      <c r="D46" s="12" t="n">
        <v>0.158</v>
      </c>
      <c r="E46" s="4" t="inlineStr">
        <is>
          <t xml:space="preserve"> </t>
        </is>
      </c>
    </row>
    <row r="47">
      <c r="A47" s="4" t="inlineStr">
        <is>
          <t>Supplier One [Member] | Cost of Goods and Service Benchmark [Member] | Supplier Concentration Risk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 Policies [Line Items]</t>
        </is>
      </c>
      <c r="B48" s="4" t="inlineStr">
        <is>
          <t xml:space="preserve"> </t>
        </is>
      </c>
      <c r="C48" s="4" t="inlineStr">
        <is>
          <t xml:space="preserve"> </t>
        </is>
      </c>
      <c r="D48" s="4" t="inlineStr">
        <is>
          <t xml:space="preserve"> </t>
        </is>
      </c>
      <c r="E48" s="4" t="inlineStr">
        <is>
          <t xml:space="preserve"> </t>
        </is>
      </c>
    </row>
    <row r="49">
      <c r="A49" s="4" t="inlineStr">
        <is>
          <t>Customer accounted</t>
        </is>
      </c>
      <c r="B49" s="11" t="n">
        <v>0.15</v>
      </c>
      <c r="C49" s="11" t="n">
        <v>0.14</v>
      </c>
      <c r="D49" s="11" t="n">
        <v>0.45</v>
      </c>
      <c r="E49" s="4" t="inlineStr">
        <is>
          <t xml:space="preserve"> </t>
        </is>
      </c>
    </row>
    <row r="50">
      <c r="A50" s="4" t="inlineStr">
        <is>
          <t>Supplier Two [Member] | Cost of Goods and Service Benchmark [Member] | Supplier Concentration Risk [Member]</t>
        </is>
      </c>
      <c r="B50" s="4" t="inlineStr">
        <is>
          <t xml:space="preserve"> </t>
        </is>
      </c>
      <c r="C50" s="4" t="inlineStr">
        <is>
          <t xml:space="preserve"> </t>
        </is>
      </c>
      <c r="D50" s="4" t="inlineStr">
        <is>
          <t xml:space="preserve"> </t>
        </is>
      </c>
      <c r="E50" s="4" t="inlineStr">
        <is>
          <t xml:space="preserve"> </t>
        </is>
      </c>
    </row>
    <row r="51">
      <c r="A51" s="3" t="inlineStr">
        <is>
          <t>Summary of Significant Accounting p Policies [Line Items]</t>
        </is>
      </c>
      <c r="B51" s="4" t="inlineStr">
        <is>
          <t xml:space="preserve"> </t>
        </is>
      </c>
      <c r="C51" s="4" t="inlineStr">
        <is>
          <t xml:space="preserve"> </t>
        </is>
      </c>
      <c r="D51" s="4" t="inlineStr">
        <is>
          <t xml:space="preserve"> </t>
        </is>
      </c>
      <c r="E51" s="4" t="inlineStr">
        <is>
          <t xml:space="preserve"> </t>
        </is>
      </c>
    </row>
    <row r="52">
      <c r="A52" s="4" t="inlineStr">
        <is>
          <t>Customer accounted</t>
        </is>
      </c>
      <c r="B52" s="11" t="n">
        <v>0.11</v>
      </c>
      <c r="C52" s="11" t="n">
        <v>0.12</v>
      </c>
      <c r="D52" s="11" t="n">
        <v>0.24</v>
      </c>
      <c r="E52" s="4" t="inlineStr">
        <is>
          <t xml:space="preserve"> </t>
        </is>
      </c>
    </row>
    <row r="53">
      <c r="A53" s="4" t="inlineStr">
        <is>
          <t>Suppliers Three [Member] | Cost of Goods and Service Benchmark [Member] | Supplier Concentration Risk [Member]</t>
        </is>
      </c>
      <c r="B53" s="4" t="inlineStr">
        <is>
          <t xml:space="preserve"> </t>
        </is>
      </c>
      <c r="C53" s="4" t="inlineStr">
        <is>
          <t xml:space="preserve"> </t>
        </is>
      </c>
      <c r="D53" s="4" t="inlineStr">
        <is>
          <t xml:space="preserve"> </t>
        </is>
      </c>
      <c r="E53" s="4" t="inlineStr">
        <is>
          <t xml:space="preserve"> </t>
        </is>
      </c>
    </row>
    <row r="54">
      <c r="A54" s="3" t="inlineStr">
        <is>
          <t>Summary of Significant Accounting p Policies [Line Items]</t>
        </is>
      </c>
      <c r="B54" s="4" t="inlineStr">
        <is>
          <t xml:space="preserve"> </t>
        </is>
      </c>
      <c r="C54" s="4" t="inlineStr">
        <is>
          <t xml:space="preserve"> </t>
        </is>
      </c>
      <c r="D54" s="4" t="inlineStr">
        <is>
          <t xml:space="preserve"> </t>
        </is>
      </c>
      <c r="E54" s="4" t="inlineStr">
        <is>
          <t xml:space="preserve"> </t>
        </is>
      </c>
    </row>
    <row r="55">
      <c r="A55" s="4" t="inlineStr">
        <is>
          <t>Customer accounted</t>
        </is>
      </c>
      <c r="B55" s="11" t="n">
        <v>0.1</v>
      </c>
      <c r="C55" s="4" t="inlineStr">
        <is>
          <t xml:space="preserve"> </t>
        </is>
      </c>
      <c r="D55" s="4" t="inlineStr">
        <is>
          <t xml:space="preserve"> </t>
        </is>
      </c>
      <c r="E5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rrying Amount of VIE's Consolidated Assets and Liabilities - VIE’s [Member] - USD ($)</t>
        </is>
      </c>
      <c r="B1" s="2" t="inlineStr">
        <is>
          <t>Dec. 31, 2023</t>
        </is>
      </c>
      <c r="C1" s="2" t="inlineStr">
        <is>
          <t>Dec. 31, 2022</t>
        </is>
      </c>
    </row>
    <row r="2">
      <c r="A2" s="3" t="inlineStr">
        <is>
          <t>Schedule of Carrying Amount of VIE's Consolidated Assets and Liabilities [Line Items]</t>
        </is>
      </c>
      <c r="B2" s="4" t="inlineStr">
        <is>
          <t xml:space="preserve"> </t>
        </is>
      </c>
      <c r="C2" s="4" t="inlineStr">
        <is>
          <t xml:space="preserve"> </t>
        </is>
      </c>
    </row>
    <row r="3">
      <c r="A3" s="4" t="inlineStr">
        <is>
          <t>Current assets</t>
        </is>
      </c>
      <c r="B3" s="6" t="n">
        <v>26530156</v>
      </c>
      <c r="C3" s="6" t="n">
        <v>56443203</v>
      </c>
    </row>
    <row r="4">
      <c r="A4" s="4" t="inlineStr">
        <is>
          <t>Total non-current assets</t>
        </is>
      </c>
      <c r="B4" s="5" t="n">
        <v>8635413</v>
      </c>
      <c r="C4" s="5" t="n">
        <v>11300773</v>
      </c>
    </row>
    <row r="5">
      <c r="A5" s="4" t="inlineStr">
        <is>
          <t>Total assets</t>
        </is>
      </c>
      <c r="B5" s="5" t="n">
        <v>35165569</v>
      </c>
      <c r="C5" s="5" t="n">
        <v>67743976</v>
      </c>
    </row>
    <row r="6">
      <c r="A6" s="4" t="inlineStr">
        <is>
          <t>Total current liabilities</t>
        </is>
      </c>
      <c r="B6" s="5" t="n">
        <v>42847427</v>
      </c>
      <c r="C6" s="5" t="n">
        <v>66032076</v>
      </c>
    </row>
    <row r="7">
      <c r="A7" s="4" t="inlineStr">
        <is>
          <t>Total non-current liabilities</t>
        </is>
      </c>
      <c r="B7" s="6" t="n">
        <v>1032235</v>
      </c>
      <c r="C7" s="6" t="n">
        <v>20994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Operating Results of the VIEs - VIE’s [Member] - USD ($)</t>
        </is>
      </c>
      <c r="B1" s="2" t="inlineStr">
        <is>
          <t>12 Months Ended</t>
        </is>
      </c>
    </row>
    <row r="2">
      <c r="B2" s="2" t="inlineStr">
        <is>
          <t>Dec. 31, 2023</t>
        </is>
      </c>
      <c r="C2" s="2" t="inlineStr">
        <is>
          <t>Dec. 31, 2022</t>
        </is>
      </c>
      <c r="D2" s="2" t="inlineStr">
        <is>
          <t>Dec. 31, 2021</t>
        </is>
      </c>
    </row>
    <row r="3">
      <c r="A3" s="3" t="inlineStr">
        <is>
          <t>Schedule of Operating Results of the VIEs [Line Items]</t>
        </is>
      </c>
      <c r="B3" s="4" t="inlineStr">
        <is>
          <t xml:space="preserve"> </t>
        </is>
      </c>
      <c r="C3" s="4" t="inlineStr">
        <is>
          <t xml:space="preserve"> </t>
        </is>
      </c>
      <c r="D3" s="4" t="inlineStr">
        <is>
          <t xml:space="preserve"> </t>
        </is>
      </c>
    </row>
    <row r="4">
      <c r="A4" s="4" t="inlineStr">
        <is>
          <t>Revenue</t>
        </is>
      </c>
      <c r="B4" s="6" t="n">
        <v>160009293</v>
      </c>
      <c r="C4" s="6" t="n">
        <v>209981306</v>
      </c>
      <c r="D4" s="6" t="n">
        <v>170911999</v>
      </c>
    </row>
    <row r="5">
      <c r="A5" s="4" t="inlineStr">
        <is>
          <t>Operating expenses</t>
        </is>
      </c>
      <c r="B5" s="5" t="n">
        <v>170094956</v>
      </c>
      <c r="C5" s="5" t="n">
        <v>218805217</v>
      </c>
      <c r="D5" s="5" t="n">
        <v>174364008</v>
      </c>
    </row>
    <row r="6">
      <c r="A6" s="4" t="inlineStr">
        <is>
          <t>Net loss</t>
        </is>
      </c>
      <c r="B6" s="6" t="n">
        <v>-10689357</v>
      </c>
      <c r="C6" s="6" t="n">
        <v>-8338701</v>
      </c>
      <c r="D6" s="6" t="n">
        <v>-285041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ash Flow of the VIE's - VIE’s [Member] - USD ($)</t>
        </is>
      </c>
      <c r="B1" s="2" t="inlineStr">
        <is>
          <t>12 Months Ended</t>
        </is>
      </c>
    </row>
    <row r="2">
      <c r="B2" s="2" t="inlineStr">
        <is>
          <t>Dec. 31, 2023</t>
        </is>
      </c>
      <c r="C2" s="2" t="inlineStr">
        <is>
          <t>Dec. 31, 2022</t>
        </is>
      </c>
      <c r="D2" s="2" t="inlineStr">
        <is>
          <t>Dec. 31, 2021</t>
        </is>
      </c>
    </row>
    <row r="3">
      <c r="A3" s="3" t="inlineStr">
        <is>
          <t>Schedule of Cash Flow of the VIE's [Line Items]</t>
        </is>
      </c>
      <c r="B3" s="4" t="inlineStr">
        <is>
          <t xml:space="preserve"> </t>
        </is>
      </c>
      <c r="C3" s="4" t="inlineStr">
        <is>
          <t xml:space="preserve"> </t>
        </is>
      </c>
      <c r="D3" s="4" t="inlineStr">
        <is>
          <t xml:space="preserve"> </t>
        </is>
      </c>
    </row>
    <row r="4">
      <c r="A4" s="4" t="inlineStr">
        <is>
          <t>Net cash used in operating activities</t>
        </is>
      </c>
      <c r="B4" s="6" t="n">
        <v>-12776353</v>
      </c>
      <c r="C4" s="6" t="n">
        <v>-11849660</v>
      </c>
      <c r="D4" s="6" t="n">
        <v>-14394918</v>
      </c>
    </row>
    <row r="5">
      <c r="A5" s="4" t="inlineStr">
        <is>
          <t>Net cash used in investing activities</t>
        </is>
      </c>
      <c r="B5" s="5" t="n">
        <v>-42383</v>
      </c>
      <c r="C5" s="5" t="n">
        <v>-1426388</v>
      </c>
      <c r="D5" s="5" t="n">
        <v>-1987258</v>
      </c>
    </row>
    <row r="6">
      <c r="A6" s="4" t="inlineStr">
        <is>
          <t>Net cash provided by financing activities</t>
        </is>
      </c>
      <c r="B6" s="5" t="n">
        <v>928259</v>
      </c>
      <c r="C6" s="5" t="n">
        <v>9635309</v>
      </c>
      <c r="D6" s="5" t="n">
        <v>20555262</v>
      </c>
    </row>
    <row r="7">
      <c r="A7" s="4" t="inlineStr">
        <is>
          <t>Net increase (decrease) in cash</t>
        </is>
      </c>
      <c r="B7" s="6" t="n">
        <v>-12127610</v>
      </c>
      <c r="C7" s="6" t="n">
        <v>-4848767</v>
      </c>
      <c r="D7" s="6" t="n">
        <v>457559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Dec. 31, 2023</t>
        </is>
      </c>
    </row>
    <row r="2">
      <c r="A2" s="4" t="inlineStr">
        <is>
          <t>Electronic equipment [Member] | Minimum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3 years</t>
        </is>
      </c>
    </row>
    <row r="5">
      <c r="A5" s="4" t="inlineStr">
        <is>
          <t>Electronic equipment [Member] | Maximum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5 years</t>
        </is>
      </c>
    </row>
    <row r="8">
      <c r="A8" s="4" t="inlineStr">
        <is>
          <t>Office furniture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5 years</t>
        </is>
      </c>
    </row>
    <row r="11">
      <c r="A11" s="4" t="inlineStr">
        <is>
          <t>Leasehold improvement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5 years</t>
        </is>
      </c>
    </row>
    <row r="14">
      <c r="A14" s="4" t="inlineStr">
        <is>
          <t>Vehicles [Member]</t>
        </is>
      </c>
      <c r="B14" s="4" t="inlineStr">
        <is>
          <t xml:space="preserve"> </t>
        </is>
      </c>
    </row>
    <row r="15">
      <c r="A15" s="3" t="inlineStr">
        <is>
          <t>Schedule of Estimated Useful Lives [Line Items]</t>
        </is>
      </c>
      <c r="B15" s="4" t="inlineStr">
        <is>
          <t xml:space="preserve"> </t>
        </is>
      </c>
    </row>
    <row r="16">
      <c r="A16" s="4" t="inlineStr">
        <is>
          <t>Estimated useful lives</t>
        </is>
      </c>
      <c r="B16" s="4" t="inlineStr">
        <is>
          <t>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s>
  <sheetData>
    <row r="1">
      <c r="A1" s="1" t="inlineStr">
        <is>
          <t>Liquidity (Details) - USD ($)</t>
        </is>
      </c>
      <c r="B1" s="2" t="inlineStr">
        <is>
          <t>12 Months Ended</t>
        </is>
      </c>
    </row>
    <row r="2">
      <c r="B2" s="2" t="inlineStr">
        <is>
          <t>Dec. 31, 2023</t>
        </is>
      </c>
      <c r="C2" s="2" t="inlineStr">
        <is>
          <t>Dec. 31, 2022</t>
        </is>
      </c>
      <c r="D2" s="2" t="inlineStr">
        <is>
          <t>Dec. 31, 2021</t>
        </is>
      </c>
      <c r="E2" s="2" t="inlineStr">
        <is>
          <t>Mar. 31, 2024</t>
        </is>
      </c>
      <c r="F2" s="2" t="inlineStr">
        <is>
          <t>Dec. 31, 2020</t>
        </is>
      </c>
    </row>
    <row r="3">
      <c r="A3" s="3" t="inlineStr">
        <is>
          <t>Liquid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1467142</v>
      </c>
      <c r="C4" s="6" t="n">
        <v>-11536380</v>
      </c>
      <c r="D4" s="6" t="n">
        <v>-6389076</v>
      </c>
      <c r="E4" s="4" t="inlineStr">
        <is>
          <t xml:space="preserve"> </t>
        </is>
      </c>
      <c r="F4" s="4" t="inlineStr">
        <is>
          <t xml:space="preserve"> </t>
        </is>
      </c>
    </row>
    <row r="5">
      <c r="A5" s="4" t="inlineStr">
        <is>
          <t>Negative operating cash flows</t>
        </is>
      </c>
      <c r="B5" s="5" t="n">
        <v>-13500000</v>
      </c>
      <c r="C5" s="4" t="inlineStr">
        <is>
          <t xml:space="preserve"> </t>
        </is>
      </c>
      <c r="D5" s="4" t="inlineStr">
        <is>
          <t xml:space="preserve"> </t>
        </is>
      </c>
      <c r="E5" s="4" t="inlineStr">
        <is>
          <t xml:space="preserve"> </t>
        </is>
      </c>
      <c r="F5" s="4" t="inlineStr">
        <is>
          <t xml:space="preserve"> </t>
        </is>
      </c>
    </row>
    <row r="6">
      <c r="A6" s="4" t="inlineStr">
        <is>
          <t>Accumulated deficit</t>
        </is>
      </c>
      <c r="B6" s="5" t="n">
        <v>-26039567</v>
      </c>
      <c r="C6" s="5" t="n">
        <v>-14572425</v>
      </c>
      <c r="D6" s="4" t="inlineStr">
        <is>
          <t xml:space="preserve"> </t>
        </is>
      </c>
      <c r="E6" s="4" t="inlineStr">
        <is>
          <t xml:space="preserve"> </t>
        </is>
      </c>
      <c r="F6" s="4" t="inlineStr">
        <is>
          <t xml:space="preserve"> </t>
        </is>
      </c>
    </row>
    <row r="7">
      <c r="A7" s="4" t="inlineStr">
        <is>
          <t>Restricted cash</t>
        </is>
      </c>
      <c r="B7" s="5" t="n">
        <v>1300000</v>
      </c>
      <c r="C7" s="4" t="inlineStr">
        <is>
          <t xml:space="preserve"> </t>
        </is>
      </c>
      <c r="D7" s="4" t="inlineStr">
        <is>
          <t xml:space="preserve"> </t>
        </is>
      </c>
      <c r="E7" s="4" t="inlineStr">
        <is>
          <t xml:space="preserve"> </t>
        </is>
      </c>
      <c r="F7" s="4" t="inlineStr">
        <is>
          <t xml:space="preserve"> </t>
        </is>
      </c>
    </row>
    <row r="8">
      <c r="A8" s="4" t="inlineStr">
        <is>
          <t>Working capital</t>
        </is>
      </c>
      <c r="B8" s="5" t="n">
        <v>16600000</v>
      </c>
      <c r="C8" s="4" t="inlineStr">
        <is>
          <t xml:space="preserve"> </t>
        </is>
      </c>
      <c r="D8" s="4" t="inlineStr">
        <is>
          <t xml:space="preserve"> </t>
        </is>
      </c>
      <c r="E8" s="4" t="inlineStr">
        <is>
          <t xml:space="preserve"> </t>
        </is>
      </c>
      <c r="F8" s="4" t="inlineStr">
        <is>
          <t xml:space="preserve"> </t>
        </is>
      </c>
    </row>
    <row r="9">
      <c r="A9" s="4" t="inlineStr">
        <is>
          <t>Cash and restricted cash</t>
        </is>
      </c>
      <c r="B9" s="6" t="n">
        <v>1250281</v>
      </c>
      <c r="C9" s="5" t="n">
        <v>16718102</v>
      </c>
      <c r="D9" s="5" t="n">
        <v>21249727</v>
      </c>
      <c r="E9" s="4" t="inlineStr">
        <is>
          <t xml:space="preserve"> </t>
        </is>
      </c>
      <c r="F9" s="6" t="n">
        <v>18244055</v>
      </c>
    </row>
    <row r="10">
      <c r="A10" s="4" t="inlineStr">
        <is>
          <t>Accounts receivable, percentage</t>
        </is>
      </c>
      <c r="B10" s="11" t="n">
        <v>0.47</v>
      </c>
      <c r="C10" s="4" t="inlineStr">
        <is>
          <t xml:space="preserve"> </t>
        </is>
      </c>
      <c r="D10" s="4" t="inlineStr">
        <is>
          <t xml:space="preserve"> </t>
        </is>
      </c>
      <c r="E10" s="4" t="inlineStr">
        <is>
          <t xml:space="preserve"> </t>
        </is>
      </c>
      <c r="F10" s="4" t="inlineStr">
        <is>
          <t xml:space="preserve"> </t>
        </is>
      </c>
    </row>
    <row r="11">
      <c r="A11" s="4" t="inlineStr">
        <is>
          <t>Advances to supplier</t>
        </is>
      </c>
      <c r="B11" s="6" t="n">
        <v>10900000</v>
      </c>
      <c r="C11" s="4" t="inlineStr">
        <is>
          <t xml:space="preserve"> </t>
        </is>
      </c>
      <c r="D11" s="4" t="inlineStr">
        <is>
          <t xml:space="preserve"> </t>
        </is>
      </c>
      <c r="E11" s="4" t="inlineStr">
        <is>
          <t xml:space="preserve"> </t>
        </is>
      </c>
      <c r="F11" s="4" t="inlineStr">
        <is>
          <t xml:space="preserve"> </t>
        </is>
      </c>
    </row>
    <row r="12">
      <c r="A12" s="4" t="inlineStr">
        <is>
          <t>Advances to supplier percentage</t>
        </is>
      </c>
      <c r="B12" s="11" t="n">
        <v>0.8100000000000001</v>
      </c>
      <c r="C12" s="4" t="inlineStr">
        <is>
          <t xml:space="preserve"> </t>
        </is>
      </c>
      <c r="D12" s="4" t="inlineStr">
        <is>
          <t xml:space="preserve"> </t>
        </is>
      </c>
      <c r="E12" s="4" t="inlineStr">
        <is>
          <t xml:space="preserve"> </t>
        </is>
      </c>
      <c r="F12" s="4" t="inlineStr">
        <is>
          <t xml:space="preserve"> </t>
        </is>
      </c>
    </row>
    <row r="13">
      <c r="A13" s="4" t="inlineStr">
        <is>
          <t>Cash balance</t>
        </is>
      </c>
      <c r="B13" s="6" t="n">
        <v>540000</v>
      </c>
      <c r="C13" s="4" t="inlineStr">
        <is>
          <t xml:space="preserve"> </t>
        </is>
      </c>
      <c r="D13" s="4" t="inlineStr">
        <is>
          <t xml:space="preserve"> </t>
        </is>
      </c>
      <c r="E13" s="4" t="inlineStr">
        <is>
          <t xml:space="preserve"> </t>
        </is>
      </c>
      <c r="F13" s="4" t="inlineStr">
        <is>
          <t xml:space="preserve"> </t>
        </is>
      </c>
    </row>
    <row r="14">
      <c r="A14" s="4" t="inlineStr">
        <is>
          <t>Variable Interest Entity, Primary Beneficiar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quid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10689357</v>
      </c>
      <c r="C16" s="5" t="n">
        <v>-8338701</v>
      </c>
      <c r="D16" s="6" t="n">
        <v>-2850415</v>
      </c>
      <c r="E16" s="4" t="inlineStr">
        <is>
          <t xml:space="preserve"> </t>
        </is>
      </c>
      <c r="F16" s="4" t="inlineStr">
        <is>
          <t xml:space="preserve"> </t>
        </is>
      </c>
    </row>
    <row r="17">
      <c r="A17" s="4" t="inlineStr">
        <is>
          <t>Cash and restricted cash</t>
        </is>
      </c>
      <c r="B17" s="5" t="n">
        <v>1200000</v>
      </c>
      <c r="C17" s="4" t="inlineStr">
        <is>
          <t xml:space="preserve"> </t>
        </is>
      </c>
      <c r="D17" s="4" t="inlineStr">
        <is>
          <t xml:space="preserve"> </t>
        </is>
      </c>
      <c r="E17" s="4" t="inlineStr">
        <is>
          <t xml:space="preserve"> </t>
        </is>
      </c>
      <c r="F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quid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 balance</t>
        </is>
      </c>
      <c r="B20" s="6" t="n">
        <v>47040</v>
      </c>
      <c r="C20" s="6" t="n">
        <v>285530</v>
      </c>
      <c r="D20" s="4" t="inlineStr">
        <is>
          <t xml:space="preserve"> </t>
        </is>
      </c>
      <c r="E20" s="4" t="inlineStr">
        <is>
          <t xml:space="preserve"> </t>
        </is>
      </c>
      <c r="F20" s="4" t="inlineStr">
        <is>
          <t xml:space="preserve"> </t>
        </is>
      </c>
    </row>
    <row r="21">
      <c r="A21" s="4" t="inlineStr">
        <is>
          <t>Related Party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quid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receivable balance</t>
        </is>
      </c>
      <c r="B23" s="4" t="inlineStr">
        <is>
          <t xml:space="preserve"> </t>
        </is>
      </c>
      <c r="C23" s="4" t="inlineStr">
        <is>
          <t xml:space="preserve"> </t>
        </is>
      </c>
      <c r="D23" s="4" t="inlineStr">
        <is>
          <t xml:space="preserve"> </t>
        </is>
      </c>
      <c r="E23" s="6" t="n">
        <v>1200000</v>
      </c>
      <c r="F2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accounts receivable subtotal</t>
        </is>
      </c>
      <c r="B3" s="6" t="n">
        <v>3007478</v>
      </c>
      <c r="C3" s="6" t="n">
        <v>6578536</v>
      </c>
    </row>
    <row r="4">
      <c r="A4" s="4" t="inlineStr">
        <is>
          <t>Less: allowance for credit losses</t>
        </is>
      </c>
      <c r="B4" s="5" t="n">
        <v>-559382</v>
      </c>
      <c r="C4" s="5" t="n">
        <v>-84400</v>
      </c>
    </row>
    <row r="5">
      <c r="A5" s="4" t="inlineStr">
        <is>
          <t>Accounts receivable, net</t>
        </is>
      </c>
      <c r="B5" s="5" t="n">
        <v>2448096</v>
      </c>
      <c r="C5" s="5" t="n">
        <v>6494136</v>
      </c>
    </row>
    <row r="6">
      <c r="A6" s="4" t="inlineStr">
        <is>
          <t>Third-Partie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rade accounts receivable subtotal</t>
        </is>
      </c>
      <c r="B8" s="5" t="n">
        <v>2960438</v>
      </c>
      <c r="C8" s="5" t="n">
        <v>6293006</v>
      </c>
    </row>
    <row r="9">
      <c r="A9" s="4" t="inlineStr">
        <is>
          <t>Related Party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rade accounts receivable subtotal</t>
        </is>
      </c>
      <c r="B11" s="6" t="n">
        <v>47040</v>
      </c>
      <c r="C11" s="6" t="n">
        <v>2855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Details) - Schedule of Allowance for Credit Losses - Accounts Receivable [Member]</t>
        </is>
      </c>
      <c r="B1" s="2" t="inlineStr">
        <is>
          <t>12 Months Ended</t>
        </is>
      </c>
    </row>
    <row r="2">
      <c r="B2" s="2" t="inlineStr">
        <is>
          <t>Dec. 31, 2023 USD ($)</t>
        </is>
      </c>
    </row>
    <row r="3">
      <c r="A3" s="3" t="inlineStr">
        <is>
          <t>Schedule of Allowance for Credit Losses [Line Item]</t>
        </is>
      </c>
      <c r="B3" s="4" t="inlineStr">
        <is>
          <t xml:space="preserve"> </t>
        </is>
      </c>
    </row>
    <row r="4">
      <c r="A4" s="4" t="inlineStr">
        <is>
          <t>Balance as of the beginning of year</t>
        </is>
      </c>
      <c r="B4" s="6" t="n">
        <v>84400</v>
      </c>
    </row>
    <row r="5">
      <c r="A5" s="4" t="inlineStr">
        <is>
          <t>Additions charged to bad debt expense</t>
        </is>
      </c>
      <c r="B5" s="5" t="n">
        <v>507798</v>
      </c>
    </row>
    <row r="6">
      <c r="A6" s="4" t="inlineStr">
        <is>
          <t>Reversals when collected</t>
        </is>
      </c>
      <c r="B6" s="5" t="n">
        <v>-28180</v>
      </c>
    </row>
    <row r="7">
      <c r="A7" s="4" t="inlineStr">
        <is>
          <t>Translation adjustments</t>
        </is>
      </c>
      <c r="B7" s="5" t="n">
        <v>-4636</v>
      </c>
    </row>
    <row r="8">
      <c r="A8" s="4" t="inlineStr">
        <is>
          <t>Balance as of the end of year</t>
        </is>
      </c>
      <c r="B8" s="6" t="n">
        <v>5593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Parentheticals) - $ / share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Loss Per share – Diluted</t>
        </is>
      </c>
      <c r="B4" s="4" t="inlineStr">
        <is>
          <t>[1]</t>
        </is>
      </c>
      <c r="C4" s="8" t="n">
        <v>-5.38</v>
      </c>
      <c r="D4" s="8" t="n">
        <v>-6.25</v>
      </c>
      <c r="E4" s="8" t="n">
        <v>-4.16</v>
      </c>
    </row>
    <row r="5">
      <c r="A5" s="4" t="inlineStr">
        <is>
          <t>Weighted Average Shares Outstanding – diluted (in Shares)</t>
        </is>
      </c>
      <c r="B5" s="4" t="inlineStr">
        <is>
          <t>[1]</t>
        </is>
      </c>
      <c r="C5" s="5" t="n">
        <v>2140863</v>
      </c>
      <c r="D5" s="5" t="n">
        <v>1847222</v>
      </c>
      <c r="E5" s="5" t="n">
        <v>1535141</v>
      </c>
    </row>
    <row r="6"/>
    <row r="7">
      <c r="A7" s="4" t="inlineStr">
        <is>
          <t>[1] The shares and per share data are presented on a retroactive basis to reflect the Company’s Share Consolidation. (Note 12).</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Net (Details) - Schedule of Inventory Consisted - USD ($)</t>
        </is>
      </c>
      <c r="B1" s="2" t="inlineStr">
        <is>
          <t>Dec. 31, 2023</t>
        </is>
      </c>
      <c r="C1" s="2" t="inlineStr">
        <is>
          <t>Dec. 31, 2022</t>
        </is>
      </c>
    </row>
    <row r="2">
      <c r="A2" s="3" t="inlineStr">
        <is>
          <t>Schedule of Inventory Consisted [Abstract]</t>
        </is>
      </c>
      <c r="B2" s="4" t="inlineStr">
        <is>
          <t xml:space="preserve"> </t>
        </is>
      </c>
      <c r="C2" s="4" t="inlineStr">
        <is>
          <t xml:space="preserve"> </t>
        </is>
      </c>
    </row>
    <row r="3">
      <c r="A3" s="4" t="inlineStr">
        <is>
          <t>Goods in transit</t>
        </is>
      </c>
      <c r="B3" s="6" t="n">
        <v>1158689</v>
      </c>
      <c r="C3" s="6" t="n">
        <v>357484</v>
      </c>
    </row>
    <row r="4">
      <c r="A4" s="4" t="inlineStr">
        <is>
          <t>Finished goods</t>
        </is>
      </c>
      <c r="B4" s="5" t="n">
        <v>7971989</v>
      </c>
      <c r="C4" s="5" t="n">
        <v>14326309</v>
      </c>
    </row>
    <row r="5">
      <c r="A5" s="4" t="inlineStr">
        <is>
          <t>Less: allowance of obsolete inventories</t>
        </is>
      </c>
      <c r="B5" s="5" t="n">
        <v>-932276</v>
      </c>
      <c r="C5" s="5" t="n">
        <v>-1405588</v>
      </c>
    </row>
    <row r="6">
      <c r="A6" s="4" t="inlineStr">
        <is>
          <t>Inventories, net</t>
        </is>
      </c>
      <c r="B6" s="6" t="n">
        <v>8198402</v>
      </c>
      <c r="C6" s="6" t="n">
        <v>132782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Details) - Schedule of Movement of the Allowance for Doubtful Accounts - USD ($)</t>
        </is>
      </c>
      <c r="B1" s="2" t="inlineStr">
        <is>
          <t>12 Months Ended</t>
        </is>
      </c>
    </row>
    <row r="2">
      <c r="B2" s="2" t="inlineStr">
        <is>
          <t>Dec. 31, 2023</t>
        </is>
      </c>
      <c r="C2" s="2" t="inlineStr">
        <is>
          <t>Dec. 31, 2022</t>
        </is>
      </c>
      <c r="D2" s="2" t="inlineStr">
        <is>
          <t>Dec. 31, 2021</t>
        </is>
      </c>
    </row>
    <row r="3">
      <c r="A3" s="3" t="inlineStr">
        <is>
          <t>Schedule Of Movement of The Allowance For Doubtful Accounts [Abstract]</t>
        </is>
      </c>
      <c r="B3" s="4" t="inlineStr">
        <is>
          <t xml:space="preserve"> </t>
        </is>
      </c>
      <c r="C3" s="4" t="inlineStr">
        <is>
          <t xml:space="preserve"> </t>
        </is>
      </c>
      <c r="D3" s="4" t="inlineStr">
        <is>
          <t xml:space="preserve"> </t>
        </is>
      </c>
    </row>
    <row r="4">
      <c r="A4" s="4" t="inlineStr">
        <is>
          <t>Balance as of the beginning of year</t>
        </is>
      </c>
      <c r="B4" s="6" t="n">
        <v>1405588</v>
      </c>
      <c r="C4" s="4" t="inlineStr">
        <is>
          <t xml:space="preserve"> </t>
        </is>
      </c>
      <c r="D4" s="4" t="inlineStr">
        <is>
          <t xml:space="preserve"> </t>
        </is>
      </c>
    </row>
    <row r="5">
      <c r="A5" s="4" t="inlineStr">
        <is>
          <t>Reversals</t>
        </is>
      </c>
      <c r="B5" s="5" t="n">
        <v>-438949</v>
      </c>
      <c r="C5" s="6" t="n">
        <v>1102119</v>
      </c>
      <c r="D5" s="6" t="n">
        <v>329639</v>
      </c>
    </row>
    <row r="6">
      <c r="A6" s="4" t="inlineStr">
        <is>
          <t>Translation adjustments</t>
        </is>
      </c>
      <c r="B6" s="5" t="n">
        <v>-34363</v>
      </c>
      <c r="C6" s="4" t="inlineStr">
        <is>
          <t xml:space="preserve"> </t>
        </is>
      </c>
      <c r="D6" s="4" t="inlineStr">
        <is>
          <t xml:space="preserve"> </t>
        </is>
      </c>
    </row>
    <row r="7">
      <c r="A7" s="4" t="inlineStr">
        <is>
          <t>Balance as of the end of year</t>
        </is>
      </c>
      <c r="B7" s="6" t="n">
        <v>932276</v>
      </c>
      <c r="C7" s="6" t="n">
        <v>1405588</v>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 to Suppliers, Net (Details) - Schedule of Advances to Suppliers - USD ($)</t>
        </is>
      </c>
      <c r="B1" s="2" t="inlineStr">
        <is>
          <t>12 Months Ended</t>
        </is>
      </c>
    </row>
    <row r="2">
      <c r="B2" s="2" t="inlineStr">
        <is>
          <t>Dec. 31, 2023</t>
        </is>
      </c>
      <c r="C2" s="2" t="inlineStr">
        <is>
          <t>Dec. 31, 2022</t>
        </is>
      </c>
    </row>
    <row r="3">
      <c r="A3" s="3" t="inlineStr">
        <is>
          <t>Schedule of Advances to Suppliers [Line Items]</t>
        </is>
      </c>
      <c r="B3" s="4" t="inlineStr">
        <is>
          <t xml:space="preserve"> </t>
        </is>
      </c>
      <c r="C3" s="4" t="inlineStr">
        <is>
          <t xml:space="preserve"> </t>
        </is>
      </c>
    </row>
    <row r="4">
      <c r="A4" s="4" t="inlineStr">
        <is>
          <t>Advances for products purchasing from third-parties</t>
        </is>
      </c>
      <c r="B4" s="6" t="n">
        <v>4076231</v>
      </c>
      <c r="C4" s="6" t="n">
        <v>22644684</v>
      </c>
    </row>
    <row r="5">
      <c r="A5" s="4" t="inlineStr">
        <is>
          <t>Subtotal</t>
        </is>
      </c>
      <c r="B5" s="5" t="n">
        <v>13950776</v>
      </c>
      <c r="C5" s="5" t="n">
        <v>22644684</v>
      </c>
    </row>
    <row r="6">
      <c r="A6" s="4" t="inlineStr">
        <is>
          <t>Less: allowance for credit losses</t>
        </is>
      </c>
      <c r="B6" s="5" t="n">
        <v>-569799</v>
      </c>
      <c r="C6" s="5" t="n">
        <v>-902189</v>
      </c>
    </row>
    <row r="7">
      <c r="A7" s="4" t="inlineStr">
        <is>
          <t>Advance to suppliers, net</t>
        </is>
      </c>
      <c r="B7" s="5" t="n">
        <v>13380977</v>
      </c>
      <c r="C7" s="5" t="n">
        <v>21742495</v>
      </c>
    </row>
    <row r="8">
      <c r="A8" s="4" t="inlineStr">
        <is>
          <t>Related Party [Member]</t>
        </is>
      </c>
      <c r="B8" s="4" t="inlineStr">
        <is>
          <t xml:space="preserve"> </t>
        </is>
      </c>
      <c r="C8" s="4" t="inlineStr">
        <is>
          <t xml:space="preserve"> </t>
        </is>
      </c>
    </row>
    <row r="9">
      <c r="A9" s="3" t="inlineStr">
        <is>
          <t>Schedule of Advances to Suppliers [Line Items]</t>
        </is>
      </c>
      <c r="B9" s="4" t="inlineStr">
        <is>
          <t xml:space="preserve"> </t>
        </is>
      </c>
      <c r="C9" s="4" t="inlineStr">
        <is>
          <t xml:space="preserve"> </t>
        </is>
      </c>
    </row>
    <row r="10">
      <c r="A10" s="4" t="inlineStr">
        <is>
          <t>Advances for products purchasing from third-parties</t>
        </is>
      </c>
      <c r="B10" s="6" t="n">
        <v>9874545</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dvance to Suppliers, Net (Details) - Schedule of Movement in the Allowance for Credit Losses - Allowance for Doubtful Accounts [Member]</t>
        </is>
      </c>
      <c r="B1" s="2" t="inlineStr">
        <is>
          <t>12 Months Ended</t>
        </is>
      </c>
    </row>
    <row r="2">
      <c r="B2" s="2" t="inlineStr">
        <is>
          <t>Dec. 31, 2023 USD ($)</t>
        </is>
      </c>
    </row>
    <row r="3">
      <c r="A3" s="3" t="inlineStr">
        <is>
          <t>Advance to Suppliers, Net (Details) - Schedule of Movement in the Allowance for Credit Losses [Line Items]</t>
        </is>
      </c>
      <c r="B3" s="4" t="inlineStr">
        <is>
          <t xml:space="preserve"> </t>
        </is>
      </c>
    </row>
    <row r="4">
      <c r="A4" s="4" t="inlineStr">
        <is>
          <t>Balance as of the beginning of year</t>
        </is>
      </c>
      <c r="B4" s="6" t="n">
        <v>902189</v>
      </c>
    </row>
    <row r="5">
      <c r="A5" s="4" t="inlineStr">
        <is>
          <t>Balance as of the end of year</t>
        </is>
      </c>
      <c r="B5" s="5" t="n">
        <v>569799</v>
      </c>
    </row>
    <row r="6">
      <c r="A6" s="4" t="inlineStr">
        <is>
          <t>Reversals when collected</t>
        </is>
      </c>
      <c r="B6" s="5" t="n">
        <v>-310480</v>
      </c>
    </row>
    <row r="7">
      <c r="A7" s="4" t="inlineStr">
        <is>
          <t>Translation adjustments</t>
        </is>
      </c>
      <c r="B7" s="6" t="n">
        <v>-219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275011</v>
      </c>
      <c r="C4" s="6" t="n">
        <v>109900</v>
      </c>
      <c r="D4" s="6" t="n">
        <v>1048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Plant and Equipment, Ne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688048</v>
      </c>
      <c r="C3" s="6" t="n">
        <v>770219</v>
      </c>
    </row>
    <row r="4">
      <c r="A4" s="4" t="inlineStr">
        <is>
          <t>Construction in progress</t>
        </is>
      </c>
      <c r="B4" s="5" t="n">
        <v>403006</v>
      </c>
      <c r="C4" s="5" t="n">
        <v>495551</v>
      </c>
    </row>
    <row r="5">
      <c r="A5" s="4" t="inlineStr">
        <is>
          <t>Less: accumulated depreciation</t>
        </is>
      </c>
      <c r="B5" s="5" t="n">
        <v>-409112</v>
      </c>
      <c r="C5" s="5" t="n">
        <v>-246050</v>
      </c>
    </row>
    <row r="6">
      <c r="A6" s="4" t="inlineStr">
        <is>
          <t>Property and equipment, net</t>
        </is>
      </c>
      <c r="B6" s="5" t="n">
        <v>681942</v>
      </c>
      <c r="C6" s="5" t="n">
        <v>1019720</v>
      </c>
    </row>
    <row r="7">
      <c r="A7" s="4" t="inlineStr">
        <is>
          <t>Electronic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356691</v>
      </c>
      <c r="C9" s="5" t="n">
        <v>337879</v>
      </c>
    </row>
    <row r="10">
      <c r="A10" s="4" t="inlineStr">
        <is>
          <t>Vehicl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46033</v>
      </c>
      <c r="C12" s="5" t="n">
        <v>149346</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84376</v>
      </c>
      <c r="C15" s="5" t="n">
        <v>260951</v>
      </c>
    </row>
    <row r="16">
      <c r="A16" s="4" t="inlineStr">
        <is>
          <t>Office furnitu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948</v>
      </c>
      <c r="C18" s="6" t="n">
        <v>220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1</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204070</v>
      </c>
      <c r="C4" s="6" t="n">
        <v>253748</v>
      </c>
      <c r="D4" s="6" t="n">
        <v>8062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3</t>
        </is>
      </c>
      <c r="C1" s="2" t="inlineStr">
        <is>
          <t>Dec. 31, 2022</t>
        </is>
      </c>
    </row>
    <row r="2">
      <c r="A2" s="3" t="inlineStr">
        <is>
          <t>Schedule of Intangible Assets Net [Abstract]</t>
        </is>
      </c>
      <c r="B2" s="4" t="inlineStr">
        <is>
          <t xml:space="preserve"> </t>
        </is>
      </c>
      <c r="C2" s="4" t="inlineStr">
        <is>
          <t xml:space="preserve"> </t>
        </is>
      </c>
    </row>
    <row r="3">
      <c r="A3" s="4" t="inlineStr">
        <is>
          <t>Software</t>
        </is>
      </c>
      <c r="B3" s="6" t="n">
        <v>1192788</v>
      </c>
      <c r="C3" s="6" t="n">
        <v>1219705</v>
      </c>
    </row>
    <row r="4">
      <c r="A4" s="4" t="inlineStr">
        <is>
          <t>Less: accumulated amortization</t>
        </is>
      </c>
      <c r="B4" s="5" t="n">
        <v>-558133</v>
      </c>
      <c r="C4" s="5" t="n">
        <v>-364593</v>
      </c>
    </row>
    <row r="5">
      <c r="A5" s="4" t="inlineStr">
        <is>
          <t>Intangible assets, net</t>
        </is>
      </c>
      <c r="B5" s="6" t="n">
        <v>634655</v>
      </c>
      <c r="C5" s="6" t="n">
        <v>8551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Amortization Expenses - USD ($)</t>
        </is>
      </c>
      <c r="B1" s="2" t="inlineStr">
        <is>
          <t>Dec. 31, 2023</t>
        </is>
      </c>
      <c r="C1" s="2" t="inlineStr">
        <is>
          <t>Dec. 31, 2022</t>
        </is>
      </c>
    </row>
    <row r="2">
      <c r="A2" s="3" t="inlineStr">
        <is>
          <t>Schedule of Estimated Amortization Expenses [Abstract]</t>
        </is>
      </c>
      <c r="B2" s="4" t="inlineStr">
        <is>
          <t xml:space="preserve"> </t>
        </is>
      </c>
      <c r="C2" s="4" t="inlineStr">
        <is>
          <t xml:space="preserve"> </t>
        </is>
      </c>
    </row>
    <row r="3">
      <c r="A3" s="4" t="inlineStr">
        <is>
          <t>2024</t>
        </is>
      </c>
      <c r="B3" s="6" t="n">
        <v>167883</v>
      </c>
      <c r="C3" s="4" t="inlineStr">
        <is>
          <t xml:space="preserve"> </t>
        </is>
      </c>
    </row>
    <row r="4">
      <c r="A4" s="4" t="inlineStr">
        <is>
          <t>2025</t>
        </is>
      </c>
      <c r="B4" s="5" t="n">
        <v>73581</v>
      </c>
      <c r="C4" s="4" t="inlineStr">
        <is>
          <t xml:space="preserve"> </t>
        </is>
      </c>
    </row>
    <row r="5">
      <c r="A5" s="4" t="inlineStr">
        <is>
          <t>2026</t>
        </is>
      </c>
      <c r="B5" s="5" t="n">
        <v>72713</v>
      </c>
      <c r="C5" s="4" t="inlineStr">
        <is>
          <t xml:space="preserve"> </t>
        </is>
      </c>
    </row>
    <row r="6">
      <c r="A6" s="4" t="inlineStr">
        <is>
          <t>2027</t>
        </is>
      </c>
      <c r="B6" s="5" t="n">
        <v>72634</v>
      </c>
      <c r="C6" s="4" t="inlineStr">
        <is>
          <t xml:space="preserve"> </t>
        </is>
      </c>
    </row>
    <row r="7">
      <c r="A7" s="4" t="inlineStr">
        <is>
          <t>2028</t>
        </is>
      </c>
      <c r="B7" s="5" t="n">
        <v>72634</v>
      </c>
      <c r="C7" s="4" t="inlineStr">
        <is>
          <t xml:space="preserve"> </t>
        </is>
      </c>
    </row>
    <row r="8">
      <c r="A8" s="4" t="inlineStr">
        <is>
          <t>Thereafter</t>
        </is>
      </c>
      <c r="B8" s="5" t="n">
        <v>175210</v>
      </c>
      <c r="C8" s="4" t="inlineStr">
        <is>
          <t xml:space="preserve"> </t>
        </is>
      </c>
    </row>
    <row r="9">
      <c r="A9" s="4" t="inlineStr">
        <is>
          <t>Intangible assets, net</t>
        </is>
      </c>
      <c r="B9" s="6" t="n">
        <v>634655</v>
      </c>
      <c r="C9" s="6" t="n">
        <v>8551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s>
  <sheetData>
    <row r="1">
      <c r="A1" s="1" t="inlineStr">
        <is>
          <t>Long-Term Investment (Details) ¥ in Millions</t>
        </is>
      </c>
      <c r="D1" s="2" t="inlineStr">
        <is>
          <t>12 Months Ended</t>
        </is>
      </c>
    </row>
    <row r="2">
      <c r="B2" s="2" t="inlineStr">
        <is>
          <t>Jul. 27, 2021 USD ($)</t>
        </is>
      </c>
      <c r="C2" s="2" t="inlineStr">
        <is>
          <t>Jul. 27, 2021 CNY (¥)</t>
        </is>
      </c>
      <c r="D2" s="2" t="inlineStr">
        <is>
          <t>Dec. 31, 2023 USD ($)</t>
        </is>
      </c>
      <c r="E2" s="2" t="inlineStr">
        <is>
          <t>Dec. 31, 2022 USD ($)</t>
        </is>
      </c>
      <c r="F2" s="2" t="inlineStr">
        <is>
          <t>Dec. 31, 2021 USD ($)</t>
        </is>
      </c>
    </row>
    <row r="3">
      <c r="A3" s="3" t="inlineStr">
        <is>
          <t>Long-Term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rights</t>
        </is>
      </c>
      <c r="B4" s="11" t="n">
        <v>0.4</v>
      </c>
      <c r="C4" s="11" t="n">
        <v>0.4</v>
      </c>
      <c r="D4" s="4" t="inlineStr">
        <is>
          <t xml:space="preserve"> </t>
        </is>
      </c>
      <c r="E4" s="4" t="inlineStr">
        <is>
          <t xml:space="preserve"> </t>
        </is>
      </c>
      <c r="F4" s="4" t="inlineStr">
        <is>
          <t xml:space="preserve"> </t>
        </is>
      </c>
    </row>
    <row r="5">
      <c r="A5" s="4" t="inlineStr">
        <is>
          <t>Long-term investments (in Dollars)</t>
        </is>
      </c>
      <c r="B5" s="4" t="inlineStr">
        <is>
          <t xml:space="preserve"> </t>
        </is>
      </c>
      <c r="C5" s="4" t="inlineStr">
        <is>
          <t xml:space="preserve"> </t>
        </is>
      </c>
      <c r="D5" s="6" t="n">
        <v>-478403</v>
      </c>
      <c r="E5" s="6" t="n">
        <v>-29203</v>
      </c>
      <c r="F5" s="6" t="n">
        <v>143849</v>
      </c>
    </row>
    <row r="6">
      <c r="A6" s="4" t="inlineStr">
        <is>
          <t>Hongrun - 9 Sharehold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Inves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t>
        </is>
      </c>
      <c r="B8" s="12" t="n">
        <v>0.2917</v>
      </c>
      <c r="C8" s="12" t="n">
        <v>0.2917</v>
      </c>
      <c r="D8" s="4" t="inlineStr">
        <is>
          <t xml:space="preserve"> </t>
        </is>
      </c>
      <c r="E8" s="4" t="inlineStr">
        <is>
          <t xml:space="preserve"> </t>
        </is>
      </c>
      <c r="F8" s="4" t="inlineStr">
        <is>
          <t xml:space="preserve"> </t>
        </is>
      </c>
    </row>
    <row r="9">
      <c r="A9" s="4" t="inlineStr">
        <is>
          <t>Hongrun - 7 Sharehold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Inves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t>
        </is>
      </c>
      <c r="B11" s="12" t="n">
        <v>0.5187</v>
      </c>
      <c r="C11" s="12" t="n">
        <v>0.5187</v>
      </c>
      <c r="D11" s="4" t="inlineStr">
        <is>
          <t xml:space="preserve"> </t>
        </is>
      </c>
      <c r="E11" s="4" t="inlineStr">
        <is>
          <t xml:space="preserve"> </t>
        </is>
      </c>
      <c r="F11" s="4" t="inlineStr">
        <is>
          <t xml:space="preserve"> </t>
        </is>
      </c>
    </row>
    <row r="12">
      <c r="A12" s="4" t="inlineStr">
        <is>
          <t>Hongru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Inves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ibuted</t>
        </is>
      </c>
      <c r="B14" s="6" t="n">
        <v>4600000</v>
      </c>
      <c r="C14" s="9" t="n">
        <v>30</v>
      </c>
      <c r="D14" s="4" t="inlineStr">
        <is>
          <t xml:space="preserve"> </t>
        </is>
      </c>
      <c r="E14" s="4" t="inlineStr">
        <is>
          <t xml:space="preserve"> </t>
        </is>
      </c>
      <c r="F14" s="4" t="inlineStr">
        <is>
          <t xml:space="preserve"> </t>
        </is>
      </c>
    </row>
    <row r="15">
      <c r="A15" s="4" t="inlineStr">
        <is>
          <t>Equity interest</t>
        </is>
      </c>
      <c r="B15" s="12" t="n">
        <v>0.1896</v>
      </c>
      <c r="C15" s="12" t="n">
        <v>0.1896</v>
      </c>
      <c r="D15" s="4" t="inlineStr">
        <is>
          <t xml:space="preserve"> </t>
        </is>
      </c>
      <c r="E15" s="4" t="inlineStr">
        <is>
          <t xml:space="preserve"> </t>
        </is>
      </c>
      <c r="F15" s="4" t="inlineStr">
        <is>
          <t xml:space="preserve"> </t>
        </is>
      </c>
    </row>
    <row r="16">
      <c r="A16" s="4" t="inlineStr">
        <is>
          <t>Long-term investments (in Dollars)</t>
        </is>
      </c>
      <c r="B16" s="4" t="inlineStr">
        <is>
          <t xml:space="preserve"> </t>
        </is>
      </c>
      <c r="C16" s="4" t="inlineStr">
        <is>
          <t xml:space="preserve"> </t>
        </is>
      </c>
      <c r="D16" s="6" t="n">
        <v>452930</v>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9" customWidth="1" min="6" max="6"/>
    <col width="40" customWidth="1" min="7" max="7"/>
    <col width="46" customWidth="1" min="8" max="8"/>
    <col width="46" customWidth="1" min="9" max="9"/>
    <col width="24" customWidth="1" min="10" max="10"/>
    <col width="13" customWidth="1" min="11" max="11"/>
  </cols>
  <sheetData>
    <row r="1">
      <c r="A1" s="1" t="inlineStr">
        <is>
          <t>Consolidated Statements of Changes in Stockholders’ Equity - USD ($)</t>
        </is>
      </c>
      <c r="C1" s="2" t="inlineStr">
        <is>
          <t>Common Stock</t>
        </is>
      </c>
      <c r="D1" s="2" t="inlineStr">
        <is>
          <t>Preferred Stock</t>
        </is>
      </c>
      <c r="E1" s="2" t="inlineStr">
        <is>
          <t>Additional Paid-in Capital</t>
        </is>
      </c>
      <c r="F1" s="2" t="inlineStr">
        <is>
          <t>Statutory Reserves</t>
        </is>
      </c>
      <c r="G1" s="2" t="inlineStr">
        <is>
          <t>Retained Earnings (Accumulated deficit)</t>
        </is>
      </c>
      <c r="H1" s="2" t="inlineStr">
        <is>
          <t>Accumulated Other Comprehensive Income (loss)</t>
        </is>
      </c>
      <c r="I1" s="2" t="inlineStr">
        <is>
          <t>Total Jowell Global Ltd. Stockholders' Equity</t>
        </is>
      </c>
      <c r="J1" s="2" t="inlineStr">
        <is>
          <t>Noncontrolling interest</t>
        </is>
      </c>
      <c r="K1" s="2" t="inlineStr">
        <is>
          <t>Total</t>
        </is>
      </c>
    </row>
    <row r="2">
      <c r="A2" s="4" t="inlineStr">
        <is>
          <t>Balance at Dec. 31, 2020</t>
        </is>
      </c>
      <c r="C2" s="6" t="n">
        <v>2115</v>
      </c>
      <c r="D2" s="6" t="n">
        <v>75</v>
      </c>
      <c r="E2" s="6" t="n">
        <v>14171120</v>
      </c>
      <c r="F2" s="6" t="n">
        <v>394541</v>
      </c>
      <c r="G2" s="6" t="n">
        <v>3353031</v>
      </c>
      <c r="H2" s="6" t="n">
        <v>823862</v>
      </c>
      <c r="I2" s="6" t="n">
        <v>18744744</v>
      </c>
      <c r="J2" s="4" t="inlineStr">
        <is>
          <t xml:space="preserve"> </t>
        </is>
      </c>
      <c r="K2" s="6" t="n">
        <v>18744744</v>
      </c>
    </row>
    <row r="3">
      <c r="A3" s="4" t="inlineStr">
        <is>
          <t>Balance (in Shares) at Dec. 31, 2020</t>
        </is>
      </c>
      <c r="B3" s="4" t="inlineStr">
        <is>
          <t>[1]</t>
        </is>
      </c>
      <c r="C3" s="5" t="n">
        <v>1321838</v>
      </c>
      <c r="D3" s="5" t="n">
        <v>4687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Ordinary Shares</t>
        </is>
      </c>
      <c r="C4" s="6" t="n">
        <v>427</v>
      </c>
      <c r="D4" s="4" t="inlineStr">
        <is>
          <t xml:space="preserve"> </t>
        </is>
      </c>
      <c r="E4" s="5" t="n">
        <v>25684937</v>
      </c>
      <c r="F4" s="4" t="inlineStr">
        <is>
          <t xml:space="preserve"> </t>
        </is>
      </c>
      <c r="G4" s="4" t="inlineStr">
        <is>
          <t xml:space="preserve"> </t>
        </is>
      </c>
      <c r="H4" s="4" t="inlineStr">
        <is>
          <t xml:space="preserve"> </t>
        </is>
      </c>
      <c r="I4" s="5" t="n">
        <v>25685364</v>
      </c>
      <c r="J4" s="4" t="inlineStr">
        <is>
          <t xml:space="preserve"> </t>
        </is>
      </c>
      <c r="K4" s="5" t="n">
        <v>25685364</v>
      </c>
    </row>
    <row r="5">
      <c r="A5" s="4" t="inlineStr">
        <is>
          <t>Issuance of Ordinary Shares (in Shares)</t>
        </is>
      </c>
      <c r="B5" s="4" t="inlineStr">
        <is>
          <t>[1]</t>
        </is>
      </c>
      <c r="C5" s="5" t="n">
        <v>26696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t>
        </is>
      </c>
      <c r="C6" s="6" t="n">
        <v>12</v>
      </c>
      <c r="D6" s="4" t="inlineStr">
        <is>
          <t xml:space="preserve"> </t>
        </is>
      </c>
      <c r="E6" s="5" t="n">
        <v>971188</v>
      </c>
      <c r="F6" s="4" t="inlineStr">
        <is>
          <t xml:space="preserve"> </t>
        </is>
      </c>
      <c r="G6" s="4" t="inlineStr">
        <is>
          <t xml:space="preserve"> </t>
        </is>
      </c>
      <c r="H6" s="4" t="inlineStr">
        <is>
          <t xml:space="preserve"> </t>
        </is>
      </c>
      <c r="I6" s="5" t="n">
        <v>971200</v>
      </c>
      <c r="J6" s="4" t="inlineStr">
        <is>
          <t xml:space="preserve"> </t>
        </is>
      </c>
      <c r="K6" s="5" t="n">
        <v>971200</v>
      </c>
    </row>
    <row r="7">
      <c r="A7" s="4" t="inlineStr">
        <is>
          <t>Share-based compensation (in Shares)</t>
        </is>
      </c>
      <c r="B7" s="4" t="inlineStr">
        <is>
          <t>[1]</t>
        </is>
      </c>
      <c r="C7" s="5" t="n">
        <v>7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warrants</t>
        </is>
      </c>
      <c r="C8" s="6" t="n">
        <v>14</v>
      </c>
      <c r="D8" s="4" t="inlineStr">
        <is>
          <t xml:space="preserve"> </t>
        </is>
      </c>
      <c r="E8" s="5" t="n">
        <v>-1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warrants (in Shares)</t>
        </is>
      </c>
      <c r="B9" s="4" t="inlineStr">
        <is>
          <t>[1]</t>
        </is>
      </c>
      <c r="C9" s="5" t="n">
        <v>857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 for the year</t>
        </is>
      </c>
      <c r="C10" s="4" t="inlineStr">
        <is>
          <t xml:space="preserve"> </t>
        </is>
      </c>
      <c r="D10" s="4" t="inlineStr">
        <is>
          <t xml:space="preserve"> </t>
        </is>
      </c>
      <c r="E10" s="4" t="inlineStr">
        <is>
          <t xml:space="preserve"> </t>
        </is>
      </c>
      <c r="F10" s="4" t="inlineStr">
        <is>
          <t xml:space="preserve"> </t>
        </is>
      </c>
      <c r="G10" s="5" t="n">
        <v>-6389076</v>
      </c>
      <c r="H10" s="4" t="inlineStr">
        <is>
          <t xml:space="preserve"> </t>
        </is>
      </c>
      <c r="I10" s="5" t="n">
        <v>-6389076</v>
      </c>
      <c r="J10" s="4" t="inlineStr">
        <is>
          <t xml:space="preserve"> </t>
        </is>
      </c>
      <c r="K10" s="5" t="n">
        <v>-6389076</v>
      </c>
    </row>
    <row r="11">
      <c r="A11" s="4" t="inlineStr">
        <is>
          <t>Foreign currency translation gain</t>
        </is>
      </c>
      <c r="C11" s="4" t="inlineStr">
        <is>
          <t xml:space="preserve"> </t>
        </is>
      </c>
      <c r="D11" s="4" t="inlineStr">
        <is>
          <t xml:space="preserve"> </t>
        </is>
      </c>
      <c r="E11" s="4" t="inlineStr">
        <is>
          <t xml:space="preserve"> </t>
        </is>
      </c>
      <c r="F11" s="4" t="inlineStr">
        <is>
          <t xml:space="preserve"> </t>
        </is>
      </c>
      <c r="G11" s="4" t="inlineStr">
        <is>
          <t xml:space="preserve"> </t>
        </is>
      </c>
      <c r="H11" s="5" t="n">
        <v>671219</v>
      </c>
      <c r="I11" s="5" t="n">
        <v>671219</v>
      </c>
      <c r="J11" s="4" t="inlineStr">
        <is>
          <t xml:space="preserve"> </t>
        </is>
      </c>
      <c r="K11" s="5" t="n">
        <v>671219</v>
      </c>
    </row>
    <row r="12">
      <c r="A12" s="4" t="inlineStr">
        <is>
          <t>Balance at Dec. 31, 2021</t>
        </is>
      </c>
      <c r="C12" s="6" t="n">
        <v>2568</v>
      </c>
      <c r="D12" s="6" t="n">
        <v>75</v>
      </c>
      <c r="E12" s="5" t="n">
        <v>40827231</v>
      </c>
      <c r="F12" s="5" t="n">
        <v>394541</v>
      </c>
      <c r="G12" s="5" t="n">
        <v>-3036045</v>
      </c>
      <c r="H12" s="5" t="n">
        <v>1495081</v>
      </c>
      <c r="I12" s="5" t="n">
        <v>39683451</v>
      </c>
      <c r="J12" s="4" t="inlineStr">
        <is>
          <t xml:space="preserve"> </t>
        </is>
      </c>
      <c r="K12" s="5" t="n">
        <v>39683451</v>
      </c>
    </row>
    <row r="13">
      <c r="A13" s="4" t="inlineStr">
        <is>
          <t>Balance (in Shares) at Dec. 31, 2021</t>
        </is>
      </c>
      <c r="B13" s="4" t="inlineStr">
        <is>
          <t>[1]</t>
        </is>
      </c>
      <c r="C13" s="5" t="n">
        <v>1604873</v>
      </c>
      <c r="D13" s="5" t="n">
        <v>468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Ordinary Shares</t>
        </is>
      </c>
      <c r="C14" s="6" t="n">
        <v>781</v>
      </c>
      <c r="D14" s="4" t="inlineStr">
        <is>
          <t xml:space="preserve"> </t>
        </is>
      </c>
      <c r="E14" s="5" t="n">
        <v>9882459</v>
      </c>
      <c r="F14" s="4" t="inlineStr">
        <is>
          <t xml:space="preserve"> </t>
        </is>
      </c>
      <c r="G14" s="4" t="inlineStr">
        <is>
          <t xml:space="preserve"> </t>
        </is>
      </c>
      <c r="H14" s="4" t="inlineStr">
        <is>
          <t xml:space="preserve"> </t>
        </is>
      </c>
      <c r="I14" s="5" t="n">
        <v>9883240</v>
      </c>
      <c r="J14" s="4" t="inlineStr">
        <is>
          <t xml:space="preserve"> </t>
        </is>
      </c>
      <c r="K14" s="5" t="n">
        <v>9883240</v>
      </c>
    </row>
    <row r="15">
      <c r="A15" s="4" t="inlineStr">
        <is>
          <t>Issuance of Ordinary Shares (in Shares)</t>
        </is>
      </c>
      <c r="B15" s="4" t="inlineStr">
        <is>
          <t>[1]</t>
        </is>
      </c>
      <c r="C15" s="5" t="n">
        <v>4879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pital contributed by minority sharehold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9776</v>
      </c>
      <c r="K16" s="5" t="n">
        <v>29776</v>
      </c>
    </row>
    <row r="17">
      <c r="A17" s="4" t="inlineStr">
        <is>
          <t>Share-based compensation</t>
        </is>
      </c>
      <c r="C17" s="6" t="n">
        <v>64</v>
      </c>
      <c r="D17" s="4" t="inlineStr">
        <is>
          <t xml:space="preserve"> </t>
        </is>
      </c>
      <c r="E17" s="5" t="n">
        <v>1847862</v>
      </c>
      <c r="F17" s="4" t="inlineStr">
        <is>
          <t xml:space="preserve"> </t>
        </is>
      </c>
      <c r="G17" s="4" t="inlineStr">
        <is>
          <t xml:space="preserve"> </t>
        </is>
      </c>
      <c r="H17" s="4" t="inlineStr">
        <is>
          <t xml:space="preserve"> </t>
        </is>
      </c>
      <c r="I17" s="5" t="n">
        <v>1847926</v>
      </c>
      <c r="J17" s="4" t="inlineStr">
        <is>
          <t xml:space="preserve"> </t>
        </is>
      </c>
      <c r="K17" s="5" t="n">
        <v>1847926</v>
      </c>
    </row>
    <row r="18">
      <c r="A18" s="4" t="inlineStr">
        <is>
          <t>Share-based compensation (in Shares)</t>
        </is>
      </c>
      <c r="B18" s="4" t="inlineStr">
        <is>
          <t>[1]</t>
        </is>
      </c>
      <c r="C18" s="5" t="n">
        <v>4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for the year</t>
        </is>
      </c>
      <c r="C19" s="4" t="inlineStr">
        <is>
          <t xml:space="preserve"> </t>
        </is>
      </c>
      <c r="D19" s="4" t="inlineStr">
        <is>
          <t xml:space="preserve"> </t>
        </is>
      </c>
      <c r="E19" s="4" t="inlineStr">
        <is>
          <t xml:space="preserve"> </t>
        </is>
      </c>
      <c r="F19" s="4" t="inlineStr">
        <is>
          <t xml:space="preserve"> </t>
        </is>
      </c>
      <c r="G19" s="5" t="n">
        <v>-11536380</v>
      </c>
      <c r="H19" s="4" t="inlineStr">
        <is>
          <t xml:space="preserve"> </t>
        </is>
      </c>
      <c r="I19" s="5" t="n">
        <v>-11536380</v>
      </c>
      <c r="J19" s="5" t="n">
        <v>4599</v>
      </c>
      <c r="K19" s="5" t="n">
        <v>-11531781</v>
      </c>
    </row>
    <row r="20">
      <c r="A20" s="4" t="inlineStr">
        <is>
          <t>Foreign currency translation gain</t>
        </is>
      </c>
      <c r="C20" s="4" t="inlineStr">
        <is>
          <t xml:space="preserve"> </t>
        </is>
      </c>
      <c r="D20" s="4" t="inlineStr">
        <is>
          <t xml:space="preserve"> </t>
        </is>
      </c>
      <c r="E20" s="4" t="inlineStr">
        <is>
          <t xml:space="preserve"> </t>
        </is>
      </c>
      <c r="F20" s="4" t="inlineStr">
        <is>
          <t xml:space="preserve"> </t>
        </is>
      </c>
      <c r="G20" s="4" t="inlineStr">
        <is>
          <t xml:space="preserve"> </t>
        </is>
      </c>
      <c r="H20" s="5" t="n">
        <v>-2445801</v>
      </c>
      <c r="I20" s="5" t="n">
        <v>-2445801</v>
      </c>
      <c r="J20" s="5" t="n">
        <v>-904</v>
      </c>
      <c r="K20" s="5" t="n">
        <v>-2446705</v>
      </c>
    </row>
    <row r="21">
      <c r="A21" s="4" t="inlineStr">
        <is>
          <t>Balance at Dec. 31, 2022</t>
        </is>
      </c>
      <c r="C21" s="6" t="n">
        <v>3413</v>
      </c>
      <c r="D21" s="6" t="n">
        <v>75</v>
      </c>
      <c r="E21" s="5" t="n">
        <v>52557552</v>
      </c>
      <c r="F21" s="5" t="n">
        <v>394541</v>
      </c>
      <c r="G21" s="5" t="n">
        <v>-14572425</v>
      </c>
      <c r="H21" s="5" t="n">
        <v>-950720</v>
      </c>
      <c r="I21" s="5" t="n">
        <v>37432436</v>
      </c>
      <c r="J21" s="5" t="n">
        <v>33471</v>
      </c>
      <c r="K21" s="5" t="n">
        <v>37465907</v>
      </c>
    </row>
    <row r="22">
      <c r="A22" s="4" t="inlineStr">
        <is>
          <t>Balance (in Shares) at Dec. 31, 2022</t>
        </is>
      </c>
      <c r="B22" s="4" t="inlineStr">
        <is>
          <t>[1]</t>
        </is>
      </c>
      <c r="C22" s="5" t="n">
        <v>2132785</v>
      </c>
      <c r="D22" s="5" t="n">
        <v>468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Ordinary Shares</t>
        </is>
      </c>
      <c r="C23" s="6" t="n">
        <v>55</v>
      </c>
      <c r="D23" s="4" t="inlineStr">
        <is>
          <t xml:space="preserve"> </t>
        </is>
      </c>
      <c r="E23" s="5" t="n">
        <v>-5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Ordinary Shares (in Shares)</t>
        </is>
      </c>
      <c r="B24" s="4" t="inlineStr">
        <is>
          <t>[1]</t>
        </is>
      </c>
      <c r="C24" s="5" t="n">
        <v>3459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pital contributed by minority sharehold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5297</v>
      </c>
      <c r="K25" s="5" t="n">
        <v>35297</v>
      </c>
    </row>
    <row r="26">
      <c r="A26" s="4" t="inlineStr">
        <is>
          <t>Share-based compensation</t>
        </is>
      </c>
      <c r="C26" s="6" t="n">
        <v>5</v>
      </c>
      <c r="D26" s="4" t="inlineStr">
        <is>
          <t xml:space="preserve"> </t>
        </is>
      </c>
      <c r="E26" s="5" t="n">
        <v>129685</v>
      </c>
      <c r="F26" s="4" t="inlineStr">
        <is>
          <t xml:space="preserve"> </t>
        </is>
      </c>
      <c r="G26" s="4" t="inlineStr">
        <is>
          <t xml:space="preserve"> </t>
        </is>
      </c>
      <c r="H26" s="4" t="inlineStr">
        <is>
          <t xml:space="preserve"> </t>
        </is>
      </c>
      <c r="I26" s="5" t="n">
        <v>129690</v>
      </c>
      <c r="J26" s="4" t="inlineStr">
        <is>
          <t xml:space="preserve"> </t>
        </is>
      </c>
      <c r="K26" s="5" t="n">
        <v>129690</v>
      </c>
    </row>
    <row r="27">
      <c r="A27" s="4" t="inlineStr">
        <is>
          <t>Share-based compensation (in Shares)</t>
        </is>
      </c>
      <c r="B27" s="4" t="inlineStr">
        <is>
          <t>[1]</t>
        </is>
      </c>
      <c r="C27" s="5" t="n">
        <v>309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 for the year</t>
        </is>
      </c>
      <c r="C28" s="4" t="inlineStr">
        <is>
          <t xml:space="preserve"> </t>
        </is>
      </c>
      <c r="D28" s="4" t="inlineStr">
        <is>
          <t xml:space="preserve"> </t>
        </is>
      </c>
      <c r="E28" s="4" t="inlineStr">
        <is>
          <t xml:space="preserve"> </t>
        </is>
      </c>
      <c r="F28" s="4" t="inlineStr">
        <is>
          <t xml:space="preserve"> </t>
        </is>
      </c>
      <c r="G28" s="5" t="n">
        <v>-11467142</v>
      </c>
      <c r="H28" s="4" t="inlineStr">
        <is>
          <t xml:space="preserve"> </t>
        </is>
      </c>
      <c r="I28" s="5" t="n">
        <v>-11467142</v>
      </c>
      <c r="J28" s="5" t="n">
        <v>-52791</v>
      </c>
      <c r="K28" s="5" t="n">
        <v>-11519933</v>
      </c>
    </row>
    <row r="29">
      <c r="A29" s="4" t="inlineStr">
        <is>
          <t>Foreign currency translation gain</t>
        </is>
      </c>
      <c r="C29" s="4" t="inlineStr">
        <is>
          <t xml:space="preserve"> </t>
        </is>
      </c>
      <c r="D29" s="4" t="inlineStr">
        <is>
          <t xml:space="preserve"> </t>
        </is>
      </c>
      <c r="E29" s="4" t="inlineStr">
        <is>
          <t xml:space="preserve"> </t>
        </is>
      </c>
      <c r="F29" s="4" t="inlineStr">
        <is>
          <t xml:space="preserve"> </t>
        </is>
      </c>
      <c r="G29" s="4" t="inlineStr">
        <is>
          <t xml:space="preserve"> </t>
        </is>
      </c>
      <c r="H29" s="5" t="n">
        <v>-893250</v>
      </c>
      <c r="I29" s="5" t="n">
        <v>-893250</v>
      </c>
      <c r="J29" s="5" t="n">
        <v>-4392</v>
      </c>
      <c r="K29" s="5" t="n">
        <v>-897642</v>
      </c>
    </row>
    <row r="30">
      <c r="A30" s="4" t="inlineStr">
        <is>
          <t>Balance at Dec. 31, 2023</t>
        </is>
      </c>
      <c r="C30" s="6" t="n">
        <v>3473</v>
      </c>
      <c r="D30" s="6" t="n">
        <v>75</v>
      </c>
      <c r="E30" s="6" t="n">
        <v>52687182</v>
      </c>
      <c r="F30" s="6" t="n">
        <v>394541</v>
      </c>
      <c r="G30" s="6" t="n">
        <v>-26039567</v>
      </c>
      <c r="H30" s="6" t="n">
        <v>-1843970</v>
      </c>
      <c r="I30" s="6" t="n">
        <v>25201734</v>
      </c>
      <c r="J30" s="6" t="n">
        <v>11585</v>
      </c>
      <c r="K30" s="6" t="n">
        <v>25213319</v>
      </c>
    </row>
    <row r="31">
      <c r="A31" s="4" t="inlineStr">
        <is>
          <t>Balance (in Shares) at Dec. 31, 2023</t>
        </is>
      </c>
      <c r="B31" s="4" t="inlineStr">
        <is>
          <t>[1]</t>
        </is>
      </c>
      <c r="C31" s="5" t="n">
        <v>2170475</v>
      </c>
      <c r="D31" s="5" t="n">
        <v>468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row r="33">
      <c r="A33" s="4" t="inlineStr">
        <is>
          <t>[1] The shares and per share data are presented on a retroactive basis to reflect the Company’s Share Consolidation. (Note 12).</t>
        </is>
      </c>
    </row>
  </sheetData>
  <mergeCells count="3">
    <mergeCell ref="A1:B1"/>
    <mergeCell ref="A32:J32"/>
    <mergeCell ref="A33:J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hort-Term Bank Loan (Details) - Notes Payable to Banks [Member]</t>
        </is>
      </c>
      <c r="B1" s="2" t="inlineStr">
        <is>
          <t>Dec. 31, 2023 USD ($)</t>
        </is>
      </c>
      <c r="C1" s="2" t="inlineStr">
        <is>
          <t>Dec. 31, 2023 CNY (¥)</t>
        </is>
      </c>
      <c r="D1" s="2" t="inlineStr">
        <is>
          <t>Mar. 28, 2023 USD ($)</t>
        </is>
      </c>
      <c r="E1" s="2" t="inlineStr">
        <is>
          <t>Mar. 28, 2023 CNY (¥)</t>
        </is>
      </c>
      <c r="F1" s="2" t="inlineStr">
        <is>
          <t>Dec. 31, 2022 USD ($)</t>
        </is>
      </c>
      <c r="G1" s="2" t="inlineStr">
        <is>
          <t>Dec. 31, 2022 CNY (¥)</t>
        </is>
      </c>
      <c r="H1" s="2" t="inlineStr">
        <is>
          <t>Mar. 21, 2022 USD ($)</t>
        </is>
      </c>
      <c r="I1" s="2" t="inlineStr">
        <is>
          <t>Mar. 21, 2022 CNY (¥)</t>
        </is>
      </c>
    </row>
    <row r="2">
      <c r="A2" s="3" t="inlineStr">
        <is>
          <t>Short-Term Bank Loa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an agreement</t>
        </is>
      </c>
      <c r="B3" s="4" t="inlineStr">
        <is>
          <t xml:space="preserve"> </t>
        </is>
      </c>
      <c r="C3" s="4" t="inlineStr">
        <is>
          <t xml:space="preserve"> </t>
        </is>
      </c>
      <c r="D3" s="6" t="n">
        <v>700000</v>
      </c>
      <c r="E3" s="9" t="n">
        <v>5000000</v>
      </c>
      <c r="F3" s="4" t="inlineStr">
        <is>
          <t xml:space="preserve"> </t>
        </is>
      </c>
      <c r="G3" s="4" t="inlineStr">
        <is>
          <t xml:space="preserve"> </t>
        </is>
      </c>
      <c r="H3" s="6" t="n">
        <v>2460000</v>
      </c>
      <c r="I3" s="9" t="n">
        <v>17000000</v>
      </c>
    </row>
    <row r="4">
      <c r="A4" s="4" t="inlineStr">
        <is>
          <t>Interest</t>
        </is>
      </c>
      <c r="B4" s="4" t="inlineStr">
        <is>
          <t xml:space="preserve"> </t>
        </is>
      </c>
      <c r="C4" s="4" t="inlineStr">
        <is>
          <t xml:space="preserve"> </t>
        </is>
      </c>
      <c r="D4" s="11" t="n">
        <v>0.12</v>
      </c>
      <c r="E4" s="11" t="n">
        <v>0.12</v>
      </c>
      <c r="F4" s="4" t="inlineStr">
        <is>
          <t xml:space="preserve"> </t>
        </is>
      </c>
      <c r="G4" s="4" t="inlineStr">
        <is>
          <t xml:space="preserve"> </t>
        </is>
      </c>
      <c r="H4" s="12" t="n">
        <v>0.046</v>
      </c>
      <c r="I4" s="12" t="n">
        <v>0.046</v>
      </c>
    </row>
    <row r="5">
      <c r="A5" s="4" t="inlineStr">
        <is>
          <t>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0</v>
      </c>
      <c r="I5" s="9" t="n">
        <v>17000000</v>
      </c>
    </row>
    <row r="6">
      <c r="A6" s="4" t="inlineStr">
        <is>
          <t>Short-term debt</t>
        </is>
      </c>
      <c r="B6" s="6" t="n">
        <v>423567</v>
      </c>
      <c r="C6" s="9" t="n">
        <v>3000000</v>
      </c>
      <c r="D6" s="4" t="inlineStr">
        <is>
          <t xml:space="preserve"> </t>
        </is>
      </c>
      <c r="E6" s="4" t="inlineStr">
        <is>
          <t xml:space="preserve"> </t>
        </is>
      </c>
      <c r="F6" s="6" t="n">
        <v>2464375</v>
      </c>
      <c r="G6" s="9" t="n">
        <v>17000000</v>
      </c>
      <c r="H6" s="4" t="inlineStr">
        <is>
          <t xml:space="preserve"> </t>
        </is>
      </c>
      <c r="I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USD ($)</t>
        </is>
      </c>
      <c r="C1" s="2" t="inlineStr">
        <is>
          <t>Dec. 31, 2023</t>
        </is>
      </c>
      <c r="D1" s="2" t="inlineStr">
        <is>
          <t>Dec. 31, 2022</t>
        </is>
      </c>
    </row>
    <row r="2">
      <c r="A2" s="3" t="inlineStr">
        <is>
          <t>Schedule Of Accrued Expenses And Other Current Liabilities [Abstract]</t>
        </is>
      </c>
      <c r="C2" s="4" t="inlineStr">
        <is>
          <t xml:space="preserve"> </t>
        </is>
      </c>
      <c r="D2" s="4" t="inlineStr">
        <is>
          <t xml:space="preserve"> </t>
        </is>
      </c>
    </row>
    <row r="3">
      <c r="A3" s="4" t="inlineStr">
        <is>
          <t>Customer security deposits</t>
        </is>
      </c>
      <c r="B3" s="4" t="inlineStr">
        <is>
          <t>[1]</t>
        </is>
      </c>
      <c r="C3" s="6" t="n">
        <v>166914</v>
      </c>
      <c r="D3" s="6" t="n">
        <v>736939</v>
      </c>
    </row>
    <row r="4">
      <c r="A4" s="4" t="inlineStr">
        <is>
          <t>Payroll payable</t>
        </is>
      </c>
      <c r="C4" s="5" t="n">
        <v>542372</v>
      </c>
      <c r="D4" s="5" t="n">
        <v>279152</v>
      </c>
    </row>
    <row r="5">
      <c r="A5" s="4" t="inlineStr">
        <is>
          <t>Other payables</t>
        </is>
      </c>
      <c r="C5" s="5" t="n">
        <v>72762</v>
      </c>
      <c r="D5" s="5" t="n">
        <v>89150</v>
      </c>
    </row>
    <row r="6">
      <c r="A6" s="4" t="inlineStr">
        <is>
          <t>Total</t>
        </is>
      </c>
      <c r="C6" s="6" t="n">
        <v>782048</v>
      </c>
      <c r="D6" s="6" t="n">
        <v>1105241</v>
      </c>
    </row>
    <row r="7"/>
    <row r="8">
      <c r="A8" s="4" t="inlineStr">
        <is>
          <t>[1] A majority of customer security deposits are from distributors who make bulk purchases from the Company. The Company offers these customers favorable pricing but requires each of these customers to maintain a certain amount of security deposit to be a sales distributor. The deposits are interest-free and shall be returned to those customers when customers terminate their distribution relationship with the Company.</t>
        </is>
      </c>
    </row>
  </sheetData>
  <mergeCells count="3">
    <mergeCell ref="A1:B1"/>
    <mergeCell ref="A7:C7"/>
    <mergeCell ref="A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X108"/>
  <sheetViews>
    <sheetView workbookViewId="0">
      <selection activeCell="A1" sqref="A1"/>
    </sheetView>
  </sheetViews>
  <sheetFormatPr baseColWidth="8" defaultRowHeight="15"/>
  <cols>
    <col width="80" customWidth="1" min="1" max="1"/>
    <col width="13" customWidth="1" min="2" max="2"/>
    <col width="40" customWidth="1" min="3" max="3"/>
    <col width="21" customWidth="1" min="4" max="4"/>
    <col width="33" customWidth="1" min="5" max="5"/>
    <col width="32" customWidth="1" min="6" max="6"/>
    <col width="33" customWidth="1" min="7" max="7"/>
    <col width="40" customWidth="1" min="8" max="8"/>
    <col width="40" customWidth="1" min="9" max="9"/>
    <col width="40" customWidth="1" min="10" max="10"/>
    <col width="21" customWidth="1" min="11" max="11"/>
    <col width="21" customWidth="1" min="12" max="12"/>
    <col width="32" customWidth="1" min="13" max="13"/>
    <col width="32" customWidth="1" min="14" max="14"/>
    <col width="33" customWidth="1" min="15" max="15"/>
    <col width="29" customWidth="1" min="16" max="16"/>
    <col width="80" customWidth="1" min="17" max="17"/>
    <col width="13" customWidth="1" min="18" max="18"/>
    <col width="40" customWidth="1" min="19" max="19"/>
    <col width="13" customWidth="1" min="20" max="20"/>
    <col width="29" customWidth="1" min="21" max="21"/>
    <col width="29" customWidth="1" min="22" max="22"/>
    <col width="21" customWidth="1" min="23" max="23"/>
    <col width="21" customWidth="1" min="24" max="24"/>
  </cols>
  <sheetData>
    <row r="1">
      <c r="A1" s="1" t="inlineStr">
        <is>
          <t>Equity (Details) $ / shares in Units, ¥ in Millions</t>
        </is>
      </c>
      <c r="L1" s="2" t="inlineStr">
        <is>
          <t>1 Months Ended</t>
        </is>
      </c>
      <c r="Q1" s="2" t="inlineStr">
        <is>
          <t>12 Months Ended</t>
        </is>
      </c>
    </row>
    <row r="2">
      <c r="C2" s="2" t="inlineStr">
        <is>
          <t>Oct. 25, 2023 USD ($) $ / shares shares</t>
        </is>
      </c>
      <c r="D2" s="2" t="inlineStr">
        <is>
          <t>Mar. 01, 2023 shares</t>
        </is>
      </c>
      <c r="E2" s="2" t="inlineStr">
        <is>
          <t>Oct. 11, 2022 USD ($) $ / shares</t>
        </is>
      </c>
      <c r="F2" s="2" t="inlineStr">
        <is>
          <t>Jun. 30, 2022 $ / shares shares</t>
        </is>
      </c>
      <c r="G2" s="2" t="inlineStr">
        <is>
          <t>Jun. 13, 2022 USD ($) $ / shares</t>
        </is>
      </c>
      <c r="H2" s="2" t="inlineStr">
        <is>
          <t>Apr. 11, 2022 USD ($) $ / shares shares</t>
        </is>
      </c>
      <c r="I2" s="2" t="inlineStr">
        <is>
          <t>Apr. 21, 2021 USD ($) $ / shares shares</t>
        </is>
      </c>
      <c r="J2" s="2" t="inlineStr">
        <is>
          <t>Mar. 19, 2021 USD ($) $ / shares shares</t>
        </is>
      </c>
      <c r="K2" s="2" t="inlineStr">
        <is>
          <t>Nov. 06, 2020 shares</t>
        </is>
      </c>
      <c r="L2" s="2" t="inlineStr">
        <is>
          <t>Jun. 30, 2022 shares</t>
        </is>
      </c>
      <c r="M2" s="2" t="inlineStr">
        <is>
          <t>Nov. 26, 2021 $ / shares shares</t>
        </is>
      </c>
      <c r="N2" s="2" t="inlineStr">
        <is>
          <t>Nov. 25, 2021 $ / shares shares</t>
        </is>
      </c>
      <c r="O2" s="2" t="inlineStr">
        <is>
          <t>Mar. 23, 2021 USD ($) $ / shares</t>
        </is>
      </c>
      <c r="P2" s="2" t="inlineStr">
        <is>
          <t>Oct. 21, 2020 USD ($) shares</t>
        </is>
      </c>
      <c r="Q2" s="2" t="inlineStr">
        <is>
          <t>Dec. 31, 2023 USD ($) $ / shares shares</t>
        </is>
      </c>
      <c r="S2" s="2" t="inlineStr">
        <is>
          <t>Dec. 31, 2022 USD ($) $ / shares shares</t>
        </is>
      </c>
      <c r="U2" s="2" t="inlineStr">
        <is>
          <t>Dec. 31, 2021 USD ($) shares</t>
        </is>
      </c>
      <c r="V2" s="2" t="inlineStr">
        <is>
          <t>Dec. 31, 2023 CNY (¥) shares</t>
        </is>
      </c>
      <c r="W2" s="2" t="inlineStr">
        <is>
          <t>Sep. 21, 2021 shares</t>
        </is>
      </c>
      <c r="X2" s="2" t="inlineStr">
        <is>
          <t>Aug. 16, 2019 shares</t>
        </is>
      </c>
    </row>
    <row r="3">
      <c r="A3" s="3" t="inlineStr">
        <is>
          <t>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row>
    <row r="4">
      <c r="A4" s="4" t="inlineStr">
        <is>
          <t>Ordinary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50000000</v>
      </c>
      <c r="S4" s="5" t="n">
        <v>450000000</v>
      </c>
      <c r="U4" s="4" t="inlineStr">
        <is>
          <t xml:space="preserve"> </t>
        </is>
      </c>
      <c r="V4" s="5" t="n">
        <v>450000000</v>
      </c>
      <c r="W4" s="4" t="inlineStr">
        <is>
          <t xml:space="preserve"> </t>
        </is>
      </c>
      <c r="X4" s="4" t="inlineStr">
        <is>
          <t xml:space="preserve"> </t>
        </is>
      </c>
    </row>
    <row r="5">
      <c r="A5" s="4" t="inlineStr">
        <is>
          <t>Preferred shares, authorized</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50000000</v>
      </c>
      <c r="S5" s="5" t="n">
        <v>50000000</v>
      </c>
      <c r="U5" s="4" t="inlineStr">
        <is>
          <t xml:space="preserve"> </t>
        </is>
      </c>
      <c r="V5" s="5" t="n">
        <v>50000000</v>
      </c>
      <c r="W5" s="4" t="inlineStr">
        <is>
          <t xml:space="preserve"> </t>
        </is>
      </c>
      <c r="X5" s="4" t="inlineStr">
        <is>
          <t xml:space="preserve"> </t>
        </is>
      </c>
    </row>
    <row r="6">
      <c r="A6" s="4" t="inlineStr">
        <is>
          <t>Ordinary shares, issued</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170475</v>
      </c>
      <c r="S6" s="5" t="n">
        <v>2132785</v>
      </c>
      <c r="U6" s="4" t="inlineStr">
        <is>
          <t xml:space="preserve"> </t>
        </is>
      </c>
      <c r="V6" s="5" t="n">
        <v>2170475</v>
      </c>
      <c r="W6" s="4" t="inlineStr">
        <is>
          <t xml:space="preserve"> </t>
        </is>
      </c>
      <c r="X6" s="4" t="inlineStr">
        <is>
          <t xml:space="preserve"> </t>
        </is>
      </c>
    </row>
    <row r="7">
      <c r="A7" s="4" t="inlineStr">
        <is>
          <t>Ordinary shares, outstanding</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170475</v>
      </c>
      <c r="S7" s="5" t="n">
        <v>2132785</v>
      </c>
      <c r="U7" s="4" t="inlineStr">
        <is>
          <t xml:space="preserve"> </t>
        </is>
      </c>
      <c r="V7" s="5" t="n">
        <v>2170475</v>
      </c>
      <c r="W7" s="4" t="inlineStr">
        <is>
          <t xml:space="preserve"> </t>
        </is>
      </c>
      <c r="X7" s="4" t="inlineStr">
        <is>
          <t xml:space="preserve"> </t>
        </is>
      </c>
    </row>
    <row r="8">
      <c r="A8" s="4" t="inlineStr">
        <is>
          <t>Ordinary share (in Dollars) | $</t>
        </is>
      </c>
      <c r="C8" s="4" t="inlineStr">
        <is>
          <t xml:space="preserve"> </t>
        </is>
      </c>
      <c r="D8" s="4" t="inlineStr">
        <is>
          <t xml:space="preserve"> </t>
        </is>
      </c>
      <c r="E8" s="6" t="n">
        <v>2576600</v>
      </c>
      <c r="F8" s="4" t="inlineStr">
        <is>
          <t xml:space="preserve"> </t>
        </is>
      </c>
      <c r="G8" s="6" t="n">
        <v>523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473</v>
      </c>
      <c r="R8" s="4" t="inlineStr">
        <is>
          <t>[1]</t>
        </is>
      </c>
      <c r="S8" s="6" t="n">
        <v>3413</v>
      </c>
      <c r="T8" s="4" t="inlineStr">
        <is>
          <t>[1]</t>
        </is>
      </c>
      <c r="U8" s="4" t="inlineStr">
        <is>
          <t xml:space="preserve"> </t>
        </is>
      </c>
      <c r="V8" s="4" t="inlineStr">
        <is>
          <t xml:space="preserve"> </t>
        </is>
      </c>
      <c r="W8" s="4" t="inlineStr">
        <is>
          <t xml:space="preserve"> </t>
        </is>
      </c>
      <c r="X8" s="4" t="inlineStr">
        <is>
          <t xml:space="preserve"> </t>
        </is>
      </c>
    </row>
    <row r="9">
      <c r="A9" s="4" t="inlineStr">
        <is>
          <t>Ordinary share par value (in Dollars per share) | $ /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0.0016</v>
      </c>
      <c r="S9" s="7" t="n">
        <v>0.0016</v>
      </c>
      <c r="U9" s="4" t="inlineStr">
        <is>
          <t xml:space="preserve"> </t>
        </is>
      </c>
      <c r="V9" s="4" t="inlineStr">
        <is>
          <t xml:space="preserve"> </t>
        </is>
      </c>
      <c r="W9" s="4" t="inlineStr">
        <is>
          <t xml:space="preserve"> </t>
        </is>
      </c>
      <c r="X9" s="4" t="inlineStr">
        <is>
          <t xml:space="preserve"> </t>
        </is>
      </c>
    </row>
    <row r="10">
      <c r="A10" s="4" t="inlineStr">
        <is>
          <t>Purchase price (in Dollars per share) | $ / shares</t>
        </is>
      </c>
      <c r="C10" s="4" t="inlineStr">
        <is>
          <t xml:space="preserve"> </t>
        </is>
      </c>
      <c r="D10" s="4" t="inlineStr">
        <is>
          <t xml:space="preserve"> </t>
        </is>
      </c>
      <c r="E10" s="13" t="n">
        <v>1.4</v>
      </c>
      <c r="F10" s="4" t="inlineStr">
        <is>
          <t xml:space="preserve"> </t>
        </is>
      </c>
      <c r="G10" s="13" t="n">
        <v>1.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S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ggregate offering price (in Dollars) | $</t>
        </is>
      </c>
      <c r="C11" s="4" t="inlineStr">
        <is>
          <t xml:space="preserve"> </t>
        </is>
      </c>
      <c r="D11" s="4" t="inlineStr">
        <is>
          <t xml:space="preserve"> </t>
        </is>
      </c>
      <c r="E11" s="6" t="n">
        <v>3607240</v>
      </c>
      <c r="F11" s="4" t="inlineStr">
        <is>
          <t xml:space="preserve"> </t>
        </is>
      </c>
      <c r="G11" s="6" t="n">
        <v>6276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Over allotment op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2714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Warrant exercise price (in Dollars per share) | $ /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9.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eferred shares, issued</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6875</v>
      </c>
      <c r="S14" s="5" t="n">
        <v>46875</v>
      </c>
      <c r="U14" s="4" t="inlineStr">
        <is>
          <t xml:space="preserve"> </t>
        </is>
      </c>
      <c r="V14" s="5" t="n">
        <v>46875</v>
      </c>
      <c r="W14" s="4" t="inlineStr">
        <is>
          <t xml:space="preserve"> </t>
        </is>
      </c>
      <c r="X14" s="4" t="inlineStr">
        <is>
          <t xml:space="preserve"> </t>
        </is>
      </c>
    </row>
    <row r="15">
      <c r="A15" s="4" t="inlineStr">
        <is>
          <t>Preferred stock, par value (in Dollars per share) | $ / share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7" t="n">
        <v>0.0016</v>
      </c>
      <c r="S15" s="7" t="n">
        <v>0.0016</v>
      </c>
      <c r="U15" s="4" t="inlineStr">
        <is>
          <t xml:space="preserve"> </t>
        </is>
      </c>
      <c r="V15" s="4" t="inlineStr">
        <is>
          <t xml:space="preserve"> </t>
        </is>
      </c>
      <c r="W15" s="4" t="inlineStr">
        <is>
          <t xml:space="preserve"> </t>
        </is>
      </c>
      <c r="X15" s="4" t="inlineStr">
        <is>
          <t xml:space="preserve"> </t>
        </is>
      </c>
    </row>
    <row r="16">
      <c r="A16" s="4" t="inlineStr">
        <is>
          <t>Fair value (in Dollars)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7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losing stock price (in Dollars per share) | $ / shares</t>
        </is>
      </c>
      <c r="C17" s="4" t="inlineStr">
        <is>
          <t xml:space="preserve"> </t>
        </is>
      </c>
      <c r="D17" s="4" t="inlineStr">
        <is>
          <t xml:space="preserve"> </t>
        </is>
      </c>
      <c r="E17" s="4" t="inlineStr">
        <is>
          <t xml:space="preserve"> </t>
        </is>
      </c>
      <c r="F17" s="4" t="inlineStr">
        <is>
          <t xml:space="preserve"> </t>
        </is>
      </c>
      <c r="G17" s="4" t="inlineStr">
        <is>
          <t xml:space="preserve"> </t>
        </is>
      </c>
      <c r="H17" s="8" t="n">
        <v>2.07</v>
      </c>
      <c r="I17" s="13" t="n">
        <v>7.7</v>
      </c>
      <c r="J17" s="4" t="inlineStr">
        <is>
          <t xml:space="preserve"> </t>
        </is>
      </c>
      <c r="K17" s="4" t="inlineStr">
        <is>
          <t xml:space="preserve"> </t>
        </is>
      </c>
      <c r="L17" s="4" t="inlineStr">
        <is>
          <t xml:space="preserve"> </t>
        </is>
      </c>
      <c r="M17" s="8" t="n">
        <v>10.06</v>
      </c>
      <c r="N17" s="4" t="inlineStr">
        <is>
          <t xml:space="preserve"> </t>
        </is>
      </c>
      <c r="O17" s="4" t="inlineStr">
        <is>
          <t xml:space="preserve"> </t>
        </is>
      </c>
      <c r="P17" s="4" t="inlineStr">
        <is>
          <t xml:space="preserve"> </t>
        </is>
      </c>
      <c r="Q17" s="4" t="inlineStr">
        <is>
          <t xml:space="preserve"> </t>
        </is>
      </c>
      <c r="S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estricted stock units</t>
        </is>
      </c>
      <c r="C18" s="4" t="inlineStr">
        <is>
          <t xml:space="preserve"> </t>
        </is>
      </c>
      <c r="D18" s="5" t="n">
        <v>3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20000</v>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RSUs granted descrip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The
RSUs granted to the then Chief Executive Officer and Vice President have a graded vesting schedule with 25% or 39,750 RSUs vested on June
30, 2022, 25% or 39,750 RSUs vested on October 1, 2022, 25% or 39,750 RSUs vested on January 1, 2023, and the remaining 25% or 39,750
RSUs vested on April 1, 2023. The Company follows ASC 718-10-35-8 Stock compensation – awards with graded vesting features to recognize
compensation cost on a straight-line basis.</t>
        </is>
      </c>
      <c r="S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Granted shares</t>
        </is>
      </c>
      <c r="C20" s="4" t="inlineStr">
        <is>
          <t xml:space="preserve"> </t>
        </is>
      </c>
      <c r="D20" s="4" t="inlineStr">
        <is>
          <t xml:space="preserve"> </t>
        </is>
      </c>
      <c r="E20" s="4" t="inlineStr">
        <is>
          <t xml:space="preserve"> </t>
        </is>
      </c>
      <c r="F20" s="4" t="inlineStr">
        <is>
          <t xml:space="preserve"> </t>
        </is>
      </c>
      <c r="G20" s="4" t="inlineStr">
        <is>
          <t xml:space="preserve"> </t>
        </is>
      </c>
      <c r="H20" s="5" t="n">
        <v>5005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Ordinary shares (in Dollars) | $</t>
        </is>
      </c>
      <c r="C21" s="4" t="inlineStr">
        <is>
          <t xml:space="preserve"> </t>
        </is>
      </c>
      <c r="D21" s="4" t="inlineStr">
        <is>
          <t xml:space="preserve"> </t>
        </is>
      </c>
      <c r="E21" s="4" t="inlineStr">
        <is>
          <t xml:space="preserve"> </t>
        </is>
      </c>
      <c r="F21" s="4" t="inlineStr">
        <is>
          <t xml:space="preserve"> </t>
        </is>
      </c>
      <c r="G21" s="4" t="inlineStr">
        <is>
          <t xml:space="preserve"> </t>
        </is>
      </c>
      <c r="H21" s="6" t="n">
        <v>103603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losing stock price (in Dollars per share) | $ / shares</t>
        </is>
      </c>
      <c r="C22" s="4" t="inlineStr">
        <is>
          <t xml:space="preserve"> </t>
        </is>
      </c>
      <c r="D22" s="4" t="inlineStr">
        <is>
          <t xml:space="preserve"> </t>
        </is>
      </c>
      <c r="E22" s="4" t="inlineStr">
        <is>
          <t xml:space="preserve"> </t>
        </is>
      </c>
      <c r="F22" s="8" t="n">
        <v>2.6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mpensation cost (in Dollars) |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29690</v>
      </c>
      <c r="S23" s="6" t="n">
        <v>208290</v>
      </c>
      <c r="U23" s="4" t="inlineStr">
        <is>
          <t xml:space="preserve"> </t>
        </is>
      </c>
      <c r="V23" s="4" t="inlineStr">
        <is>
          <t xml:space="preserve"> </t>
        </is>
      </c>
      <c r="W23" s="4" t="inlineStr">
        <is>
          <t xml:space="preserve"> </t>
        </is>
      </c>
      <c r="X23" s="4" t="inlineStr">
        <is>
          <t xml:space="preserve"> </t>
        </is>
      </c>
    </row>
    <row r="24">
      <c r="A24" s="4" t="inlineStr">
        <is>
          <t>Share-based compensation expense (in Dollars)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29690</v>
      </c>
      <c r="S24" s="6" t="n">
        <v>1847925</v>
      </c>
      <c r="U24" s="6" t="n">
        <v>971200</v>
      </c>
      <c r="V24" s="4" t="inlineStr">
        <is>
          <t xml:space="preserve"> </t>
        </is>
      </c>
      <c r="W24" s="4" t="inlineStr">
        <is>
          <t xml:space="preserve"> </t>
        </is>
      </c>
      <c r="X24" s="4" t="inlineStr">
        <is>
          <t xml:space="preserve"> </t>
        </is>
      </c>
    </row>
    <row r="25">
      <c r="A25" s="4" t="inlineStr">
        <is>
          <t>Preferred shares, unissued</t>
        </is>
      </c>
      <c r="C25" s="5" t="n">
        <v>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hare capital of increased to divided (in Dollars) | $</t>
        </is>
      </c>
      <c r="C26" s="6" t="n">
        <v>8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uthorized share capital increased to divided</t>
        </is>
      </c>
      <c r="C27" s="5" t="n">
        <v>5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signated as preferred shares</t>
        </is>
      </c>
      <c r="C28" s="5" t="n">
        <v>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tatutory surplus reserve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1" t="n">
        <v>0.25</v>
      </c>
      <c r="S29" s="11" t="n">
        <v>0.25</v>
      </c>
      <c r="U29" s="11" t="n">
        <v>0.25</v>
      </c>
      <c r="V29" s="4" t="inlineStr">
        <is>
          <t xml:space="preserve"> </t>
        </is>
      </c>
      <c r="W29" s="4" t="inlineStr">
        <is>
          <t xml:space="preserve"> </t>
        </is>
      </c>
      <c r="X29" s="4" t="inlineStr">
        <is>
          <t xml:space="preserve"> </t>
        </is>
      </c>
    </row>
    <row r="30">
      <c r="A30" s="4" t="inlineStr">
        <is>
          <t>Registered capital amount |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2000000</v>
      </c>
      <c r="S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aid in capital and statutory reserve (in Dollars) |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45106851</v>
      </c>
      <c r="S31" s="6" t="n">
        <v>42106851</v>
      </c>
      <c r="U31" s="4" t="inlineStr">
        <is>
          <t xml:space="preserve"> </t>
        </is>
      </c>
      <c r="V31" s="4" t="inlineStr">
        <is>
          <t xml:space="preserve"> </t>
        </is>
      </c>
      <c r="W31" s="4" t="inlineStr">
        <is>
          <t xml:space="preserve"> </t>
        </is>
      </c>
      <c r="X31" s="4" t="inlineStr">
        <is>
          <t xml:space="preserve"> </t>
        </is>
      </c>
    </row>
    <row r="32">
      <c r="A32" s="4" t="inlineStr">
        <is>
          <t>Common Stoc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Equity (Detail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Ordinary shares, issu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60000000</v>
      </c>
      <c r="S34" s="4" t="inlineStr">
        <is>
          <t xml:space="preserve"> </t>
        </is>
      </c>
      <c r="U34" s="4" t="inlineStr">
        <is>
          <t xml:space="preserve"> </t>
        </is>
      </c>
      <c r="V34" s="5" t="n">
        <v>60000000</v>
      </c>
      <c r="W34" s="5" t="n">
        <v>4000000</v>
      </c>
      <c r="X34" s="4" t="inlineStr">
        <is>
          <t xml:space="preserve"> </t>
        </is>
      </c>
    </row>
    <row r="35">
      <c r="A35" s="4" t="inlineStr">
        <is>
          <t>Ordinary shares, outstanding</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60000000</v>
      </c>
      <c r="S35" s="4" t="inlineStr">
        <is>
          <t xml:space="preserve"> </t>
        </is>
      </c>
      <c r="U35" s="4" t="inlineStr">
        <is>
          <t xml:space="preserve"> </t>
        </is>
      </c>
      <c r="V35" s="5" t="n">
        <v>60000000</v>
      </c>
      <c r="W35" s="4" t="inlineStr">
        <is>
          <t xml:space="preserve"> </t>
        </is>
      </c>
      <c r="X35" s="4" t="inlineStr">
        <is>
          <t xml:space="preserve"> </t>
        </is>
      </c>
    </row>
    <row r="36">
      <c r="A36" s="4" t="inlineStr">
        <is>
          <t>Share issued</t>
        </is>
      </c>
      <c r="B36" s="4" t="inlineStr">
        <is>
          <t>[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34594</v>
      </c>
      <c r="S36" s="5" t="n">
        <v>487912</v>
      </c>
      <c r="U36" s="5" t="n">
        <v>266965</v>
      </c>
      <c r="V36" s="4" t="inlineStr">
        <is>
          <t xml:space="preserve"> </t>
        </is>
      </c>
      <c r="W36" s="4" t="inlineStr">
        <is>
          <t xml:space="preserve"> </t>
        </is>
      </c>
      <c r="X36" s="4" t="inlineStr">
        <is>
          <t xml:space="preserve"> </t>
        </is>
      </c>
    </row>
    <row r="37">
      <c r="A37" s="4" t="inlineStr">
        <is>
          <t>Aggregated proceeds (in Dollars) |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0000000</v>
      </c>
      <c r="Q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ggregate ordinary shar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229884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Outstanding ordinary share percenta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2" t="n">
        <v>0.6667</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Restricted stock uni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80000</v>
      </c>
      <c r="N40" s="4" t="inlineStr">
        <is>
          <t xml:space="preserve"> </t>
        </is>
      </c>
      <c r="O40" s="4" t="inlineStr">
        <is>
          <t xml:space="preserve"> </t>
        </is>
      </c>
      <c r="P40" s="4" t="inlineStr">
        <is>
          <t xml:space="preserve"> </t>
        </is>
      </c>
      <c r="Q40" s="4" t="inlineStr">
        <is>
          <t xml:space="preserve"> </t>
        </is>
      </c>
      <c r="S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Underwriters warran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Equity (Detail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Aggregate ordinary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37111</v>
      </c>
      <c r="O43" s="4" t="inlineStr">
        <is>
          <t xml:space="preserve"> </t>
        </is>
      </c>
      <c r="P43" s="4" t="inlineStr">
        <is>
          <t xml:space="preserve"> </t>
        </is>
      </c>
      <c r="Q43" s="4" t="inlineStr">
        <is>
          <t xml:space="preserve"> </t>
        </is>
      </c>
      <c r="S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ggregate percentag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0.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Warrants outstanding term</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5 year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Ordinary share perio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5 days</t>
        </is>
      </c>
      <c r="O46" s="4" t="inlineStr">
        <is>
          <t xml:space="preserve"> </t>
        </is>
      </c>
      <c r="P46" s="4" t="inlineStr">
        <is>
          <t xml:space="preserve"> </t>
        </is>
      </c>
      <c r="Q46" s="4" t="inlineStr">
        <is>
          <t xml:space="preserve"> </t>
        </is>
      </c>
      <c r="S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Market price (in Dollars per share) | $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13.402</v>
      </c>
      <c r="O47" s="4" t="inlineStr">
        <is>
          <t xml:space="preserve"> </t>
        </is>
      </c>
      <c r="P47" s="4" t="inlineStr">
        <is>
          <t xml:space="preserve"> </t>
        </is>
      </c>
      <c r="Q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referred Stoc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Equity (Detail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S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referred shares, authoriz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50000000</v>
      </c>
      <c r="S50" s="4" t="inlineStr">
        <is>
          <t xml:space="preserve"> </t>
        </is>
      </c>
      <c r="U50" s="4" t="inlineStr">
        <is>
          <t xml:space="preserve"> </t>
        </is>
      </c>
      <c r="V50" s="5" t="n">
        <v>50000000</v>
      </c>
      <c r="W50" s="4" t="inlineStr">
        <is>
          <t xml:space="preserve"> </t>
        </is>
      </c>
      <c r="X50" s="4" t="inlineStr">
        <is>
          <t xml:space="preserve"> </t>
        </is>
      </c>
    </row>
    <row r="51">
      <c r="A51" s="4" t="inlineStr">
        <is>
          <t>Preferred shares, issu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750000</v>
      </c>
      <c r="S51" s="4" t="inlineStr">
        <is>
          <t xml:space="preserve"> </t>
        </is>
      </c>
      <c r="U51" s="4" t="inlineStr">
        <is>
          <t xml:space="preserve"> </t>
        </is>
      </c>
      <c r="V51" s="5" t="n">
        <v>750000</v>
      </c>
      <c r="W51" s="4" t="inlineStr">
        <is>
          <t xml:space="preserve"> </t>
        </is>
      </c>
      <c r="X51" s="4" t="inlineStr">
        <is>
          <t xml:space="preserve"> </t>
        </is>
      </c>
    </row>
    <row r="52">
      <c r="A52" s="4" t="inlineStr">
        <is>
          <t>Preferred stock, par value (in Dollars per share) | $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7" t="n">
        <v>0.0001</v>
      </c>
      <c r="S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hare Consolidation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S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Equity (Detail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Ordinary shares, issued</t>
        </is>
      </c>
      <c r="C55" s="5"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Ordinary share par value (in Dollars per share) | $ / shares</t>
        </is>
      </c>
      <c r="C56" s="7" t="n">
        <v>0.001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Market price (in Dollars per share) | $ / shares</t>
        </is>
      </c>
      <c r="C57" s="7" t="n">
        <v>0.001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referred shares, issued</t>
        </is>
      </c>
      <c r="C58" s="5"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referred stock, par value (in Dollars per share) | $ / shares</t>
        </is>
      </c>
      <c r="C59" s="7" t="n">
        <v>0.001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S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Issued ordinary shares</t>
        </is>
      </c>
      <c r="C60" s="5" t="n">
        <v>-1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Unissued ordinary shares</t>
        </is>
      </c>
      <c r="C61" s="5" t="n">
        <v>-1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tatutory reserve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S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Equity (Detail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S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Registered capital amount |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S64" s="4" t="inlineStr">
        <is>
          <t xml:space="preserve"> </t>
        </is>
      </c>
      <c r="U64" s="4" t="inlineStr">
        <is>
          <t xml:space="preserve"> </t>
        </is>
      </c>
      <c r="V64" s="9" t="n">
        <v>14</v>
      </c>
      <c r="W64" s="4" t="inlineStr">
        <is>
          <t xml:space="preserve"> </t>
        </is>
      </c>
      <c r="X64" s="4" t="inlineStr">
        <is>
          <t xml:space="preserve"> </t>
        </is>
      </c>
    </row>
    <row r="65">
      <c r="A65" s="4" t="inlineStr">
        <is>
          <t>Statutory reserve (in Dollars) |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394541</v>
      </c>
      <c r="S65" s="6" t="n">
        <v>394541</v>
      </c>
      <c r="U65" s="4" t="inlineStr">
        <is>
          <t xml:space="preserve"> </t>
        </is>
      </c>
      <c r="V65" s="4" t="inlineStr">
        <is>
          <t xml:space="preserve"> </t>
        </is>
      </c>
      <c r="W65" s="4" t="inlineStr">
        <is>
          <t xml:space="preserve"> </t>
        </is>
      </c>
      <c r="X65" s="4" t="inlineStr">
        <is>
          <t xml:space="preserve"> </t>
        </is>
      </c>
    </row>
    <row r="66">
      <c r="A66" s="4" t="inlineStr">
        <is>
          <t>Minimum [Member] | Statutory reserv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S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Equity (Detail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S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Statutory surplus reserve percenta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1" t="n">
        <v>0.1</v>
      </c>
      <c r="S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Maximum [Member] | Statutory reserv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S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Equity (Detail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S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tatutory surplus reserve percenta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1" t="n">
        <v>0.5</v>
      </c>
      <c r="S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AYMAN ISLANDS | Common Stoc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S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Equity (Detail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S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Ordinary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U74" s="4" t="inlineStr">
        <is>
          <t xml:space="preserve"> </t>
        </is>
      </c>
      <c r="V74" s="4" t="inlineStr">
        <is>
          <t xml:space="preserve"> </t>
        </is>
      </c>
      <c r="W74" s="4" t="inlineStr">
        <is>
          <t xml:space="preserve"> </t>
        </is>
      </c>
      <c r="X74" s="5" t="n">
        <v>450000000</v>
      </c>
    </row>
    <row r="75">
      <c r="A75" s="4" t="inlineStr">
        <is>
          <t>Preferred shares, authorize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U75" s="4" t="inlineStr">
        <is>
          <t xml:space="preserve"> </t>
        </is>
      </c>
      <c r="V75" s="4" t="inlineStr">
        <is>
          <t xml:space="preserve"> </t>
        </is>
      </c>
      <c r="W75" s="4" t="inlineStr">
        <is>
          <t xml:space="preserve"> </t>
        </is>
      </c>
      <c r="X75" s="5" t="n">
        <v>50000000</v>
      </c>
    </row>
    <row r="76">
      <c r="A76" s="4" t="inlineStr">
        <is>
          <t>IPO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S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Equity (Detail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S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Ordinary share (in Dollars) |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714286</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S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Ordinary share par value (in Dollars per share) | $ /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0.000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S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Price per share (in Dollars per share) | $ /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7</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S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Additional ordinary share (in Dollars) |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557143</v>
      </c>
      <c r="P81" s="4" t="inlineStr">
        <is>
          <t xml:space="preserve"> </t>
        </is>
      </c>
      <c r="Q81" s="4" t="inlineStr">
        <is>
          <t xml:space="preserve"> </t>
        </is>
      </c>
      <c r="S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Ordinary shares, price per share (in Dollars per share) | $ /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7</v>
      </c>
      <c r="P82" s="4" t="inlineStr">
        <is>
          <t xml:space="preserve"> </t>
        </is>
      </c>
      <c r="Q82" s="4" t="inlineStr">
        <is>
          <t xml:space="preserve"> </t>
        </is>
      </c>
      <c r="S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Underwriting discounts and expenses (in Dollars) |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25700000</v>
      </c>
      <c r="P83" s="4" t="inlineStr">
        <is>
          <t xml:space="preserve"> </t>
        </is>
      </c>
      <c r="Q83" s="4" t="inlineStr">
        <is>
          <t xml:space="preserve"> </t>
        </is>
      </c>
      <c r="S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referred Stock [Member] | Share Consolidation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S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Equity (Detail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S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eferred shares, issued</t>
        </is>
      </c>
      <c r="C86" s="5" t="n">
        <v>1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S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referred stock, par value (in Dollars per share) | $ / shares</t>
        </is>
      </c>
      <c r="C87" s="7" t="n">
        <v>0.001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S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mmon Stock [Member] | Share Consolidation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S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Equity (Detail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S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Ordinary share par value (in Dollars per share) | $ / shares</t>
        </is>
      </c>
      <c r="C90" s="7" t="n">
        <v>0.00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S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Issued ordinary shares</t>
        </is>
      </c>
      <c r="C91" s="5" t="n">
        <v>45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S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referred Stoc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S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Equity (Detail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S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referred stock, par value (in Dollars per share) | $ /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7" t="n">
        <v>0.0016</v>
      </c>
      <c r="S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Preferred Stock [Member] | Share Consolidation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S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Equity (Detail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S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referred stock, par value (in Dollars per share) | $ / shares</t>
        </is>
      </c>
      <c r="C97" s="7" t="n">
        <v>0.000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S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Chief Executive Officer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S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Equity (Detail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S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Ordinary shares</t>
        </is>
      </c>
      <c r="C100" s="4" t="inlineStr">
        <is>
          <t xml:space="preserve"> </t>
        </is>
      </c>
      <c r="D100" s="4" t="inlineStr">
        <is>
          <t xml:space="preserve"> </t>
        </is>
      </c>
      <c r="E100" s="4" t="inlineStr">
        <is>
          <t xml:space="preserve"> </t>
        </is>
      </c>
      <c r="F100" s="5" t="n">
        <v>39000</v>
      </c>
      <c r="G100" s="4" t="inlineStr">
        <is>
          <t xml:space="preserve"> </t>
        </is>
      </c>
      <c r="H100" s="4" t="inlineStr">
        <is>
          <t xml:space="preserve"> </t>
        </is>
      </c>
      <c r="I100" s="4" t="inlineStr">
        <is>
          <t xml:space="preserve"> </t>
        </is>
      </c>
      <c r="J100" s="4" t="inlineStr">
        <is>
          <t xml:space="preserve"> </t>
        </is>
      </c>
      <c r="K100" s="4" t="inlineStr">
        <is>
          <t xml:space="preserve"> </t>
        </is>
      </c>
      <c r="L100" s="5" t="n">
        <v>39000</v>
      </c>
      <c r="M100" s="4" t="inlineStr">
        <is>
          <t xml:space="preserve"> </t>
        </is>
      </c>
      <c r="N100" s="4" t="inlineStr">
        <is>
          <t xml:space="preserve"> </t>
        </is>
      </c>
      <c r="O100" s="4" t="inlineStr">
        <is>
          <t xml:space="preserve"> </t>
        </is>
      </c>
      <c r="P100" s="4" t="inlineStr">
        <is>
          <t xml:space="preserve"> </t>
        </is>
      </c>
      <c r="Q100" s="4" t="inlineStr">
        <is>
          <t xml:space="preserve"> </t>
        </is>
      </c>
      <c r="S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Investor [Member] | Common Stoc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S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Equity (Detail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S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hare issue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3448274</v>
      </c>
      <c r="Q103" s="4" t="inlineStr">
        <is>
          <t xml:space="preserve"> </t>
        </is>
      </c>
      <c r="S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Chief Financial Officer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S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Equity (Detail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S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RSUs granted description</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The RSUs granted to the then Chief Financial Officer had a graded vesting schedule with 25% or 20,000 RSUs vested on November 26, 2021,
25% or 20,000 RSUs vested on March 31, 2022, 25% or 20,000 RSUs vested on June 30, 2022, and the remaining 25% or 20,000 RSUs vested on
September 30, 2022. The Company follows ASC 718-10-35-8 Stock compensation – awards with graded vesting features to recognize compensation
cost on a straight-line basis. The RSUs granted to the then Chief Financial Officer resulted in $201,200 compensation cost for the year
ended December 31, 2021 and $603,600 compensation cost for the year ended December 31, 2022, which were charged to general and administrative
expenses.</t>
        </is>
      </c>
      <c r="S106" s="4" t="inlineStr">
        <is>
          <t xml:space="preserve"> </t>
        </is>
      </c>
      <c r="U106" s="4" t="inlineStr">
        <is>
          <t xml:space="preserve"> </t>
        </is>
      </c>
      <c r="V106" s="4" t="inlineStr">
        <is>
          <t xml:space="preserve"> </t>
        </is>
      </c>
      <c r="W106" s="4" t="inlineStr">
        <is>
          <t xml:space="preserve"> </t>
        </is>
      </c>
      <c r="X106" s="4" t="inlineStr">
        <is>
          <t xml:space="preserve"> </t>
        </is>
      </c>
    </row>
    <row r="107"/>
    <row r="108">
      <c r="A108" s="4" t="inlineStr">
        <is>
          <t>[1] The shares and per share data are presented on a retroactive basis to reflect the Company’s Share Consolidation. (Note 12). The shares and per share data are presented on a retroactive basis to reflect the Company’s Share Consolidation. (Note 12).</t>
        </is>
      </c>
    </row>
  </sheetData>
  <mergeCells count="7">
    <mergeCell ref="A1:B2"/>
    <mergeCell ref="L1:P1"/>
    <mergeCell ref="Q1:U1"/>
    <mergeCell ref="Q2:R2"/>
    <mergeCell ref="S2:T2"/>
    <mergeCell ref="A107:W107"/>
    <mergeCell ref="A108:W10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lated Party Transactions (Details) - USD ($)</t>
        </is>
      </c>
      <c r="B1" s="2" t="inlineStr">
        <is>
          <t>12 Months Ended</t>
        </is>
      </c>
    </row>
    <row r="2">
      <c r="B2" s="2" t="inlineStr">
        <is>
          <t>Dec. 31, 2023</t>
        </is>
      </c>
      <c r="C2" s="2" t="inlineStr">
        <is>
          <t>Dec. 31, 2022</t>
        </is>
      </c>
      <c r="D2" s="2" t="inlineStr">
        <is>
          <t>Dec. 31, 2021</t>
        </is>
      </c>
    </row>
    <row r="3">
      <c r="A3" s="3" t="inlineStr">
        <is>
          <t>Related Party Transactions [Line Items]</t>
        </is>
      </c>
      <c r="B3" s="4" t="inlineStr">
        <is>
          <t xml:space="preserve"> </t>
        </is>
      </c>
      <c r="C3" s="4" t="inlineStr">
        <is>
          <t xml:space="preserve"> </t>
        </is>
      </c>
      <c r="D3" s="4" t="inlineStr">
        <is>
          <t xml:space="preserve"> </t>
        </is>
      </c>
    </row>
    <row r="4">
      <c r="A4" s="4" t="inlineStr">
        <is>
          <t>Sales to related parties</t>
        </is>
      </c>
      <c r="B4" s="6" t="n">
        <v>160009293</v>
      </c>
      <c r="C4" s="6" t="n">
        <v>209981306</v>
      </c>
      <c r="D4" s="6" t="n">
        <v>170911999</v>
      </c>
    </row>
    <row r="5">
      <c r="A5" s="4" t="inlineStr">
        <is>
          <t>Longrich Group [Member]</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Operating lease agreement, description</t>
        </is>
      </c>
      <c r="B7" s="4" t="inlineStr">
        <is>
          <t>the Company had five leases from its related party, subsidiaries of Longrich Group, which are controlled by a major
shareholder of the Company.</t>
        </is>
      </c>
      <c r="C7" s="4" t="inlineStr">
        <is>
          <t xml:space="preserve"> </t>
        </is>
      </c>
      <c r="D7" s="4" t="inlineStr">
        <is>
          <t xml:space="preserve"> </t>
        </is>
      </c>
    </row>
    <row r="8">
      <c r="A8" s="4" t="inlineStr">
        <is>
          <t>Sales to related parties</t>
        </is>
      </c>
      <c r="B8" s="6" t="n">
        <v>34258761</v>
      </c>
      <c r="C8" s="5" t="n">
        <v>44886549</v>
      </c>
      <c r="D8" s="5" t="n">
        <v>73876430</v>
      </c>
    </row>
    <row r="9">
      <c r="A9" s="4" t="inlineStr">
        <is>
          <t>Majority Shareholder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Sales to related parties</t>
        </is>
      </c>
      <c r="B11" s="5" t="n">
        <v>6853</v>
      </c>
      <c r="C11" s="5" t="n">
        <v>160055</v>
      </c>
      <c r="D11" s="6" t="n">
        <v>1521566</v>
      </c>
    </row>
    <row r="12">
      <c r="A12" s="4" t="inlineStr">
        <is>
          <t>Related Party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Due to related parties account amounted</t>
        </is>
      </c>
      <c r="B14" s="5" t="n">
        <v>528472</v>
      </c>
      <c r="C14" s="5" t="n">
        <v>178816</v>
      </c>
      <c r="D14" s="4" t="inlineStr">
        <is>
          <t xml:space="preserve"> </t>
        </is>
      </c>
    </row>
    <row r="15">
      <c r="A15" s="4" t="inlineStr">
        <is>
          <t>Accounts payable</t>
        </is>
      </c>
      <c r="B15" s="5" t="n">
        <v>194818</v>
      </c>
      <c r="C15" s="5" t="n">
        <v>1806352</v>
      </c>
      <c r="D15" s="4" t="inlineStr">
        <is>
          <t xml:space="preserve"> </t>
        </is>
      </c>
    </row>
    <row r="16">
      <c r="A16" s="4" t="inlineStr">
        <is>
          <t>Accounts receivable</t>
        </is>
      </c>
      <c r="B16" s="6" t="n">
        <v>47040</v>
      </c>
      <c r="C16" s="6" t="n">
        <v>285530</v>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9" customWidth="1" min="2" max="2"/>
  </cols>
  <sheetData>
    <row r="1">
      <c r="A1" s="1" t="inlineStr">
        <is>
          <t>Related Party Transactions (Details) - Schedule of Related Party Transactions</t>
        </is>
      </c>
      <c r="B1" s="2" t="inlineStr">
        <is>
          <t>12 Months Ended</t>
        </is>
      </c>
    </row>
    <row r="2">
      <c r="B2" s="2" t="inlineStr">
        <is>
          <t>Dec. 31, 2023</t>
        </is>
      </c>
    </row>
    <row r="3">
      <c r="A3" s="4" t="inlineStr">
        <is>
          <t>Longrich Group and its subsidiaries [Member] | Name of Related Party [Member]</t>
        </is>
      </c>
      <c r="B3" s="4" t="inlineStr">
        <is>
          <t xml:space="preserve"> </t>
        </is>
      </c>
    </row>
    <row r="4">
      <c r="A4" s="3" t="inlineStr">
        <is>
          <t>Related Party Transaction [Line Items]</t>
        </is>
      </c>
      <c r="B4" s="4" t="inlineStr">
        <is>
          <t xml:space="preserve"> </t>
        </is>
      </c>
    </row>
    <row r="5">
      <c r="A5" s="4" t="inlineStr">
        <is>
          <t>Name of Related Party</t>
        </is>
      </c>
      <c r="B5" s="4" t="inlineStr">
        <is>
          <t>Longrich Group and its subsidiaries</t>
        </is>
      </c>
    </row>
    <row r="6">
      <c r="A6" s="4" t="inlineStr">
        <is>
          <t>Longrich Group and its subsidiaries [Member] | Relationship to the Company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Controlled by a major shareholder of the Company</t>
        </is>
      </c>
    </row>
    <row r="9">
      <c r="A9" s="4" t="inlineStr">
        <is>
          <t>Longrich Group and its subsidiaries [Member] | Nature of Transactions [Member]</t>
        </is>
      </c>
      <c r="B9" s="4" t="inlineStr">
        <is>
          <t xml:space="preserve"> </t>
        </is>
      </c>
    </row>
    <row r="10">
      <c r="A10" s="3" t="inlineStr">
        <is>
          <t>Related Party Transaction [Line Items]</t>
        </is>
      </c>
      <c r="B10" s="4" t="inlineStr">
        <is>
          <t xml:space="preserve"> </t>
        </is>
      </c>
    </row>
    <row r="11">
      <c r="A11" s="4" t="inlineStr">
        <is>
          <t>Nature of Transactions</t>
        </is>
      </c>
      <c r="B11" s="4" t="inlineStr">
        <is>
          <t>Purchase
and operating leases</t>
        </is>
      </c>
    </row>
    <row r="12">
      <c r="A12" s="4" t="inlineStr">
        <is>
          <t>Longliqi International (NIG) Limited [Member] | Name of Related Party [Member]</t>
        </is>
      </c>
      <c r="B12" s="4" t="inlineStr">
        <is>
          <t xml:space="preserve"> </t>
        </is>
      </c>
    </row>
    <row r="13">
      <c r="A13" s="3" t="inlineStr">
        <is>
          <t>Related Party Transaction [Line Items]</t>
        </is>
      </c>
      <c r="B13" s="4" t="inlineStr">
        <is>
          <t xml:space="preserve"> </t>
        </is>
      </c>
    </row>
    <row r="14">
      <c r="A14" s="4" t="inlineStr">
        <is>
          <t>Name of Related Party</t>
        </is>
      </c>
      <c r="B14" s="4" t="inlineStr">
        <is>
          <t>Longliqi International (NIG) Limited</t>
        </is>
      </c>
    </row>
    <row r="15">
      <c r="A15" s="4" t="inlineStr">
        <is>
          <t>Longliqi International (NIG) Limited [Member] | Relationship to the Company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Controlled by a major shareholder of the Company</t>
        </is>
      </c>
    </row>
    <row r="18">
      <c r="A18" s="4" t="inlineStr">
        <is>
          <t>Longliqi International (NIG) Limited [Member] | Nature of Transactions [Member]</t>
        </is>
      </c>
      <c r="B18" s="4" t="inlineStr">
        <is>
          <t xml:space="preserve"> </t>
        </is>
      </c>
    </row>
    <row r="19">
      <c r="A19" s="3" t="inlineStr">
        <is>
          <t>Related Party Transaction [Line Items]</t>
        </is>
      </c>
      <c r="B19" s="4" t="inlineStr">
        <is>
          <t xml:space="preserve"> </t>
        </is>
      </c>
    </row>
    <row r="20">
      <c r="A20" s="4" t="inlineStr">
        <is>
          <t>Nature of Transactions</t>
        </is>
      </c>
      <c r="B20" s="4" t="inlineStr">
        <is>
          <t>Sales</t>
        </is>
      </c>
    </row>
    <row r="21">
      <c r="A21" s="4" t="inlineStr">
        <is>
          <t>Longrich Goalbridge Company Limited [Member] | Name of Related Party [Member]</t>
        </is>
      </c>
      <c r="B21" s="4" t="inlineStr">
        <is>
          <t xml:space="preserve"> </t>
        </is>
      </c>
    </row>
    <row r="22">
      <c r="A22" s="3" t="inlineStr">
        <is>
          <t>Related Party Transaction [Line Items]</t>
        </is>
      </c>
      <c r="B22" s="4" t="inlineStr">
        <is>
          <t xml:space="preserve"> </t>
        </is>
      </c>
    </row>
    <row r="23">
      <c r="A23" s="4" t="inlineStr">
        <is>
          <t>Name of Related Party</t>
        </is>
      </c>
      <c r="B23" s="4" t="inlineStr">
        <is>
          <t>Longrich Goalbridge Company Limited</t>
        </is>
      </c>
    </row>
    <row r="24">
      <c r="A24" s="4" t="inlineStr">
        <is>
          <t>Longrich Goalbridge Company Limited [Member] | Relationship to the Company [Member]</t>
        </is>
      </c>
      <c r="B24" s="4" t="inlineStr">
        <is>
          <t xml:space="preserve"> </t>
        </is>
      </c>
    </row>
    <row r="25">
      <c r="A25" s="3" t="inlineStr">
        <is>
          <t>Related Party Transaction [Line Items]</t>
        </is>
      </c>
      <c r="B25" s="4" t="inlineStr">
        <is>
          <t xml:space="preserve"> </t>
        </is>
      </c>
    </row>
    <row r="26">
      <c r="A26" s="4" t="inlineStr">
        <is>
          <t>Relationship to the Company</t>
        </is>
      </c>
      <c r="B26" s="4" t="inlineStr">
        <is>
          <t>Controlled by a major shareholder of the Company</t>
        </is>
      </c>
    </row>
    <row r="27">
      <c r="A27" s="4" t="inlineStr">
        <is>
          <t>Longrich Goalbridge Company Limited [Member] | Nature of Transactions [Member]</t>
        </is>
      </c>
      <c r="B27" s="4" t="inlineStr">
        <is>
          <t xml:space="preserve"> </t>
        </is>
      </c>
    </row>
    <row r="28">
      <c r="A28" s="3" t="inlineStr">
        <is>
          <t>Related Party Transaction [Line Items]</t>
        </is>
      </c>
      <c r="B28" s="4" t="inlineStr">
        <is>
          <t xml:space="preserve"> </t>
        </is>
      </c>
    </row>
    <row r="29">
      <c r="A29" s="4" t="inlineStr">
        <is>
          <t>Nature of Transactions</t>
        </is>
      </c>
      <c r="B29" s="4" t="inlineStr">
        <is>
          <t>Sales</t>
        </is>
      </c>
    </row>
    <row r="30">
      <c r="A30" s="4" t="inlineStr">
        <is>
          <t>Longrich America Int’l, Inc. [Member] | Name of Related Party [Member]</t>
        </is>
      </c>
      <c r="B30" s="4" t="inlineStr">
        <is>
          <t xml:space="preserve"> </t>
        </is>
      </c>
    </row>
    <row r="31">
      <c r="A31" s="3" t="inlineStr">
        <is>
          <t>Related Party Transaction [Line Items]</t>
        </is>
      </c>
      <c r="B31" s="4" t="inlineStr">
        <is>
          <t xml:space="preserve"> </t>
        </is>
      </c>
    </row>
    <row r="32">
      <c r="A32" s="4" t="inlineStr">
        <is>
          <t>Name of Related Party</t>
        </is>
      </c>
      <c r="B32" s="4" t="inlineStr">
        <is>
          <t>Longrich America Int’l, Inc.</t>
        </is>
      </c>
    </row>
    <row r="33">
      <c r="A33" s="4" t="inlineStr">
        <is>
          <t>Longrich America Int’l, Inc. [Member] | Relationship to the Company [Member]</t>
        </is>
      </c>
      <c r="B33" s="4" t="inlineStr">
        <is>
          <t xml:space="preserve"> </t>
        </is>
      </c>
    </row>
    <row r="34">
      <c r="A34" s="3" t="inlineStr">
        <is>
          <t>Related Party Transaction [Line Items]</t>
        </is>
      </c>
      <c r="B34" s="4" t="inlineStr">
        <is>
          <t xml:space="preserve"> </t>
        </is>
      </c>
    </row>
    <row r="35">
      <c r="A35" s="4" t="inlineStr">
        <is>
          <t>Relationship to the Company</t>
        </is>
      </c>
      <c r="B35" s="4" t="inlineStr">
        <is>
          <t>Controlled by a major shareholder of the Company</t>
        </is>
      </c>
    </row>
    <row r="36">
      <c r="A36" s="4" t="inlineStr">
        <is>
          <t>Longrich America Int’l, Inc. [Member] | Nature of Transactions [Member]</t>
        </is>
      </c>
      <c r="B36" s="4" t="inlineStr">
        <is>
          <t xml:space="preserve"> </t>
        </is>
      </c>
    </row>
    <row r="37">
      <c r="A37" s="3" t="inlineStr">
        <is>
          <t>Related Party Transaction [Line Items]</t>
        </is>
      </c>
      <c r="B37" s="4" t="inlineStr">
        <is>
          <t xml:space="preserve"> </t>
        </is>
      </c>
    </row>
    <row r="38">
      <c r="A38" s="4" t="inlineStr">
        <is>
          <t>Nature of Transactions</t>
        </is>
      </c>
      <c r="B38" s="4" t="inlineStr">
        <is>
          <t>Sales</t>
        </is>
      </c>
    </row>
    <row r="39">
      <c r="A39" s="4" t="inlineStr">
        <is>
          <t>Longrich Bioscience (M) Berhad [Member] | Name of Related Party [Member]</t>
        </is>
      </c>
      <c r="B39" s="4" t="inlineStr">
        <is>
          <t xml:space="preserve"> </t>
        </is>
      </c>
    </row>
    <row r="40">
      <c r="A40" s="3" t="inlineStr">
        <is>
          <t>Related Party Transaction [Line Items]</t>
        </is>
      </c>
      <c r="B40" s="4" t="inlineStr">
        <is>
          <t xml:space="preserve"> </t>
        </is>
      </c>
    </row>
    <row r="41">
      <c r="A41" s="4" t="inlineStr">
        <is>
          <t>Name of Related Party</t>
        </is>
      </c>
      <c r="B41" s="4" t="inlineStr">
        <is>
          <t>Longrich Bioscience (M) Berhad</t>
        </is>
      </c>
    </row>
    <row r="42">
      <c r="A42" s="4" t="inlineStr">
        <is>
          <t>Longrich Bioscience (M) Berhad [Member] | Relationship to the Company [Member]</t>
        </is>
      </c>
      <c r="B42" s="4" t="inlineStr">
        <is>
          <t xml:space="preserve"> </t>
        </is>
      </c>
    </row>
    <row r="43">
      <c r="A43" s="3" t="inlineStr">
        <is>
          <t>Related Party Transaction [Line Items]</t>
        </is>
      </c>
      <c r="B43" s="4" t="inlineStr">
        <is>
          <t xml:space="preserve"> </t>
        </is>
      </c>
    </row>
    <row r="44">
      <c r="A44" s="4" t="inlineStr">
        <is>
          <t>Relationship to the Company</t>
        </is>
      </c>
      <c r="B44" s="4" t="inlineStr">
        <is>
          <t>Controlled by a major shareholder of the Company</t>
        </is>
      </c>
    </row>
    <row r="45">
      <c r="A45" s="4" t="inlineStr">
        <is>
          <t>Longrich Bioscience (M) Berhad [Member] | Nature of Transactions [Member]</t>
        </is>
      </c>
      <c r="B45" s="4" t="inlineStr">
        <is>
          <t xml:space="preserve"> </t>
        </is>
      </c>
    </row>
    <row r="46">
      <c r="A46" s="3" t="inlineStr">
        <is>
          <t>Related Party Transaction [Line Items]</t>
        </is>
      </c>
      <c r="B46" s="4" t="inlineStr">
        <is>
          <t xml:space="preserve"> </t>
        </is>
      </c>
    </row>
    <row r="47">
      <c r="A47" s="4" t="inlineStr">
        <is>
          <t>Nature of Transactions</t>
        </is>
      </c>
      <c r="B47" s="4" t="inlineStr">
        <is>
          <t>Sales</t>
        </is>
      </c>
    </row>
    <row r="48">
      <c r="A48" s="4" t="inlineStr">
        <is>
          <t>Suzhou Colori Cosmetics [Member] | Name of Related Party [Member]</t>
        </is>
      </c>
      <c r="B48" s="4" t="inlineStr">
        <is>
          <t xml:space="preserve"> </t>
        </is>
      </c>
    </row>
    <row r="49">
      <c r="A49" s="3" t="inlineStr">
        <is>
          <t>Related Party Transaction [Line Items]</t>
        </is>
      </c>
      <c r="B49" s="4" t="inlineStr">
        <is>
          <t xml:space="preserve"> </t>
        </is>
      </c>
    </row>
    <row r="50">
      <c r="A50" s="4" t="inlineStr">
        <is>
          <t>Name of Related Party</t>
        </is>
      </c>
      <c r="B50" s="4" t="inlineStr">
        <is>
          <t>Jowell Holdings Limited</t>
        </is>
      </c>
    </row>
    <row r="51">
      <c r="A51" s="4" t="inlineStr">
        <is>
          <t>Suzhou Colori Cosmetics [Member] | Relationship to the Company [Member]</t>
        </is>
      </c>
      <c r="B51" s="4" t="inlineStr">
        <is>
          <t xml:space="preserve"> </t>
        </is>
      </c>
    </row>
    <row r="52">
      <c r="A52" s="3" t="inlineStr">
        <is>
          <t>Related Party Transaction [Line Items]</t>
        </is>
      </c>
      <c r="B52" s="4" t="inlineStr">
        <is>
          <t xml:space="preserve"> </t>
        </is>
      </c>
    </row>
    <row r="53">
      <c r="A53" s="4" t="inlineStr">
        <is>
          <t>Relationship to the Company</t>
        </is>
      </c>
      <c r="B53" s="4" t="inlineStr">
        <is>
          <t>Controlled by a major shareholder of the Company</t>
        </is>
      </c>
    </row>
    <row r="54">
      <c r="A54" s="4" t="inlineStr">
        <is>
          <t>Suzhou Colori Cosmetics [Member] | Nature of Transactions [Member]</t>
        </is>
      </c>
      <c r="B54" s="4" t="inlineStr">
        <is>
          <t xml:space="preserve"> </t>
        </is>
      </c>
    </row>
    <row r="55">
      <c r="A55" s="3" t="inlineStr">
        <is>
          <t>Related Party Transaction [Line Items]</t>
        </is>
      </c>
      <c r="B55" s="4" t="inlineStr">
        <is>
          <t xml:space="preserve"> </t>
        </is>
      </c>
    </row>
    <row r="56">
      <c r="A56" s="4" t="inlineStr">
        <is>
          <t>Nature of Transactions</t>
        </is>
      </c>
      <c r="B56" s="4" t="inlineStr">
        <is>
          <t>Operating suppor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7" customWidth="1" min="5" max="5"/>
    <col width="17" customWidth="1" min="6" max="6"/>
    <col width="17" customWidth="1" min="7" max="7"/>
    <col width="17" customWidth="1" min="8" max="8"/>
    <col width="17" customWidth="1" min="9" max="9"/>
    <col width="17" customWidth="1" min="10" max="10"/>
    <col width="17" customWidth="1" min="11" max="11"/>
    <col width="17" customWidth="1" min="12" max="12"/>
    <col width="16" customWidth="1" min="13" max="13"/>
    <col width="17" customWidth="1" min="14" max="14"/>
    <col width="17" customWidth="1" min="15" max="15"/>
    <col width="17" customWidth="1" min="16" max="16"/>
    <col width="17" customWidth="1" min="17" max="17"/>
  </cols>
  <sheetData>
    <row r="1">
      <c r="A1" s="1" t="inlineStr">
        <is>
          <t>Leases (Details)</t>
        </is>
      </c>
      <c r="B1" s="2" t="inlineStr">
        <is>
          <t>12 Months Ended</t>
        </is>
      </c>
    </row>
    <row r="2">
      <c r="B2" s="2" t="inlineStr">
        <is>
          <t>Dec. 31, 2023 USD ($)</t>
        </is>
      </c>
      <c r="C2" s="2" t="inlineStr">
        <is>
          <t>Dec. 31, 2022 USD ($)</t>
        </is>
      </c>
      <c r="D2" s="2" t="inlineStr">
        <is>
          <t>Dec. 31, 2021 USD ($)</t>
        </is>
      </c>
      <c r="E2" s="2" t="inlineStr">
        <is>
          <t>Apr. 30, 2022 m²</t>
        </is>
      </c>
      <c r="F2" s="2" t="inlineStr">
        <is>
          <t>Mar. 31, 2022 m²</t>
        </is>
      </c>
      <c r="G2" s="2" t="inlineStr">
        <is>
          <t>Dec. 20, 2021 m²</t>
        </is>
      </c>
      <c r="H2" s="2" t="inlineStr">
        <is>
          <t>Nov. 20, 2021 m²</t>
        </is>
      </c>
      <c r="I2" s="2" t="inlineStr">
        <is>
          <t>Aug. 31, 2021 m²</t>
        </is>
      </c>
      <c r="J2" s="2" t="inlineStr">
        <is>
          <t>Jun. 30, 2021 m²</t>
        </is>
      </c>
      <c r="K2" s="2" t="inlineStr">
        <is>
          <t>Jun. 20, 2021 m²</t>
        </is>
      </c>
      <c r="L2" s="2" t="inlineStr">
        <is>
          <t>Jun. 15, 2021 m²</t>
        </is>
      </c>
      <c r="M2" s="2" t="inlineStr">
        <is>
          <t>May 28, 2021 m²</t>
        </is>
      </c>
      <c r="N2" s="2" t="inlineStr">
        <is>
          <t>Apr. 30, 2021 m²</t>
        </is>
      </c>
      <c r="O2" s="2" t="inlineStr">
        <is>
          <t>Mar. 31, 2021 m²</t>
        </is>
      </c>
      <c r="P2" s="2" t="inlineStr">
        <is>
          <t>Dec. 31, 2020 m²</t>
        </is>
      </c>
      <c r="Q2" s="2" t="inlineStr">
        <is>
          <t>Jan. 01, 2020 m²</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ntal payments</t>
        </is>
      </c>
      <c r="B4" s="4" t="inlineStr">
        <is>
          <t xml:space="preserve"> </t>
        </is>
      </c>
      <c r="C4" s="6" t="n">
        <v>2304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uangzhou C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rea of land (in Square Meters) | m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ntal payments</t>
        </is>
      </c>
      <c r="B8" s="5" t="n">
        <v>73465</v>
      </c>
      <c r="C8" s="5" t="n">
        <v>78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hangchun City, Jilin Provi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rea of land (in Square Meters) | m²</t>
        </is>
      </c>
      <c r="B11" s="4" t="inlineStr">
        <is>
          <t xml:space="preserve"> </t>
        </is>
      </c>
      <c r="C11" s="4" t="inlineStr">
        <is>
          <t xml:space="preserve"> </t>
        </is>
      </c>
      <c r="D11" s="4" t="inlineStr">
        <is>
          <t xml:space="preserve"> </t>
        </is>
      </c>
      <c r="E11" s="4" t="inlineStr">
        <is>
          <t xml:space="preserve"> </t>
        </is>
      </c>
      <c r="F11" s="4" t="inlineStr">
        <is>
          <t xml:space="preserve"> </t>
        </is>
      </c>
      <c r="G11" s="14" t="n">
        <v>170.4</v>
      </c>
      <c r="H11" s="4" t="inlineStr">
        <is>
          <t xml:space="preserve"> </t>
        </is>
      </c>
      <c r="I11" s="5" t="n">
        <v>395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ntal payments</t>
        </is>
      </c>
      <c r="B12" s="5" t="n">
        <v>168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uhan City, Huhei Provin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rea of land (in Square Meters) | m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5" t="n">
        <v>264.8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ntal payments</t>
        </is>
      </c>
      <c r="B16" s="5" t="n">
        <v>145963</v>
      </c>
      <c r="C16" s="5" t="n">
        <v>1531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hengdu City, Sichuan Provi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rea of land (in Square Meters) | m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5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ntal payments</t>
        </is>
      </c>
      <c r="B20" s="4" t="inlineStr">
        <is>
          <t xml:space="preserve"> </t>
        </is>
      </c>
      <c r="C20" s="5" t="n">
        <v>119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hangshu City, Jiangsu Provi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e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rea of land (in Square Meters) | m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6440</v>
      </c>
      <c r="Q23" s="5" t="n">
        <v>404</v>
      </c>
    </row>
    <row r="24">
      <c r="A24" s="4" t="inlineStr">
        <is>
          <t>Rental payments</t>
        </is>
      </c>
      <c r="B24" s="4" t="inlineStr">
        <is>
          <t xml:space="preserve"> </t>
        </is>
      </c>
      <c r="C24" s="5" t="n">
        <v>408062</v>
      </c>
      <c r="D24" s="6" t="n">
        <v>49293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hangshu City, Jiangsu Province [Member] | Longrich Grou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e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ntal payments</t>
        </is>
      </c>
      <c r="B27" s="5" t="n">
        <v>3889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Yangpu District, Shangha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ea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rea of land (in Square Meters) | m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700</v>
      </c>
    </row>
    <row r="31">
      <c r="A31" s="4" t="inlineStr">
        <is>
          <t>Rental payments</t>
        </is>
      </c>
      <c r="B31" s="5" t="n">
        <v>93874</v>
      </c>
      <c r="C31" s="5" t="n">
        <v>98483</v>
      </c>
      <c r="D31" s="5" t="n">
        <v>11568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Jiangsu Diye Industrial Distric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Lea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rea of land (in Square Meters) | m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5976</v>
      </c>
      <c r="Q34" s="5" t="n">
        <v>500</v>
      </c>
    </row>
    <row r="35">
      <c r="A35" s="4" t="inlineStr">
        <is>
          <t>Rental payments</t>
        </is>
      </c>
      <c r="B35" s="5" t="n">
        <v>255893</v>
      </c>
      <c r="C35" s="5" t="n">
        <v>26845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ngrich Industrial Distric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ea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rea of land (in Square Meters) | m²</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097</v>
      </c>
    </row>
    <row r="39">
      <c r="A39" s="4" t="inlineStr">
        <is>
          <t>Rental payments</t>
        </is>
      </c>
      <c r="B39" s="5" t="n">
        <v>71399</v>
      </c>
      <c r="C39" s="5" t="n">
        <v>74905</v>
      </c>
      <c r="D39" s="5" t="n">
        <v>9024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Hangzhou City, Zhejiang Provin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Lea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rea of land (in Square Meters) | m²</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4" t="n">
        <v>738.7</v>
      </c>
      <c r="P42" s="4" t="inlineStr">
        <is>
          <t xml:space="preserve"> </t>
        </is>
      </c>
      <c r="Q42" s="4" t="inlineStr">
        <is>
          <t xml:space="preserve"> </t>
        </is>
      </c>
    </row>
    <row r="43">
      <c r="A43" s="4" t="inlineStr">
        <is>
          <t>Rental payments</t>
        </is>
      </c>
      <c r="B43" s="5" t="n">
        <v>190283</v>
      </c>
      <c r="C43" s="5" t="n">
        <v>19962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Urumchi City, Xinjiang Provin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eas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rea of land (in Square Meters) | m²</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95</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ntal payments</t>
        </is>
      </c>
      <c r="B47" s="5" t="n">
        <v>10170</v>
      </c>
      <c r="C47" s="5" t="n">
        <v>2178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ianjin C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eas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rea of land (in Square Meters) | m²</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5" t="n">
        <v>273.59</v>
      </c>
      <c r="N50" s="4" t="inlineStr">
        <is>
          <t xml:space="preserve"> </t>
        </is>
      </c>
      <c r="O50" s="4" t="inlineStr">
        <is>
          <t xml:space="preserve"> </t>
        </is>
      </c>
      <c r="P50" s="4" t="inlineStr">
        <is>
          <t xml:space="preserve"> </t>
        </is>
      </c>
      <c r="Q50" s="4" t="inlineStr">
        <is>
          <t xml:space="preserve"> </t>
        </is>
      </c>
    </row>
    <row r="51">
      <c r="A51" s="4" t="inlineStr">
        <is>
          <t>Rental payments</t>
        </is>
      </c>
      <c r="B51" s="5" t="n">
        <v>3571</v>
      </c>
      <c r="C51" s="5" t="n">
        <v>1639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uzhou City, Jiangsu Provin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Leas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rea of land (in Square Meters) | m²</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69</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ntal payments</t>
        </is>
      </c>
      <c r="B55" s="5" t="n">
        <v>5196</v>
      </c>
      <c r="C55" s="5" t="n">
        <v>3270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Zhengzhou City, Henan Provin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Leas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rea of land (in Square Meters) | m²</t>
        </is>
      </c>
      <c r="B58" s="4" t="inlineStr">
        <is>
          <t xml:space="preserve"> </t>
        </is>
      </c>
      <c r="C58" s="4" t="inlineStr">
        <is>
          <t xml:space="preserve"> </t>
        </is>
      </c>
      <c r="D58" s="4" t="inlineStr">
        <is>
          <t xml:space="preserve"> </t>
        </is>
      </c>
      <c r="E58" s="4" t="inlineStr">
        <is>
          <t xml:space="preserve"> </t>
        </is>
      </c>
      <c r="F58" s="15" t="n">
        <v>210.2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uhan City, Hubei Provin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Leas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rea of land (in Square Meters) | m²</t>
        </is>
      </c>
      <c r="B61" s="4" t="inlineStr">
        <is>
          <t xml:space="preserve"> </t>
        </is>
      </c>
      <c r="C61" s="4" t="inlineStr">
        <is>
          <t xml:space="preserve"> </t>
        </is>
      </c>
      <c r="D61" s="4" t="inlineStr">
        <is>
          <t xml:space="preserve"> </t>
        </is>
      </c>
      <c r="E61" s="5" t="n">
        <v>26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Jowell Best Choice Stor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Leas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rea of land (in Square Meters) | m²</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36</v>
      </c>
      <c r="O64" s="4" t="inlineStr">
        <is>
          <t xml:space="preserve"> </t>
        </is>
      </c>
      <c r="P64" s="4" t="inlineStr">
        <is>
          <t xml:space="preserve"> </t>
        </is>
      </c>
      <c r="Q64" s="4" t="inlineStr">
        <is>
          <t xml:space="preserve"> </t>
        </is>
      </c>
    </row>
    <row r="65">
      <c r="A65" s="4" t="inlineStr">
        <is>
          <t>Rental payments</t>
        </is>
      </c>
      <c r="B65" s="5" t="n">
        <v>11637</v>
      </c>
      <c r="C65" s="5" t="n">
        <v>1913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Jowell Best Choice Store [Member] | Changchun City, Jilin Provin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Leas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ntal payments</t>
        </is>
      </c>
      <c r="B68" s="4" t="inlineStr">
        <is>
          <t xml:space="preserve"> </t>
        </is>
      </c>
      <c r="C68" s="5" t="n">
        <v>17676</v>
      </c>
      <c r="D68" s="5" t="n">
        <v>4379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Jiangsu Diye Industrial Distric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Leas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ntal payments</t>
        </is>
      </c>
      <c r="B71" s="4" t="inlineStr">
        <is>
          <t xml:space="preserve"> </t>
        </is>
      </c>
      <c r="C71" s="5" t="n">
        <v>1220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Live stream bas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Leas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rea of land (in Square Meters) | m²</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146</v>
      </c>
      <c r="O74" s="4" t="inlineStr">
        <is>
          <t xml:space="preserve"> </t>
        </is>
      </c>
      <c r="P74" s="4" t="inlineStr">
        <is>
          <t xml:space="preserve"> </t>
        </is>
      </c>
      <c r="Q74" s="4" t="inlineStr">
        <is>
          <t xml:space="preserve"> </t>
        </is>
      </c>
    </row>
    <row r="75">
      <c r="A75" s="4" t="inlineStr">
        <is>
          <t>Rental payments</t>
        </is>
      </c>
      <c r="B75" s="5" t="n">
        <v>6691</v>
      </c>
      <c r="C75" s="5" t="n">
        <v>4211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econd One-Year Operating Le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Leas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ental payments</t>
        </is>
      </c>
      <c r="B78" s="4" t="inlineStr">
        <is>
          <t xml:space="preserve"> </t>
        </is>
      </c>
      <c r="C78" s="6" t="n">
        <v>2451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econd One-Year Operating Lease Agreement [Member] | Jiangsu Diye Industrial Distric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Leas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ntal payments</t>
        </is>
      </c>
      <c r="B81" s="4" t="inlineStr">
        <is>
          <t xml:space="preserve"> </t>
        </is>
      </c>
      <c r="C81" s="4" t="inlineStr">
        <is>
          <t xml:space="preserve"> </t>
        </is>
      </c>
      <c r="D81" s="6" t="n">
        <v>32429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Balance Sheet Information Related to the Operating Lease - USD ($)</t>
        </is>
      </c>
      <c r="B1" s="2" t="inlineStr">
        <is>
          <t>Dec. 31, 2023</t>
        </is>
      </c>
      <c r="C1" s="2" t="inlineStr">
        <is>
          <t>Dec. 31, 2022</t>
        </is>
      </c>
    </row>
    <row r="2">
      <c r="A2" s="3" t="inlineStr">
        <is>
          <t>Operating lease assets:</t>
        </is>
      </c>
      <c r="B2" s="4" t="inlineStr">
        <is>
          <t xml:space="preserve"> </t>
        </is>
      </c>
      <c r="C2" s="4" t="inlineStr">
        <is>
          <t xml:space="preserve"> </t>
        </is>
      </c>
    </row>
    <row r="3">
      <c r="A3" s="4" t="inlineStr">
        <is>
          <t>Operating lease right-of-use asset – related party</t>
        </is>
      </c>
      <c r="B3" s="6" t="n">
        <v>814717</v>
      </c>
      <c r="C3" s="6" t="n">
        <v>1826578</v>
      </c>
    </row>
    <row r="4">
      <c r="A4" s="4" t="inlineStr">
        <is>
          <t>Operating lease right-of-use asset – third-party</t>
        </is>
      </c>
      <c r="B4" s="5" t="n">
        <v>1204583</v>
      </c>
      <c r="C4" s="5" t="n">
        <v>1562958</v>
      </c>
    </row>
    <row r="5">
      <c r="A5" s="4" t="inlineStr">
        <is>
          <t>Total operating lease assets</t>
        </is>
      </c>
      <c r="B5" s="5" t="n">
        <v>2019300</v>
      </c>
      <c r="C5" s="5" t="n">
        <v>3389536</v>
      </c>
    </row>
    <row r="6">
      <c r="A6" s="3" t="inlineStr">
        <is>
          <t>Operating lease obligations:</t>
        </is>
      </c>
      <c r="B6" s="4" t="inlineStr">
        <is>
          <t xml:space="preserve"> </t>
        </is>
      </c>
      <c r="C6" s="4" t="inlineStr">
        <is>
          <t xml:space="preserve"> </t>
        </is>
      </c>
    </row>
    <row r="7">
      <c r="A7" s="4" t="inlineStr">
        <is>
          <t>Operating lease liabilities – related party</t>
        </is>
      </c>
      <c r="B7" s="5" t="n">
        <v>814717</v>
      </c>
      <c r="C7" s="5" t="n">
        <v>1822356</v>
      </c>
    </row>
    <row r="8">
      <c r="A8" s="4" t="inlineStr">
        <is>
          <t>Operating lease liabilities – third-party</t>
        </is>
      </c>
      <c r="B8" s="5" t="n">
        <v>1160507</v>
      </c>
      <c r="C8" s="5" t="n">
        <v>1456311</v>
      </c>
    </row>
    <row r="9">
      <c r="A9" s="4" t="inlineStr">
        <is>
          <t>Total operating lease obligations</t>
        </is>
      </c>
      <c r="B9" s="5" t="n">
        <v>1975224</v>
      </c>
      <c r="C9" s="5" t="n">
        <v>3278667</v>
      </c>
    </row>
    <row r="10">
      <c r="A10" s="4" t="inlineStr">
        <is>
          <t>Current operating lease liabilities</t>
        </is>
      </c>
      <c r="B10" s="5" t="n">
        <v>942989</v>
      </c>
      <c r="C10" s="5" t="n">
        <v>1179237</v>
      </c>
    </row>
    <row r="11">
      <c r="A11" s="4" t="inlineStr">
        <is>
          <t>Non-current operating lease liabilities</t>
        </is>
      </c>
      <c r="B11" s="5" t="n">
        <v>1032235</v>
      </c>
      <c r="C11" s="5" t="n">
        <v>2099430</v>
      </c>
    </row>
    <row r="12">
      <c r="A12" s="4" t="inlineStr">
        <is>
          <t>Total operating lease obligations</t>
        </is>
      </c>
      <c r="B12" s="6" t="n">
        <v>1975224</v>
      </c>
      <c r="C12" s="6" t="n">
        <v>32786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Leases (Details) - Schedule of Operating Lease Cost</t>
        </is>
      </c>
      <c r="B1" s="2" t="inlineStr">
        <is>
          <t>12 Months Ended</t>
        </is>
      </c>
    </row>
    <row r="2">
      <c r="B2" s="2" t="inlineStr">
        <is>
          <t>Dec. 31, 2023 USD ($)</t>
        </is>
      </c>
    </row>
    <row r="3">
      <c r="A3" s="3" t="inlineStr">
        <is>
          <t>Schedule of Operating Lease Cost [Abstract]</t>
        </is>
      </c>
      <c r="B3" s="4" t="inlineStr">
        <is>
          <t xml:space="preserve"> </t>
        </is>
      </c>
    </row>
    <row r="4">
      <c r="A4" s="4" t="inlineStr">
        <is>
          <t>Operating lease cost</t>
        </is>
      </c>
      <c r="B4" s="6" t="n">
        <v>1316073</v>
      </c>
    </row>
    <row r="5">
      <c r="A5" s="4" t="inlineStr">
        <is>
          <t>Short-term lease cost</t>
        </is>
      </c>
      <c r="B5" s="5" t="n">
        <v>1285866</v>
      </c>
    </row>
    <row r="6">
      <c r="A6" s="4" t="inlineStr">
        <is>
          <t>Total</t>
        </is>
      </c>
      <c r="B6" s="6" t="n">
        <v>26019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Average Remaining Lease Term and the Weighted-Average Discount Rate of Leases</t>
        </is>
      </c>
      <c r="B1" s="2" t="inlineStr">
        <is>
          <t>Dec. 31, 2023</t>
        </is>
      </c>
    </row>
    <row r="2">
      <c r="A2" s="3" t="inlineStr">
        <is>
          <t>Schedule of Weighted-Average Remaining Lease Term and the Weighted-Average Discount Rate of Leases[Abstract]</t>
        </is>
      </c>
      <c r="B2" s="4" t="inlineStr">
        <is>
          <t xml:space="preserve"> </t>
        </is>
      </c>
    </row>
    <row r="3">
      <c r="A3" s="4" t="inlineStr">
        <is>
          <t>Weighted-average remaining lease term</t>
        </is>
      </c>
      <c r="B3" s="4" t="inlineStr">
        <is>
          <t>3 years 3 months 29 days</t>
        </is>
      </c>
    </row>
    <row r="4">
      <c r="A4" s="4" t="inlineStr">
        <is>
          <t>Weighted-average discount rate</t>
        </is>
      </c>
      <c r="B4" s="12" t="n">
        <v>0.04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y of Operating Lease Liabilities - USD ($)</t>
        </is>
      </c>
      <c r="B1" s="2" t="inlineStr">
        <is>
          <t>Dec. 31, 2023</t>
        </is>
      </c>
      <c r="C1" s="2" t="inlineStr">
        <is>
          <t>Dec. 31, 2022</t>
        </is>
      </c>
    </row>
    <row r="2">
      <c r="A2" s="3" t="inlineStr">
        <is>
          <t>Schedule of Maturity of Operating Lease Liabilities [Abstract]</t>
        </is>
      </c>
      <c r="B2" s="4" t="inlineStr">
        <is>
          <t xml:space="preserve"> </t>
        </is>
      </c>
      <c r="C2" s="4" t="inlineStr">
        <is>
          <t xml:space="preserve"> </t>
        </is>
      </c>
    </row>
    <row r="3">
      <c r="A3" s="4" t="inlineStr">
        <is>
          <t>2024</t>
        </is>
      </c>
      <c r="B3" s="6" t="n">
        <v>1011662</v>
      </c>
      <c r="C3" s="4" t="inlineStr">
        <is>
          <t xml:space="preserve"> </t>
        </is>
      </c>
    </row>
    <row r="4">
      <c r="A4" s="4" t="inlineStr">
        <is>
          <t>2025</t>
        </is>
      </c>
      <c r="B4" s="5" t="n">
        <v>188866</v>
      </c>
      <c r="C4" s="4" t="inlineStr">
        <is>
          <t xml:space="preserve"> </t>
        </is>
      </c>
    </row>
    <row r="5">
      <c r="A5" s="4" t="inlineStr">
        <is>
          <t>2026</t>
        </is>
      </c>
      <c r="B5" s="5" t="n">
        <v>188866</v>
      </c>
      <c r="C5" s="4" t="inlineStr">
        <is>
          <t xml:space="preserve"> </t>
        </is>
      </c>
    </row>
    <row r="6">
      <c r="A6" s="4" t="inlineStr">
        <is>
          <t>2027</t>
        </is>
      </c>
      <c r="B6" s="5" t="n">
        <v>198309</v>
      </c>
      <c r="C6" s="4" t="inlineStr">
        <is>
          <t xml:space="preserve"> </t>
        </is>
      </c>
    </row>
    <row r="7">
      <c r="A7" s="4" t="inlineStr">
        <is>
          <t>2028</t>
        </is>
      </c>
      <c r="B7" s="5" t="n">
        <v>198309</v>
      </c>
      <c r="C7" s="4" t="inlineStr">
        <is>
          <t xml:space="preserve"> </t>
        </is>
      </c>
    </row>
    <row r="8">
      <c r="A8" s="4" t="inlineStr">
        <is>
          <t>Thereafter</t>
        </is>
      </c>
      <c r="B8" s="5" t="n">
        <v>416449</v>
      </c>
      <c r="C8" s="4" t="inlineStr">
        <is>
          <t xml:space="preserve"> </t>
        </is>
      </c>
    </row>
    <row r="9">
      <c r="A9" s="4" t="inlineStr">
        <is>
          <t>Total lease payments</t>
        </is>
      </c>
      <c r="B9" s="5" t="n">
        <v>2202461</v>
      </c>
      <c r="C9" s="4" t="inlineStr">
        <is>
          <t xml:space="preserve"> </t>
        </is>
      </c>
    </row>
    <row r="10">
      <c r="A10" s="4" t="inlineStr">
        <is>
          <t>Less: imputed interest</t>
        </is>
      </c>
      <c r="B10" s="5" t="n">
        <v>-227237</v>
      </c>
      <c r="C10" s="4" t="inlineStr">
        <is>
          <t xml:space="preserve"> </t>
        </is>
      </c>
    </row>
    <row r="11">
      <c r="A11" s="4" t="inlineStr">
        <is>
          <t>Total lease liabilities</t>
        </is>
      </c>
      <c r="B11" s="6" t="n">
        <v>1975224</v>
      </c>
      <c r="C11" s="6" t="n">
        <v>3278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519933</v>
      </c>
      <c r="C4" s="6" t="n">
        <v>-11531781</v>
      </c>
      <c r="D4" s="6" t="n">
        <v>-638907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479081</v>
      </c>
      <c r="C6" s="5" t="n">
        <v>363648</v>
      </c>
      <c r="D6" s="5" t="n">
        <v>185484</v>
      </c>
    </row>
    <row r="7">
      <c r="A7" s="4" t="inlineStr">
        <is>
          <t>Loss (Income) from long-term investment</t>
        </is>
      </c>
      <c r="B7" s="5" t="n">
        <v>478403</v>
      </c>
      <c r="C7" s="5" t="n">
        <v>29203</v>
      </c>
      <c r="D7" s="5" t="n">
        <v>-143849</v>
      </c>
    </row>
    <row r="8">
      <c r="A8" s="4" t="inlineStr">
        <is>
          <t>Allowance for credit losses</t>
        </is>
      </c>
      <c r="B8" s="5" t="n">
        <v>507798</v>
      </c>
      <c r="C8" s="5" t="n">
        <v>579938</v>
      </c>
      <c r="D8" s="5" t="n">
        <v>451127</v>
      </c>
    </row>
    <row r="9">
      <c r="A9" s="4" t="inlineStr">
        <is>
          <t>Reversal of credit losses</t>
        </is>
      </c>
      <c r="B9" s="5" t="n">
        <v>-338660</v>
      </c>
      <c r="C9" s="4" t="inlineStr">
        <is>
          <t xml:space="preserve"> </t>
        </is>
      </c>
      <c r="D9" s="4" t="inlineStr">
        <is>
          <t xml:space="preserve"> </t>
        </is>
      </c>
    </row>
    <row r="10">
      <c r="A10" s="4" t="inlineStr">
        <is>
          <t>Amortization of operating lease right-of-use assets</t>
        </is>
      </c>
      <c r="B10" s="5" t="n">
        <v>1305386</v>
      </c>
      <c r="C10" s="5" t="n">
        <v>1557714</v>
      </c>
      <c r="D10" s="5" t="n">
        <v>880551</v>
      </c>
    </row>
    <row r="11">
      <c r="A11" s="4" t="inlineStr">
        <is>
          <t>Inventory provision(reversal)</t>
        </is>
      </c>
      <c r="B11" s="5" t="n">
        <v>-438949</v>
      </c>
      <c r="C11" s="5" t="n">
        <v>1102119</v>
      </c>
      <c r="D11" s="5" t="n">
        <v>329639</v>
      </c>
    </row>
    <row r="12">
      <c r="A12" s="4" t="inlineStr">
        <is>
          <t>Deferred income taxes</t>
        </is>
      </c>
      <c r="B12" s="5" t="n">
        <v>129760</v>
      </c>
      <c r="C12" s="5" t="n">
        <v>-420514</v>
      </c>
      <c r="D12" s="5" t="n">
        <v>-263249</v>
      </c>
    </row>
    <row r="13">
      <c r="A13" s="4" t="inlineStr">
        <is>
          <t>Share-based compensation</t>
        </is>
      </c>
      <c r="B13" s="5" t="n">
        <v>129690</v>
      </c>
      <c r="C13" s="5" t="n">
        <v>1847926</v>
      </c>
      <c r="D13" s="5" t="n">
        <v>971200</v>
      </c>
    </row>
    <row r="14">
      <c r="A14" s="4" t="inlineStr">
        <is>
          <t>Property and equipment written off</t>
        </is>
      </c>
      <c r="B14" s="5" t="n">
        <v>49855</v>
      </c>
      <c r="C14" s="4" t="inlineStr">
        <is>
          <t xml:space="preserve"> </t>
        </is>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s</t>
        </is>
      </c>
      <c r="B16" s="5" t="n">
        <v>3184915</v>
      </c>
      <c r="C16" s="5" t="n">
        <v>-1661261</v>
      </c>
      <c r="D16" s="5" t="n">
        <v>-4688990</v>
      </c>
    </row>
    <row r="17">
      <c r="A17" s="4" t="inlineStr">
        <is>
          <t>Accounts receivable - related Parties</t>
        </is>
      </c>
      <c r="B17" s="5" t="n">
        <v>232236</v>
      </c>
      <c r="C17" s="5" t="n">
        <v>161460</v>
      </c>
      <c r="D17" s="5" t="n">
        <v>217500</v>
      </c>
    </row>
    <row r="18">
      <c r="A18" s="4" t="inlineStr">
        <is>
          <t>Inventories</t>
        </is>
      </c>
      <c r="B18" s="5" t="n">
        <v>5197234</v>
      </c>
      <c r="C18" s="5" t="n">
        <v>-3074027</v>
      </c>
      <c r="D18" s="5" t="n">
        <v>-4983104</v>
      </c>
    </row>
    <row r="19">
      <c r="A19" s="4" t="inlineStr">
        <is>
          <t>Advance to suppliers</t>
        </is>
      </c>
      <c r="B19" s="5" t="n">
        <v>18070744</v>
      </c>
      <c r="C19" s="5" t="n">
        <v>-17985535</v>
      </c>
      <c r="D19" s="5" t="n">
        <v>-3335276</v>
      </c>
    </row>
    <row r="20">
      <c r="A20" s="4" t="inlineStr">
        <is>
          <t>Advance to suppliers - related parties</t>
        </is>
      </c>
      <c r="B20" s="5" t="n">
        <v>-9924991</v>
      </c>
      <c r="C20" s="4" t="inlineStr">
        <is>
          <t xml:space="preserve"> </t>
        </is>
      </c>
      <c r="D20" s="5" t="n">
        <v>590738</v>
      </c>
    </row>
    <row r="21">
      <c r="A21" s="4" t="inlineStr">
        <is>
          <t>Prepaid expenses and other current assets</t>
        </is>
      </c>
      <c r="B21" s="5" t="n">
        <v>241799</v>
      </c>
      <c r="C21" s="5" t="n">
        <v>263847</v>
      </c>
      <c r="D21" s="5" t="n">
        <v>-1375344</v>
      </c>
    </row>
    <row r="22">
      <c r="A22" s="4" t="inlineStr">
        <is>
          <t>Accounts payables</t>
        </is>
      </c>
      <c r="B22" s="5" t="n">
        <v>-2413634</v>
      </c>
      <c r="C22" s="5" t="n">
        <v>1715092</v>
      </c>
      <c r="D22" s="5" t="n">
        <v>-776146</v>
      </c>
    </row>
    <row r="23">
      <c r="A23" s="4" t="inlineStr">
        <is>
          <t>Accounts payables - related parties</t>
        </is>
      </c>
      <c r="B23" s="5" t="n">
        <v>-1572497</v>
      </c>
      <c r="C23" s="5" t="n">
        <v>-101225</v>
      </c>
      <c r="D23" s="5" t="n">
        <v>2234057</v>
      </c>
    </row>
    <row r="24">
      <c r="A24" s="4" t="inlineStr">
        <is>
          <t>Trade notes payable</t>
        </is>
      </c>
      <c r="B24" s="4" t="inlineStr">
        <is>
          <t xml:space="preserve"> </t>
        </is>
      </c>
      <c r="C24" s="4" t="inlineStr">
        <is>
          <t xml:space="preserve"> </t>
        </is>
      </c>
      <c r="D24" s="5" t="n">
        <v>-588215</v>
      </c>
    </row>
    <row r="25">
      <c r="A25" s="4" t="inlineStr">
        <is>
          <t>Deferred revenue</t>
        </is>
      </c>
      <c r="B25" s="5" t="n">
        <v>-15711320</v>
      </c>
      <c r="C25" s="5" t="n">
        <v>16928087</v>
      </c>
      <c r="D25" s="5" t="n">
        <v>401233</v>
      </c>
    </row>
    <row r="26">
      <c r="A26" s="4" t="inlineStr">
        <is>
          <t>Operating lease liabilities</t>
        </is>
      </c>
      <c r="B26" s="5" t="n">
        <v>-1241153</v>
      </c>
      <c r="C26" s="5" t="n">
        <v>-1696455</v>
      </c>
      <c r="D26" s="5" t="n">
        <v>-868766</v>
      </c>
    </row>
    <row r="27">
      <c r="A27" s="4" t="inlineStr">
        <is>
          <t>Taxes payable</t>
        </is>
      </c>
      <c r="B27" s="5" t="n">
        <v>-41673</v>
      </c>
      <c r="C27" s="5" t="n">
        <v>64380</v>
      </c>
      <c r="D27" s="5" t="n">
        <v>-982105</v>
      </c>
    </row>
    <row r="28">
      <c r="A28" s="4" t="inlineStr">
        <is>
          <t>Accrued expenses and other liabilities</t>
        </is>
      </c>
      <c r="B28" s="5" t="n">
        <v>-295922</v>
      </c>
      <c r="C28" s="5" t="n">
        <v>-135591</v>
      </c>
      <c r="D28" s="5" t="n">
        <v>98632</v>
      </c>
    </row>
    <row r="29">
      <c r="A29" s="4" t="inlineStr">
        <is>
          <t>Net cash used in operating activities</t>
        </is>
      </c>
      <c r="B29" s="5" t="n">
        <v>-13491831</v>
      </c>
      <c r="C29" s="5" t="n">
        <v>-11992975</v>
      </c>
      <c r="D29" s="5" t="n">
        <v>-18033959</v>
      </c>
    </row>
    <row r="30">
      <c r="A30" s="3" t="inlineStr">
        <is>
          <t>Cash flows from investing activities:</t>
        </is>
      </c>
      <c r="B30" s="4" t="inlineStr">
        <is>
          <t xml:space="preserve"> </t>
        </is>
      </c>
      <c r="C30" s="4" t="inlineStr">
        <is>
          <t xml:space="preserve"> </t>
        </is>
      </c>
      <c r="D30" s="4" t="inlineStr">
        <is>
          <t xml:space="preserve"> </t>
        </is>
      </c>
    </row>
    <row r="31">
      <c r="A31" s="4" t="inlineStr">
        <is>
          <t>Long-term investment in a noncontrolling entity</t>
        </is>
      </c>
      <c r="B31" s="5" t="n">
        <v>-25473</v>
      </c>
      <c r="C31" s="4" t="inlineStr">
        <is>
          <t xml:space="preserve"> </t>
        </is>
      </c>
      <c r="D31" s="5" t="n">
        <v>-4650150</v>
      </c>
    </row>
    <row r="32">
      <c r="A32" s="4" t="inlineStr">
        <is>
          <t>Purchase of fixed assets</t>
        </is>
      </c>
      <c r="B32" s="4" t="inlineStr">
        <is>
          <t xml:space="preserve"> </t>
        </is>
      </c>
      <c r="C32" s="4" t="inlineStr">
        <is>
          <t xml:space="preserve"> </t>
        </is>
      </c>
      <c r="D32" s="5" t="n">
        <v>-951874</v>
      </c>
    </row>
    <row r="33">
      <c r="A33" s="4" t="inlineStr">
        <is>
          <t>Purchase of intangible assets</t>
        </is>
      </c>
      <c r="B33" s="5" t="n">
        <v>-4864</v>
      </c>
      <c r="C33" s="5" t="n">
        <v>-677702</v>
      </c>
      <c r="D33" s="5" t="n">
        <v>-426370</v>
      </c>
    </row>
    <row r="34">
      <c r="A34" s="4" t="inlineStr">
        <is>
          <t>Purchase of equipment</t>
        </is>
      </c>
      <c r="B34" s="5" t="n">
        <v>-12046</v>
      </c>
      <c r="C34" s="5" t="n">
        <v>-660488</v>
      </c>
      <c r="D34" s="5" t="n">
        <v>-609014</v>
      </c>
    </row>
    <row r="35">
      <c r="A35" s="4" t="inlineStr">
        <is>
          <t>Net cash used in investing activities</t>
        </is>
      </c>
      <c r="B35" s="5" t="n">
        <v>-42383</v>
      </c>
      <c r="C35" s="5" t="n">
        <v>-1338190</v>
      </c>
      <c r="D35" s="5" t="n">
        <v>-6637408</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Ordinary Shares</t>
        </is>
      </c>
      <c r="B37" s="4" t="inlineStr">
        <is>
          <t xml:space="preserve"> </t>
        </is>
      </c>
      <c r="C37" s="5" t="n">
        <v>9883240</v>
      </c>
      <c r="D37" s="4" t="inlineStr">
        <is>
          <t xml:space="preserve"> </t>
        </is>
      </c>
    </row>
    <row r="38">
      <c r="A38" s="4" t="inlineStr">
        <is>
          <t>Net proceeds from the Initial Public Offering</t>
        </is>
      </c>
      <c r="B38" s="4" t="inlineStr">
        <is>
          <t xml:space="preserve"> </t>
        </is>
      </c>
      <c r="C38" s="4" t="inlineStr">
        <is>
          <t xml:space="preserve"> </t>
        </is>
      </c>
      <c r="D38" s="5" t="n">
        <v>25685364</v>
      </c>
    </row>
    <row r="39">
      <c r="A39" s="4" t="inlineStr">
        <is>
          <t>Proceeds from short-term loans</t>
        </is>
      </c>
      <c r="B39" s="5" t="n">
        <v>425731</v>
      </c>
      <c r="C39" s="5" t="n">
        <v>2530929</v>
      </c>
      <c r="D39" s="5" t="n">
        <v>2635085</v>
      </c>
    </row>
    <row r="40">
      <c r="A40" s="4" t="inlineStr">
        <is>
          <t>Repayment of short-term loans</t>
        </is>
      </c>
      <c r="B40" s="5" t="n">
        <v>-2412477</v>
      </c>
      <c r="C40" s="5" t="n">
        <v>-2530929</v>
      </c>
      <c r="D40" s="4" t="inlineStr">
        <is>
          <t xml:space="preserve"> </t>
        </is>
      </c>
    </row>
    <row r="41">
      <c r="A41" s="4" t="inlineStr">
        <is>
          <t>Proceeds from related party loans</t>
        </is>
      </c>
      <c r="B41" s="5" t="n">
        <v>353761</v>
      </c>
      <c r="C41" s="5" t="n">
        <v>55529</v>
      </c>
      <c r="D41" s="4" t="inlineStr">
        <is>
          <t xml:space="preserve"> </t>
        </is>
      </c>
    </row>
    <row r="42">
      <c r="A42" s="4" t="inlineStr">
        <is>
          <t>Repayment of related party loans</t>
        </is>
      </c>
      <c r="B42" s="4" t="inlineStr">
        <is>
          <t xml:space="preserve"> </t>
        </is>
      </c>
      <c r="C42" s="4" t="inlineStr">
        <is>
          <t xml:space="preserve"> </t>
        </is>
      </c>
      <c r="D42" s="5" t="n">
        <v>-1108311</v>
      </c>
    </row>
    <row r="43">
      <c r="A43" s="4" t="inlineStr">
        <is>
          <t>Net cash provided by (used in) financing activities</t>
        </is>
      </c>
      <c r="B43" s="5" t="n">
        <v>-1632985</v>
      </c>
      <c r="C43" s="5" t="n">
        <v>9938769</v>
      </c>
      <c r="D43" s="5" t="n">
        <v>27212138</v>
      </c>
    </row>
    <row r="44">
      <c r="A44" s="4" t="inlineStr">
        <is>
          <t>Effect of exchange rate changes on cash and restricted cash</t>
        </is>
      </c>
      <c r="B44" s="5" t="n">
        <v>-300622</v>
      </c>
      <c r="C44" s="5" t="n">
        <v>-1139229</v>
      </c>
      <c r="D44" s="5" t="n">
        <v>464901</v>
      </c>
    </row>
    <row r="45">
      <c r="A45" s="4" t="inlineStr">
        <is>
          <t>Net increase (decrease) in cash and restricted cash</t>
        </is>
      </c>
      <c r="B45" s="5" t="n">
        <v>-15467821</v>
      </c>
      <c r="C45" s="5" t="n">
        <v>-4531625</v>
      </c>
      <c r="D45" s="5" t="n">
        <v>3005672</v>
      </c>
    </row>
    <row r="46">
      <c r="A46" s="4" t="inlineStr">
        <is>
          <t>Cash and restricted cash, beginning of year</t>
        </is>
      </c>
      <c r="B46" s="5" t="n">
        <v>16718102</v>
      </c>
      <c r="C46" s="5" t="n">
        <v>21249727</v>
      </c>
      <c r="D46" s="5" t="n">
        <v>18244055</v>
      </c>
    </row>
    <row r="47">
      <c r="A47" s="4" t="inlineStr">
        <is>
          <t>Cash and restricted cash, end of year</t>
        </is>
      </c>
      <c r="B47" s="5" t="n">
        <v>1250281</v>
      </c>
      <c r="C47" s="5" t="n">
        <v>16718102</v>
      </c>
      <c r="D47" s="5" t="n">
        <v>21249727</v>
      </c>
    </row>
    <row r="48">
      <c r="A48" s="3" t="inlineStr">
        <is>
          <t>Reconciliation of cash and restricted cash to the consolidated balance sheets</t>
        </is>
      </c>
      <c r="B48" s="4" t="inlineStr">
        <is>
          <t xml:space="preserve"> </t>
        </is>
      </c>
      <c r="C48" s="4" t="inlineStr">
        <is>
          <t xml:space="preserve"> </t>
        </is>
      </c>
      <c r="D48" s="4" t="inlineStr">
        <is>
          <t xml:space="preserve"> </t>
        </is>
      </c>
    </row>
    <row r="49">
      <c r="A49" s="4" t="inlineStr">
        <is>
          <t>Cash</t>
        </is>
      </c>
      <c r="B49" s="5" t="n">
        <v>1250281</v>
      </c>
      <c r="C49" s="5" t="n">
        <v>13718102</v>
      </c>
      <c r="D49" s="5" t="n">
        <v>18249737</v>
      </c>
    </row>
    <row r="50">
      <c r="A50" s="4" t="inlineStr">
        <is>
          <t>Restricted cash</t>
        </is>
      </c>
      <c r="B50" s="4" t="inlineStr">
        <is>
          <t xml:space="preserve"> </t>
        </is>
      </c>
      <c r="C50" s="5" t="n">
        <v>3000000</v>
      </c>
      <c r="D50" s="5" t="n">
        <v>2999990</v>
      </c>
    </row>
    <row r="51">
      <c r="A51" s="4" t="inlineStr">
        <is>
          <t>Total cash and restricted cash</t>
        </is>
      </c>
      <c r="B51" s="5" t="n">
        <v>1250281</v>
      </c>
      <c r="C51" s="5" t="n">
        <v>16718102</v>
      </c>
      <c r="D51" s="5" t="n">
        <v>21249727</v>
      </c>
    </row>
    <row r="52">
      <c r="A52" s="3" t="inlineStr">
        <is>
          <t>Supplemental disclosure information:</t>
        </is>
      </c>
      <c r="B52" s="4" t="inlineStr">
        <is>
          <t xml:space="preserve"> </t>
        </is>
      </c>
      <c r="C52" s="4" t="inlineStr">
        <is>
          <t xml:space="preserve"> </t>
        </is>
      </c>
      <c r="D52" s="4" t="inlineStr">
        <is>
          <t xml:space="preserve"> </t>
        </is>
      </c>
    </row>
    <row r="53">
      <c r="A53" s="4" t="inlineStr">
        <is>
          <t>Cash paid for income tax</t>
        </is>
      </c>
      <c r="B53" s="5" t="n">
        <v>2719</v>
      </c>
      <c r="C53" s="4" t="inlineStr">
        <is>
          <t xml:space="preserve"> </t>
        </is>
      </c>
      <c r="D53" s="5" t="n">
        <v>988445</v>
      </c>
    </row>
    <row r="54">
      <c r="A54" s="4" t="inlineStr">
        <is>
          <t>Cash paid for interest</t>
        </is>
      </c>
      <c r="B54" s="5" t="n">
        <v>76049</v>
      </c>
      <c r="C54" s="5" t="n">
        <v>117070</v>
      </c>
      <c r="D54" s="5" t="n">
        <v>92257</v>
      </c>
    </row>
    <row r="55">
      <c r="A55" s="3" t="inlineStr">
        <is>
          <t>Supplemental non-cash activities:</t>
        </is>
      </c>
      <c r="B55" s="4" t="inlineStr">
        <is>
          <t xml:space="preserve"> </t>
        </is>
      </c>
      <c r="C55" s="4" t="inlineStr">
        <is>
          <t xml:space="preserve"> </t>
        </is>
      </c>
      <c r="D55" s="4" t="inlineStr">
        <is>
          <t xml:space="preserve"> </t>
        </is>
      </c>
    </row>
    <row r="56">
      <c r="A56" s="4" t="inlineStr">
        <is>
          <t>Cash paid in prior year for purchase of fixed assets</t>
        </is>
      </c>
      <c r="B56" s="5" t="n">
        <v>93153</v>
      </c>
      <c r="C56" s="4" t="inlineStr">
        <is>
          <t xml:space="preserve"> </t>
        </is>
      </c>
      <c r="D56" s="5" t="n">
        <v>123384</v>
      </c>
    </row>
    <row r="57">
      <c r="A57" s="4" t="inlineStr">
        <is>
          <t>Cash paid in prior year for purchase of intangible assets</t>
        </is>
      </c>
      <c r="B57" s="4" t="inlineStr">
        <is>
          <t xml:space="preserve"> </t>
        </is>
      </c>
      <c r="C57" s="5" t="n">
        <v>88198</v>
      </c>
      <c r="D57" s="4" t="inlineStr">
        <is>
          <t xml:space="preserve"> </t>
        </is>
      </c>
    </row>
    <row r="58">
      <c r="A58" s="4" t="inlineStr">
        <is>
          <t>Lease liabilities arising from obtaining right-of-use assets</t>
        </is>
      </c>
      <c r="B58" s="6" t="n">
        <v>16848</v>
      </c>
      <c r="C58" s="6" t="n">
        <v>34090</v>
      </c>
      <c r="D58" s="6" t="n">
        <v>23706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80" customWidth="1" min="2" max="2"/>
    <col width="14" customWidth="1" min="3" max="3"/>
  </cols>
  <sheetData>
    <row r="1">
      <c r="A1" s="1" t="inlineStr">
        <is>
          <t>Taxes (Details) - USD ($)</t>
        </is>
      </c>
      <c r="B1" s="2" t="inlineStr">
        <is>
          <t>12 Months Ended</t>
        </is>
      </c>
    </row>
    <row r="2">
      <c r="B2" s="2" t="inlineStr">
        <is>
          <t>Dec. 31, 2023</t>
        </is>
      </c>
      <c r="C2" s="2" t="inlineStr">
        <is>
          <t>Dec. 31, 2022</t>
        </is>
      </c>
    </row>
    <row r="3">
      <c r="A3" s="3" t="inlineStr">
        <is>
          <t>Taxes (Details) [Line Items]</t>
        </is>
      </c>
      <c r="B3" s="4" t="inlineStr">
        <is>
          <t xml:space="preserve"> </t>
        </is>
      </c>
      <c r="C3" s="4" t="inlineStr">
        <is>
          <t xml:space="preserve"> </t>
        </is>
      </c>
    </row>
    <row r="4">
      <c r="A4" s="4" t="inlineStr">
        <is>
          <t>Percentage of income tax rate</t>
        </is>
      </c>
      <c r="B4" s="11" t="n">
        <v>0.25</v>
      </c>
      <c r="C4" s="4" t="inlineStr">
        <is>
          <t xml:space="preserve"> </t>
        </is>
      </c>
    </row>
    <row r="5">
      <c r="A5" s="4" t="inlineStr">
        <is>
          <t>Unfiled rate</t>
        </is>
      </c>
      <c r="B5" s="11" t="n">
        <v>0.25</v>
      </c>
      <c r="C5" s="4" t="inlineStr">
        <is>
          <t xml:space="preserve"> </t>
        </is>
      </c>
    </row>
    <row r="6">
      <c r="A6" s="4" t="inlineStr">
        <is>
          <t>Valuation allowance</t>
        </is>
      </c>
      <c r="B6" s="6" t="n">
        <v>5377195</v>
      </c>
      <c r="C6" s="6" t="n">
        <v>2554639</v>
      </c>
    </row>
    <row r="7">
      <c r="A7" s="4" t="inlineStr">
        <is>
          <t>Shanghai Juhao [Member]</t>
        </is>
      </c>
      <c r="B7" s="4" t="inlineStr">
        <is>
          <t xml:space="preserve"> </t>
        </is>
      </c>
      <c r="C7" s="4" t="inlineStr">
        <is>
          <t xml:space="preserve"> </t>
        </is>
      </c>
    </row>
    <row r="8">
      <c r="A8" s="3" t="inlineStr">
        <is>
          <t>Taxes (Details) [Line Items]</t>
        </is>
      </c>
      <c r="B8" s="4" t="inlineStr">
        <is>
          <t xml:space="preserve"> </t>
        </is>
      </c>
      <c r="C8" s="4" t="inlineStr">
        <is>
          <t xml:space="preserve"> </t>
        </is>
      </c>
    </row>
    <row r="9">
      <c r="A9" s="4" t="inlineStr">
        <is>
          <t>Effective income tax description</t>
        </is>
      </c>
      <c r="B9" s="4" t="inlineStr">
        <is>
          <t>Under Hong Kong’s two-tier tax rates regime, the first
2 million Hong Kong Dollar (“HKD”) of profits will be taxed at 8.25%, and the profits above HKD2 million will be taxed at
16.5%. Jowell Tech is not subject to income tax for 2023, 2022 and 2021 because it had no activities within the three years.</t>
        </is>
      </c>
      <c r="C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es (Details) - Schedule of Provision of Income Tax - USD ($)</t>
        </is>
      </c>
      <c r="B1" s="2" t="inlineStr">
        <is>
          <t>12 Months Ended</t>
        </is>
      </c>
    </row>
    <row r="2">
      <c r="B2" s="2" t="inlineStr">
        <is>
          <t>Dec. 31, 2023</t>
        </is>
      </c>
      <c r="C2" s="2" t="inlineStr">
        <is>
          <t>Dec. 31, 2022</t>
        </is>
      </c>
      <c r="D2" s="2" t="inlineStr">
        <is>
          <t>Dec. 31, 2021</t>
        </is>
      </c>
    </row>
    <row r="3">
      <c r="A3" s="3" t="inlineStr">
        <is>
          <t>Schedule of provision of income tax [Abstract]</t>
        </is>
      </c>
      <c r="B3" s="4" t="inlineStr">
        <is>
          <t xml:space="preserve"> </t>
        </is>
      </c>
      <c r="C3" s="4" t="inlineStr">
        <is>
          <t xml:space="preserve"> </t>
        </is>
      </c>
      <c r="D3" s="4" t="inlineStr">
        <is>
          <t xml:space="preserve"> </t>
        </is>
      </c>
    </row>
    <row r="4">
      <c r="A4" s="4" t="inlineStr">
        <is>
          <t>Current income tax expense</t>
        </is>
      </c>
      <c r="B4" s="6" t="n">
        <v>5355</v>
      </c>
      <c r="C4" s="6" t="n">
        <v>350</v>
      </c>
      <c r="D4" s="6" t="n">
        <v>72733</v>
      </c>
    </row>
    <row r="5">
      <c r="A5" s="4" t="inlineStr">
        <is>
          <t>Deferred income taxes expense (benefit)</t>
        </is>
      </c>
      <c r="B5" s="5" t="n">
        <v>129761</v>
      </c>
      <c r="C5" s="5" t="n">
        <v>-420514</v>
      </c>
      <c r="D5" s="5" t="n">
        <v>-263249</v>
      </c>
    </row>
    <row r="6">
      <c r="A6" s="4" t="inlineStr">
        <is>
          <t>Total</t>
        </is>
      </c>
      <c r="B6" s="6" t="n">
        <v>135116</v>
      </c>
      <c r="C6" s="6" t="n">
        <v>-420164</v>
      </c>
      <c r="D6" s="6" t="n">
        <v>-1905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Income (Loss) Before Provision for Income Taxes is Attributable to the Following Geographic Location - USD ($)</t>
        </is>
      </c>
      <c r="B1" s="2" t="inlineStr">
        <is>
          <t>12 Months Ended</t>
        </is>
      </c>
    </row>
    <row r="2">
      <c r="B2" s="2" t="inlineStr">
        <is>
          <t>Dec. 31, 2023</t>
        </is>
      </c>
      <c r="C2" s="2" t="inlineStr">
        <is>
          <t>Dec. 31, 2022</t>
        </is>
      </c>
      <c r="D2" s="2" t="inlineStr">
        <is>
          <t>Dec. 31, 2021</t>
        </is>
      </c>
    </row>
    <row r="3">
      <c r="A3" s="3" t="inlineStr">
        <is>
          <t>Taxes (Details) - Schedule of Income (Loss) Before Provision for Income Taxes is Attributable to the Following Geographic Location [Line Items]</t>
        </is>
      </c>
      <c r="B3" s="4" t="inlineStr">
        <is>
          <t xml:space="preserve"> </t>
        </is>
      </c>
      <c r="C3" s="4" t="inlineStr">
        <is>
          <t xml:space="preserve"> </t>
        </is>
      </c>
      <c r="D3" s="4" t="inlineStr">
        <is>
          <t xml:space="preserve"> </t>
        </is>
      </c>
    </row>
    <row r="4">
      <c r="A4" s="4" t="inlineStr">
        <is>
          <t>Total</t>
        </is>
      </c>
      <c r="B4" s="6" t="n">
        <v>-11384817</v>
      </c>
      <c r="C4" s="6" t="n">
        <v>-11951945</v>
      </c>
      <c r="D4" s="6" t="n">
        <v>-6579592</v>
      </c>
    </row>
    <row r="5">
      <c r="A5" s="4" t="inlineStr">
        <is>
          <t>PRC [Member]</t>
        </is>
      </c>
      <c r="B5" s="4" t="inlineStr">
        <is>
          <t xml:space="preserve"> </t>
        </is>
      </c>
      <c r="C5" s="4" t="inlineStr">
        <is>
          <t xml:space="preserve"> </t>
        </is>
      </c>
      <c r="D5" s="4" t="inlineStr">
        <is>
          <t xml:space="preserve"> </t>
        </is>
      </c>
    </row>
    <row r="6">
      <c r="A6" s="3" t="inlineStr">
        <is>
          <t>Taxes (Details) - Schedule of Income (Loss) Before Provision for Income Taxes is Attributable to the Following Geographic Location [Line Items]</t>
        </is>
      </c>
      <c r="B6" s="4" t="inlineStr">
        <is>
          <t xml:space="preserve"> </t>
        </is>
      </c>
      <c r="C6" s="4" t="inlineStr">
        <is>
          <t xml:space="preserve"> </t>
        </is>
      </c>
      <c r="D6" s="4" t="inlineStr">
        <is>
          <t xml:space="preserve"> </t>
        </is>
      </c>
    </row>
    <row r="7">
      <c r="A7" s="4" t="inlineStr">
        <is>
          <t>Total</t>
        </is>
      </c>
      <c r="B7" s="5" t="n">
        <v>-10597746</v>
      </c>
      <c r="C7" s="5" t="n">
        <v>-8944657</v>
      </c>
      <c r="D7" s="5" t="n">
        <v>-4549717</v>
      </c>
    </row>
    <row r="8">
      <c r="A8" s="4" t="inlineStr">
        <is>
          <t>Cayman and Hong Kong [Member]</t>
        </is>
      </c>
      <c r="B8" s="4" t="inlineStr">
        <is>
          <t xml:space="preserve"> </t>
        </is>
      </c>
      <c r="C8" s="4" t="inlineStr">
        <is>
          <t xml:space="preserve"> </t>
        </is>
      </c>
      <c r="D8" s="4" t="inlineStr">
        <is>
          <t xml:space="preserve"> </t>
        </is>
      </c>
    </row>
    <row r="9">
      <c r="A9" s="3" t="inlineStr">
        <is>
          <t>Taxes (Details) - Schedule of Income (Loss) Before Provision for Income Taxes is Attributable to the Following Geographic Location [Line Items]</t>
        </is>
      </c>
      <c r="B9" s="4" t="inlineStr">
        <is>
          <t xml:space="preserve"> </t>
        </is>
      </c>
      <c r="C9" s="4" t="inlineStr">
        <is>
          <t xml:space="preserve"> </t>
        </is>
      </c>
      <c r="D9" s="4" t="inlineStr">
        <is>
          <t xml:space="preserve"> </t>
        </is>
      </c>
    </row>
    <row r="10">
      <c r="A10" s="4" t="inlineStr">
        <is>
          <t>Total</t>
        </is>
      </c>
      <c r="B10" s="6" t="n">
        <v>-787071</v>
      </c>
      <c r="C10" s="6" t="n">
        <v>-3007288</v>
      </c>
      <c r="D10" s="6" t="n">
        <v>-20298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Details) - Schedule of Effective Income Tax Rate Reconciliation</t>
        </is>
      </c>
      <c r="B1" s="2" t="inlineStr">
        <is>
          <t>12 Months Ended</t>
        </is>
      </c>
    </row>
    <row r="2">
      <c r="B2" s="2" t="inlineStr">
        <is>
          <t>Dec. 31, 2023</t>
        </is>
      </c>
      <c r="C2" s="2" t="inlineStr">
        <is>
          <t>Dec. 31, 2022</t>
        </is>
      </c>
      <c r="D2" s="2" t="inlineStr">
        <is>
          <t>Dec. 31, 2021</t>
        </is>
      </c>
    </row>
    <row r="3">
      <c r="A3" s="3" t="inlineStr">
        <is>
          <t>Schedule of effective income tax rate reconciliation [Abstract]</t>
        </is>
      </c>
      <c r="B3" s="4" t="inlineStr">
        <is>
          <t xml:space="preserve"> </t>
        </is>
      </c>
      <c r="C3" s="4" t="inlineStr">
        <is>
          <t xml:space="preserve"> </t>
        </is>
      </c>
      <c r="D3" s="4" t="inlineStr">
        <is>
          <t xml:space="preserve"> </t>
        </is>
      </c>
    </row>
    <row r="4">
      <c r="A4" s="4" t="inlineStr">
        <is>
          <t>China Statutory income tax rate</t>
        </is>
      </c>
      <c r="B4" s="11" t="n">
        <v>0.25</v>
      </c>
      <c r="C4" s="11" t="n">
        <v>0.25</v>
      </c>
      <c r="D4" s="11" t="n">
        <v>0.25</v>
      </c>
    </row>
    <row r="5">
      <c r="A5" s="4" t="inlineStr">
        <is>
          <t>Effect of different tax rates in other jurisdictions</t>
        </is>
      </c>
      <c r="B5" s="4" t="inlineStr">
        <is>
          <t>(1.70%)</t>
        </is>
      </c>
      <c r="C5" s="4" t="inlineStr">
        <is>
          <t>(6.30%)</t>
        </is>
      </c>
      <c r="D5" s="4" t="inlineStr">
        <is>
          <t>(7.70%)</t>
        </is>
      </c>
    </row>
    <row r="6">
      <c r="A6" s="4" t="inlineStr">
        <is>
          <t>Change of valuation allowance</t>
        </is>
      </c>
      <c r="B6" s="4" t="inlineStr">
        <is>
          <t>(24.20%)</t>
        </is>
      </c>
      <c r="C6" s="4" t="inlineStr">
        <is>
          <t>(14.90%)</t>
        </is>
      </c>
      <c r="D6" s="4" t="inlineStr">
        <is>
          <t>(13.40%)</t>
        </is>
      </c>
    </row>
    <row r="7">
      <c r="A7" s="4" t="inlineStr">
        <is>
          <t>Non-deductible expenses-permanent difference</t>
        </is>
      </c>
      <c r="B7" s="4" t="inlineStr">
        <is>
          <t>(0.20%)</t>
        </is>
      </c>
      <c r="C7" s="4" t="inlineStr">
        <is>
          <t>(0.30%)</t>
        </is>
      </c>
      <c r="D7" s="4" t="inlineStr">
        <is>
          <t>(1.00%)</t>
        </is>
      </c>
    </row>
    <row r="8">
      <c r="A8" s="4" t="inlineStr">
        <is>
          <t>Effective tax rate</t>
        </is>
      </c>
      <c r="B8" s="4" t="inlineStr">
        <is>
          <t>(1.20%)</t>
        </is>
      </c>
      <c r="C8" s="12" t="n">
        <v>0.035</v>
      </c>
      <c r="D8" s="12" t="n">
        <v>0.0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Dec. 31, 2023</t>
        </is>
      </c>
      <c r="C1" s="2" t="inlineStr">
        <is>
          <t>Dec. 31, 2022</t>
        </is>
      </c>
    </row>
    <row r="2">
      <c r="A2" s="3" t="inlineStr">
        <is>
          <t>Schedule of Deferred Tax Assets [Abstract]</t>
        </is>
      </c>
      <c r="B2" s="4" t="inlineStr">
        <is>
          <t xml:space="preserve"> </t>
        </is>
      </c>
      <c r="C2" s="4" t="inlineStr">
        <is>
          <t xml:space="preserve"> </t>
        </is>
      </c>
    </row>
    <row r="3">
      <c r="A3" s="4" t="inlineStr">
        <is>
          <t>Net operating loss carryforward</t>
        </is>
      </c>
      <c r="B3" s="6" t="n">
        <v>5377195</v>
      </c>
      <c r="C3" s="6" t="n">
        <v>2618287</v>
      </c>
    </row>
    <row r="4">
      <c r="A4" s="4" t="inlineStr">
        <is>
          <t>Inventory reserve</t>
        </is>
      </c>
      <c r="B4" s="5" t="n">
        <v>233069</v>
      </c>
      <c r="C4" s="5" t="n">
        <v>351397</v>
      </c>
    </row>
    <row r="5">
      <c r="A5" s="4" t="inlineStr">
        <is>
          <t>Allowance for credit losses</t>
        </is>
      </c>
      <c r="B5" s="5" t="n">
        <v>282295</v>
      </c>
      <c r="C5" s="5" t="n">
        <v>246647</v>
      </c>
    </row>
    <row r="6">
      <c r="A6" s="4" t="inlineStr">
        <is>
          <t>Valuation allowance on net operating loss</t>
        </is>
      </c>
      <c r="B6" s="5" t="n">
        <v>-5377195</v>
      </c>
      <c r="C6" s="5" t="n">
        <v>-2554639</v>
      </c>
    </row>
    <row r="7">
      <c r="A7" s="4" t="inlineStr">
        <is>
          <t>Total</t>
        </is>
      </c>
      <c r="B7" s="6" t="n">
        <v>515364</v>
      </c>
      <c r="C7" s="6" t="n">
        <v>6616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axes (Details) - Schedule of Tax Payable - USD ($)</t>
        </is>
      </c>
      <c r="B1" s="2" t="inlineStr">
        <is>
          <t>Dec. 31, 2023</t>
        </is>
      </c>
      <c r="C1" s="2" t="inlineStr">
        <is>
          <t>Dec. 31, 2022</t>
        </is>
      </c>
    </row>
    <row r="2">
      <c r="A2" s="3" t="inlineStr">
        <is>
          <t>Schedule Of Tax Payable [Abstract]</t>
        </is>
      </c>
      <c r="B2" s="4" t="inlineStr">
        <is>
          <t xml:space="preserve"> </t>
        </is>
      </c>
      <c r="C2" s="4" t="inlineStr">
        <is>
          <t xml:space="preserve"> </t>
        </is>
      </c>
    </row>
    <row r="3">
      <c r="A3" s="4" t="inlineStr">
        <is>
          <t>VAT tax payable</t>
        </is>
      </c>
      <c r="B3" s="6" t="n">
        <v>9407</v>
      </c>
      <c r="C3" s="6" t="n">
        <v>56474</v>
      </c>
    </row>
    <row r="4">
      <c r="A4" s="4" t="inlineStr">
        <is>
          <t>Income tax payable</t>
        </is>
      </c>
      <c r="B4" s="5" t="n">
        <v>2623</v>
      </c>
      <c r="C4" s="5" t="n">
        <v>6166</v>
      </c>
    </row>
    <row r="5">
      <c r="A5" s="4" t="inlineStr">
        <is>
          <t>Other taxes payable</t>
        </is>
      </c>
      <c r="B5" s="5" t="n">
        <v>46203</v>
      </c>
      <c r="C5" s="5" t="n">
        <v>39719</v>
      </c>
    </row>
    <row r="6">
      <c r="A6" s="4" t="inlineStr">
        <is>
          <t>Total</t>
        </is>
      </c>
      <c r="B6" s="6" t="n">
        <v>58233</v>
      </c>
      <c r="C6" s="6" t="n">
        <v>1023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3</t>
        </is>
      </c>
    </row>
    <row r="3">
      <c r="A3" s="3" t="inlineStr">
        <is>
          <t>Segment Reporting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Details) - Schedule of Revenue by Major Merchandise Categories - USD ($)</t>
        </is>
      </c>
      <c r="C1" s="2" t="inlineStr">
        <is>
          <t>12 Months Ended</t>
        </is>
      </c>
    </row>
    <row r="2">
      <c r="C2" s="2" t="inlineStr">
        <is>
          <t>Dec. 31, 2023</t>
        </is>
      </c>
      <c r="D2" s="2" t="inlineStr">
        <is>
          <t>Dec. 31, 2022</t>
        </is>
      </c>
      <c r="E2" s="2" t="inlineStr">
        <is>
          <t>Dec. 31, 2021</t>
        </is>
      </c>
    </row>
    <row r="3">
      <c r="A3" s="3" t="inlineStr">
        <is>
          <t>Schedule of Revenue by Major Merchandise Categories [Line Items]</t>
        </is>
      </c>
      <c r="C3" s="4" t="inlineStr">
        <is>
          <t xml:space="preserve"> </t>
        </is>
      </c>
      <c r="D3" s="4" t="inlineStr">
        <is>
          <t xml:space="preserve"> </t>
        </is>
      </c>
      <c r="E3" s="4" t="inlineStr">
        <is>
          <t xml:space="preserve"> </t>
        </is>
      </c>
    </row>
    <row r="4">
      <c r="A4" s="4" t="inlineStr">
        <is>
          <t>Revenue</t>
        </is>
      </c>
      <c r="C4" s="6" t="n">
        <v>160009293</v>
      </c>
      <c r="D4" s="6" t="n">
        <v>209981306</v>
      </c>
      <c r="E4" s="6" t="n">
        <v>170911999</v>
      </c>
    </row>
    <row r="5">
      <c r="A5" s="4" t="inlineStr">
        <is>
          <t>Cosmetic products [Member]</t>
        </is>
      </c>
      <c r="C5" s="4" t="inlineStr">
        <is>
          <t xml:space="preserve"> </t>
        </is>
      </c>
      <c r="D5" s="4" t="inlineStr">
        <is>
          <t xml:space="preserve"> </t>
        </is>
      </c>
      <c r="E5" s="4" t="inlineStr">
        <is>
          <t xml:space="preserve"> </t>
        </is>
      </c>
    </row>
    <row r="6">
      <c r="A6" s="3" t="inlineStr">
        <is>
          <t>Schedule of Revenue by Major Merchandise Categories [Line Items]</t>
        </is>
      </c>
      <c r="C6" s="4" t="inlineStr">
        <is>
          <t xml:space="preserve"> </t>
        </is>
      </c>
      <c r="D6" s="4" t="inlineStr">
        <is>
          <t xml:space="preserve"> </t>
        </is>
      </c>
      <c r="E6" s="4" t="inlineStr">
        <is>
          <t xml:space="preserve"> </t>
        </is>
      </c>
    </row>
    <row r="7">
      <c r="A7" s="4" t="inlineStr">
        <is>
          <t>Revenue</t>
        </is>
      </c>
      <c r="B7" s="4" t="inlineStr">
        <is>
          <t>[1]</t>
        </is>
      </c>
      <c r="C7" s="5" t="n">
        <v>55068409</v>
      </c>
      <c r="D7" s="5" t="n">
        <v>99282495</v>
      </c>
      <c r="E7" s="5" t="n">
        <v>78840654</v>
      </c>
    </row>
    <row r="8">
      <c r="A8" s="4" t="inlineStr">
        <is>
          <t>Health and nutritional supplements [Member]</t>
        </is>
      </c>
      <c r="C8" s="4" t="inlineStr">
        <is>
          <t xml:space="preserve"> </t>
        </is>
      </c>
      <c r="D8" s="4" t="inlineStr">
        <is>
          <t xml:space="preserve"> </t>
        </is>
      </c>
      <c r="E8" s="4" t="inlineStr">
        <is>
          <t xml:space="preserve"> </t>
        </is>
      </c>
    </row>
    <row r="9">
      <c r="A9" s="3" t="inlineStr">
        <is>
          <t>Schedule of Revenue by Major Merchandise Categories [Line Items]</t>
        </is>
      </c>
      <c r="C9" s="4" t="inlineStr">
        <is>
          <t xml:space="preserve"> </t>
        </is>
      </c>
      <c r="D9" s="4" t="inlineStr">
        <is>
          <t xml:space="preserve"> </t>
        </is>
      </c>
      <c r="E9" s="4" t="inlineStr">
        <is>
          <t xml:space="preserve"> </t>
        </is>
      </c>
    </row>
    <row r="10">
      <c r="A10" s="4" t="inlineStr">
        <is>
          <t>Revenue</t>
        </is>
      </c>
      <c r="B10" s="4" t="inlineStr">
        <is>
          <t>[2]</t>
        </is>
      </c>
      <c r="C10" s="5" t="n">
        <v>22612877</v>
      </c>
      <c r="D10" s="5" t="n">
        <v>39948764</v>
      </c>
      <c r="E10" s="5" t="n">
        <v>56104342</v>
      </c>
    </row>
    <row r="11">
      <c r="A11" s="4" t="inlineStr">
        <is>
          <t>Household products [Member]</t>
        </is>
      </c>
      <c r="C11" s="4" t="inlineStr">
        <is>
          <t xml:space="preserve"> </t>
        </is>
      </c>
      <c r="D11" s="4" t="inlineStr">
        <is>
          <t xml:space="preserve"> </t>
        </is>
      </c>
      <c r="E11" s="4" t="inlineStr">
        <is>
          <t xml:space="preserve"> </t>
        </is>
      </c>
    </row>
    <row r="12">
      <c r="A12" s="3" t="inlineStr">
        <is>
          <t>Schedule of Revenue by Major Merchandise Categories [Line Items]</t>
        </is>
      </c>
      <c r="C12" s="4" t="inlineStr">
        <is>
          <t xml:space="preserve"> </t>
        </is>
      </c>
      <c r="D12" s="4" t="inlineStr">
        <is>
          <t xml:space="preserve"> </t>
        </is>
      </c>
      <c r="E12" s="4" t="inlineStr">
        <is>
          <t xml:space="preserve"> </t>
        </is>
      </c>
    </row>
    <row r="13">
      <c r="A13" s="4" t="inlineStr">
        <is>
          <t>Revenue</t>
        </is>
      </c>
      <c r="B13" s="4" t="inlineStr">
        <is>
          <t>[3]</t>
        </is>
      </c>
      <c r="C13" s="5" t="n">
        <v>81783445</v>
      </c>
      <c r="D13" s="5" t="n">
        <v>70626839</v>
      </c>
      <c r="E13" s="5" t="n">
        <v>35943221</v>
      </c>
    </row>
    <row r="14">
      <c r="A14" s="4" t="inlineStr">
        <is>
          <t>Others [Member]</t>
        </is>
      </c>
      <c r="C14" s="4" t="inlineStr">
        <is>
          <t xml:space="preserve"> </t>
        </is>
      </c>
      <c r="D14" s="4" t="inlineStr">
        <is>
          <t xml:space="preserve"> </t>
        </is>
      </c>
      <c r="E14" s="4" t="inlineStr">
        <is>
          <t xml:space="preserve"> </t>
        </is>
      </c>
    </row>
    <row r="15">
      <c r="A15" s="3" t="inlineStr">
        <is>
          <t>Schedule of Revenue by Major Merchandise Categories [Line Items]</t>
        </is>
      </c>
      <c r="C15" s="4" t="inlineStr">
        <is>
          <t xml:space="preserve"> </t>
        </is>
      </c>
      <c r="D15" s="4" t="inlineStr">
        <is>
          <t xml:space="preserve"> </t>
        </is>
      </c>
      <c r="E15" s="4" t="inlineStr">
        <is>
          <t xml:space="preserve"> </t>
        </is>
      </c>
    </row>
    <row r="16">
      <c r="A16" s="4" t="inlineStr">
        <is>
          <t>Revenue</t>
        </is>
      </c>
      <c r="C16" s="6" t="n">
        <v>544562</v>
      </c>
      <c r="D16" s="6" t="n">
        <v>123208</v>
      </c>
      <c r="E16" s="6" t="n">
        <v>23782</v>
      </c>
    </row>
    <row r="17"/>
    <row r="18">
      <c r="A18" s="4" t="inlineStr">
        <is>
          <t>[1] Cosmetic products mainly include products of lotion, skin care, oral care, shampoo, soap and fragrance. Health and nutritional supplements are health care supplements such as vitamins, edible fungus, functional capsules, etc. Household Products are consumer products, which mainly includes functional shoes, smartphones, cooking pot and tampons.</t>
        </is>
      </c>
    </row>
  </sheetData>
  <mergeCells count="4">
    <mergeCell ref="A1:B2"/>
    <mergeCell ref="C1:E1"/>
    <mergeCell ref="A17:D17"/>
    <mergeCell ref="A18:D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 Parent Company [Member]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3600</v>
      </c>
      <c r="C3" s="6" t="n">
        <v>169549</v>
      </c>
    </row>
    <row r="4">
      <c r="A4" s="4" t="inlineStr">
        <is>
          <t>Due from VIE</t>
        </is>
      </c>
      <c r="B4" s="5" t="n">
        <v>3045528</v>
      </c>
      <c r="C4" s="5" t="n">
        <v>3155488</v>
      </c>
    </row>
    <row r="5">
      <c r="A5" s="3" t="inlineStr">
        <is>
          <t>Non-current assets</t>
        </is>
      </c>
      <c r="B5" s="4" t="inlineStr">
        <is>
          <t xml:space="preserve"> </t>
        </is>
      </c>
      <c r="C5" s="4" t="inlineStr">
        <is>
          <t xml:space="preserve"> </t>
        </is>
      </c>
    </row>
    <row r="6">
      <c r="A6" s="4" t="inlineStr">
        <is>
          <t>Investment in subsidiaries and VIE</t>
        </is>
      </c>
      <c r="B6" s="5" t="n">
        <v>28283774</v>
      </c>
      <c r="C6" s="5" t="n">
        <v>40048067</v>
      </c>
    </row>
    <row r="7">
      <c r="A7" s="4" t="inlineStr">
        <is>
          <t>Total assets</t>
        </is>
      </c>
      <c r="B7" s="5" t="n">
        <v>31332902</v>
      </c>
      <c r="C7" s="5" t="n">
        <v>43373104</v>
      </c>
    </row>
    <row r="8">
      <c r="A8" s="3" t="inlineStr">
        <is>
          <t>LIABILITIES</t>
        </is>
      </c>
      <c r="B8" s="4" t="inlineStr">
        <is>
          <t xml:space="preserve"> </t>
        </is>
      </c>
      <c r="C8" s="4" t="inlineStr">
        <is>
          <t xml:space="preserve"> </t>
        </is>
      </c>
    </row>
    <row r="9">
      <c r="A9" s="4" t="inlineStr">
        <is>
          <t>Due to VIE</t>
        </is>
      </c>
      <c r="B9" s="5" t="n">
        <v>5909287</v>
      </c>
      <c r="C9" s="5" t="n">
        <v>5909287</v>
      </c>
    </row>
    <row r="10">
      <c r="A10" s="4" t="inlineStr">
        <is>
          <t>Due to related parties</t>
        </is>
      </c>
      <c r="B10" s="5" t="n">
        <v>221881</v>
      </c>
      <c r="C10" s="5" t="n">
        <v>31381</v>
      </c>
    </row>
    <row r="11">
      <c r="A11" s="3" t="inlineStr">
        <is>
          <t>STOCKHOLDERS’ EQUITY</t>
        </is>
      </c>
      <c r="B11" s="4" t="inlineStr">
        <is>
          <t xml:space="preserve"> </t>
        </is>
      </c>
      <c r="C11" s="4" t="inlineStr">
        <is>
          <t xml:space="preserve"> </t>
        </is>
      </c>
    </row>
    <row r="12">
      <c r="A12" s="4" t="inlineStr">
        <is>
          <t>Common stock, $0.0016 par value, 450,000,000 shares authorized, 2,170,475 and 2,132,785 issued and outstanding at December 31, 2023 and 2022, respectively</t>
        </is>
      </c>
      <c r="B12" s="5" t="n">
        <v>3473</v>
      </c>
      <c r="C12" s="5" t="n">
        <v>3413</v>
      </c>
    </row>
    <row r="13">
      <c r="A13" s="4" t="inlineStr">
        <is>
          <t>Preferred stock, $0.0016 par value, 50,000,000 shares authorized, 46,875 issued and outstanding at December 31, 2023 and 2022, respectively</t>
        </is>
      </c>
      <c r="B13" s="5" t="n">
        <v>75</v>
      </c>
      <c r="C13" s="5" t="n">
        <v>75</v>
      </c>
    </row>
    <row r="14">
      <c r="A14" s="4" t="inlineStr">
        <is>
          <t>Additional paid-in capital</t>
        </is>
      </c>
      <c r="B14" s="5" t="n">
        <v>52687182</v>
      </c>
      <c r="C14" s="5" t="n">
        <v>52557552</v>
      </c>
    </row>
    <row r="15">
      <c r="A15" s="4" t="inlineStr">
        <is>
          <t>Statutory reserve</t>
        </is>
      </c>
      <c r="B15" s="5" t="n">
        <v>394541</v>
      </c>
      <c r="C15" s="5" t="n">
        <v>394541</v>
      </c>
    </row>
    <row r="16">
      <c r="A16" s="4" t="inlineStr">
        <is>
          <t>Accumulated deficit</t>
        </is>
      </c>
      <c r="B16" s="5" t="n">
        <v>-26039567</v>
      </c>
      <c r="C16" s="5" t="n">
        <v>-14572425</v>
      </c>
    </row>
    <row r="17">
      <c r="A17" s="4" t="inlineStr">
        <is>
          <t>Accumulated other comprehensive loss</t>
        </is>
      </c>
      <c r="B17" s="5" t="n">
        <v>-1843970</v>
      </c>
      <c r="C17" s="5" t="n">
        <v>-950720</v>
      </c>
    </row>
    <row r="18">
      <c r="A18" s="4" t="inlineStr">
        <is>
          <t>Total stockholders’ equity</t>
        </is>
      </c>
      <c r="B18" s="5" t="n">
        <v>25201734</v>
      </c>
      <c r="C18" s="5" t="n">
        <v>37432436</v>
      </c>
    </row>
    <row r="19">
      <c r="A19" s="4" t="inlineStr">
        <is>
          <t>Total liabilities and stockholders’ equity</t>
        </is>
      </c>
      <c r="B19" s="6" t="n">
        <v>31332902</v>
      </c>
      <c r="C19" s="6" t="n">
        <v>433731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Parent Company [Member]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Common stock, par value (in Dollars per share)</t>
        </is>
      </c>
      <c r="B3" s="7" t="n">
        <v>0.0016</v>
      </c>
      <c r="C3" s="7" t="n">
        <v>0.0016</v>
      </c>
    </row>
    <row r="4">
      <c r="A4" s="4" t="inlineStr">
        <is>
          <t>Common stock, shares authorized</t>
        </is>
      </c>
      <c r="B4" s="5" t="n">
        <v>450000000</v>
      </c>
      <c r="C4" s="5" t="n">
        <v>450000000</v>
      </c>
    </row>
    <row r="5">
      <c r="A5" s="4" t="inlineStr">
        <is>
          <t>Common stock, shares issued</t>
        </is>
      </c>
      <c r="B5" s="5" t="n">
        <v>2170475</v>
      </c>
      <c r="C5" s="5" t="n">
        <v>2132785</v>
      </c>
    </row>
    <row r="6">
      <c r="A6" s="4" t="inlineStr">
        <is>
          <t>Common stock, shares outstanding</t>
        </is>
      </c>
      <c r="B6" s="5" t="n">
        <v>2170475</v>
      </c>
      <c r="C6" s="5" t="n">
        <v>2132785</v>
      </c>
    </row>
    <row r="7">
      <c r="A7" s="4" t="inlineStr">
        <is>
          <t>Preferred shares, par value (in Dollars per share)</t>
        </is>
      </c>
      <c r="B7" s="7" t="n">
        <v>0.0016</v>
      </c>
      <c r="C7" s="7" t="n">
        <v>0.0016</v>
      </c>
    </row>
    <row r="8">
      <c r="A8" s="4" t="inlineStr">
        <is>
          <t>Preferred shares, shares authorized</t>
        </is>
      </c>
      <c r="B8" s="5" t="n">
        <v>50000000</v>
      </c>
      <c r="C8" s="5" t="n">
        <v>50000000</v>
      </c>
    </row>
    <row r="9">
      <c r="A9" s="4" t="inlineStr">
        <is>
          <t>Preferred shares, shares issued</t>
        </is>
      </c>
      <c r="B9" s="5" t="n">
        <v>46875</v>
      </c>
      <c r="C9" s="5" t="n">
        <v>46875</v>
      </c>
    </row>
    <row r="10">
      <c r="A10" s="4" t="inlineStr">
        <is>
          <t>Preferred shares, shares outstanding</t>
        </is>
      </c>
      <c r="B10" s="5" t="n">
        <v>46875</v>
      </c>
      <c r="C10" s="5" t="n">
        <v>468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and Nature of Business [Abstract]</t>
        </is>
      </c>
      <c r="B3" s="4" t="inlineStr">
        <is>
          <t xml:space="preserve"> </t>
        </is>
      </c>
    </row>
    <row r="4">
      <c r="A4" s="4" t="inlineStr">
        <is>
          <t>Organization and nature of business</t>
        </is>
      </c>
      <c r="B4" s="4" t="inlineStr">
        <is>
          <t>Note
1 – Organization and nature of business Jowell
Global Ltd. (“Jowell Global” or the “Company”) is a limited liability company established under the laws of the
Cayman Islands on August 16, 2019 as a holding company. The Company, through the consolidated Variable Interest Entity (“VIE”),
sells and distributes health and nutritional supplements, cosmetic products and certain household products sourced from manufacturers
and distributors on its e-commerce platform and mobile applications, and offers an online marketplace that also enables third-party sellers
to sell their products to the Company’s online consumers. A
reorganization of the Company’s legal structure (“Reorganization”) was completed on November 1, 2019. The Reorganization
involved the incorporation of Jowell Global, a Cayman Islands holding company, the incorporation of Jowell Technology Limited (“Jowell
Tech”), a Hong Kong holding company; the incorporation of Shanghai Jowell Technology Co., Ltd. (“Shanghai Jowell”),
a wholly foreign-owned entity (“WFOE”) of Jowell Tech under the laws of the People’s Republic of China (“China”
or the “PRC”). On
October 31, 2019 and November 1, 2019, Shanghai Jowell entered into a series of VIE Agreements with the shareholders of Shanghai Juhao
Information Technology Co., Ltd. (“Shanghai Juhao”) and its shareholders, as amended on October 10, 2020. These agreements
include: 1) an Exclusive Business Cooperation and Management Agreement; 2) an Equity Interest Pledge Agreement, 3) an Exclusive Option
Agreement; 4) Powers of Attorney and 5) Spousal Consent Letters. Pursuant to these agreements, Shanghai Jowell has the exclusive rights
to provide consulting services to Shanghai Juhao related to the business operation and management of Shanghai Juhao. For such services,
Shanghai Juhao agrees to pay service fees equal to all of its net profit after tax payments to Shanghai Jowell. At the same time Shanghai
Jowell has obligation to absorb all of the Shanghai Juhao’s losses. Such contractual arrangements are designed so that the operations
of Shanghai Juhao are solely for the benefit of Shanghai Jowell and ultimately, the Company. The agreements remain in effect until and
unless all parties agree to its termination, except the Exclusive Option Agreement that the effective term of 10 years and can be renewed
for an additional 10 years. Until such termination, Shanghai Juhao may not enter into another agreement for the provision of management
consulting services without the prior consent of Shanghai Jowell. In essence, Shanghai Jowell is able to consolidate the financials of
Shanghai Juhao. Therefore, Shanghai Juhao is considered a Variable Interest Entity under the Statement of Financial Accounting Standards
Board (“FASB”) Accounting Standards Codification (“ASC”) 810 “Consolidation”, because the equity
investments in Shanghai Juhao no longer have the characteristics of a controlling financial interest, and the Company, through Shanghai
Jowell, is the primary beneficiary of Shanghai Juhao. Accordingly, Shanghai Juhao has been consolidated (See Note 2 – Consolidation
of Variable Interest Entity). Since
Jowell Global and its subsidiaries are effectively controlled by the same controlling shareholders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Upon
the reorganization, the Company has subsidiaries in countries and jurisdictions including PRC, Hong Kong and Cayman Islands. Details
of the subsidiaries of the Company are set out below:
Name
of Entity Date
of Place
of %
of Principal
Activities
Jowell Tech June 24, 2019 Hong Kong 100 Holding Company
Shanghai Jowell October 15, 2019 Shanghai, China 100 Holding Company
Shanghai Juhao and its subsidiaries July 31, 2012 Shanghai, China N/A (VIE) Online Retail
Juhao Yuan December 20, 2022 Hangzhou, China Subsidiary of VIE Brand Management
Shanghai Lianfu April 13, 2023 Shanghai, China Subsidiary of VIE Online Retail Shanghai
Juhao has five wholly owned Juhao Best Choice Stores, located in the cities of Suzhou and Changshu, and nineteen wholly owned subsidiaries
engaging online promotion of Shanghai Juhao’s products and services located in the cities of Changshu, Nantong, Shanghai and Guangzho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Income and Comprehensive Income (Loss) - Parent Company [Member] - USD ($)</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GENERAL AND ADMINISTRATIVE EXPENSES</t>
        </is>
      </c>
      <c r="B4" s="6" t="n">
        <v>-596098</v>
      </c>
      <c r="C4" s="6" t="n">
        <v>-2926245</v>
      </c>
      <c r="D4" s="6" t="n">
        <v>-1937800</v>
      </c>
    </row>
    <row r="5">
      <c r="A5" s="4" t="inlineStr">
        <is>
          <t>EQUITY IN LOSS OF SUBSIDIARIES AND VIE</t>
        </is>
      </c>
      <c r="B5" s="5" t="n">
        <v>-10923835</v>
      </c>
      <c r="C5" s="5" t="n">
        <v>-8605535</v>
      </c>
      <c r="D5" s="5" t="n">
        <v>-4451276</v>
      </c>
    </row>
    <row r="6">
      <c r="A6" s="4" t="inlineStr">
        <is>
          <t>NET LOSS</t>
        </is>
      </c>
      <c r="B6" s="5" t="n">
        <v>-11519933</v>
      </c>
      <c r="C6" s="5" t="n">
        <v>-11531781</v>
      </c>
      <c r="D6" s="5" t="n">
        <v>-6389076</v>
      </c>
    </row>
    <row r="7">
      <c r="A7" s="4" t="inlineStr">
        <is>
          <t>FOREIGN CURRENCY TRANSLATION ADJUSTMENT</t>
        </is>
      </c>
      <c r="B7" s="5" t="n">
        <v>-897642</v>
      </c>
      <c r="C7" s="5" t="n">
        <v>-2446705</v>
      </c>
      <c r="D7" s="5" t="n">
        <v>671219</v>
      </c>
    </row>
    <row r="8">
      <c r="A8" s="4" t="inlineStr">
        <is>
          <t>COMPREHENSIVE LOSS</t>
        </is>
      </c>
      <c r="B8" s="6" t="n">
        <v>-12417575</v>
      </c>
      <c r="C8" s="6" t="n">
        <v>-13978486</v>
      </c>
      <c r="D8" s="6" t="n">
        <v>-57178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Cash Flows - Parent Company [Member]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519933</v>
      </c>
      <c r="C4" s="6" t="n">
        <v>-11531781</v>
      </c>
      <c r="D4" s="6" t="n">
        <v>-6389076</v>
      </c>
    </row>
    <row r="5">
      <c r="A5" s="3" t="inlineStr">
        <is>
          <t>Adjustments to reconcile net cash flows from operating activities:</t>
        </is>
      </c>
      <c r="B5" s="4" t="inlineStr">
        <is>
          <t xml:space="preserve"> </t>
        </is>
      </c>
      <c r="C5" s="4" t="inlineStr">
        <is>
          <t xml:space="preserve"> </t>
        </is>
      </c>
      <c r="D5" s="4" t="inlineStr">
        <is>
          <t xml:space="preserve"> </t>
        </is>
      </c>
    </row>
    <row r="6">
      <c r="A6" s="4" t="inlineStr">
        <is>
          <t>Share-based compensation</t>
        </is>
      </c>
      <c r="B6" s="5" t="n">
        <v>129690</v>
      </c>
      <c r="C6" s="5" t="n">
        <v>1847926</v>
      </c>
      <c r="D6" s="5" t="n">
        <v>971200</v>
      </c>
    </row>
    <row r="7">
      <c r="A7" s="4" t="inlineStr">
        <is>
          <t>Prepaid expenses and other current assets</t>
        </is>
      </c>
      <c r="B7" s="4" t="inlineStr">
        <is>
          <t xml:space="preserve"> </t>
        </is>
      </c>
      <c r="C7" s="5" t="n">
        <v>103790</v>
      </c>
      <c r="D7" s="5" t="n">
        <v>188211</v>
      </c>
    </row>
    <row r="8">
      <c r="A8" s="4" t="inlineStr">
        <is>
          <t>Equity in losses of subsidiaries and VIE</t>
        </is>
      </c>
      <c r="B8" s="5" t="n">
        <v>10923835</v>
      </c>
      <c r="C8" s="5" t="n">
        <v>8605535</v>
      </c>
      <c r="D8" s="5" t="n">
        <v>4451276</v>
      </c>
    </row>
    <row r="9">
      <c r="A9" s="4" t="inlineStr">
        <is>
          <t>Net cash used in operating activities</t>
        </is>
      </c>
      <c r="B9" s="5" t="n">
        <v>-466408</v>
      </c>
      <c r="C9" s="5" t="n">
        <v>-974530</v>
      </c>
      <c r="D9" s="5" t="n">
        <v>-778389</v>
      </c>
    </row>
    <row r="10">
      <c r="A10" s="3" t="inlineStr">
        <is>
          <t>CASH FLOWS FROM FINANCING ACTIVITIES:</t>
        </is>
      </c>
      <c r="B10" s="4" t="inlineStr">
        <is>
          <t xml:space="preserve"> </t>
        </is>
      </c>
      <c r="C10" s="4" t="inlineStr">
        <is>
          <t xml:space="preserve"> </t>
        </is>
      </c>
      <c r="D10" s="4" t="inlineStr">
        <is>
          <t xml:space="preserve"> </t>
        </is>
      </c>
    </row>
    <row r="11">
      <c r="A11" s="4" t="inlineStr">
        <is>
          <t>Due from subsidiaries and VIE</t>
        </is>
      </c>
      <c r="B11" s="5" t="n">
        <v>109959</v>
      </c>
      <c r="C11" s="5" t="n">
        <v>829619</v>
      </c>
      <c r="D11" s="5" t="n">
        <v>-3993808</v>
      </c>
    </row>
    <row r="12">
      <c r="A12" s="4" t="inlineStr">
        <is>
          <t>Investment in subsidiaries and VIE</t>
        </is>
      </c>
      <c r="B12" s="4" t="inlineStr">
        <is>
          <t xml:space="preserve"> </t>
        </is>
      </c>
      <c r="C12" s="5" t="n">
        <v>-9610000</v>
      </c>
      <c r="D12" s="5" t="n">
        <v>-24330000</v>
      </c>
    </row>
    <row r="13">
      <c r="A13" s="4" t="inlineStr">
        <is>
          <t>Net cash provided by (used in) investing activities</t>
        </is>
      </c>
      <c r="B13" s="5" t="n">
        <v>109959</v>
      </c>
      <c r="C13" s="5" t="n">
        <v>-8780381</v>
      </c>
      <c r="D13" s="5" t="n">
        <v>-28323808</v>
      </c>
    </row>
    <row r="14">
      <c r="A14" s="3" t="inlineStr">
        <is>
          <t>CASH FLOWS FROM FINANCING ACTIVITIES:</t>
        </is>
      </c>
      <c r="B14" s="4" t="inlineStr">
        <is>
          <t xml:space="preserve"> </t>
        </is>
      </c>
      <c r="C14" s="4" t="inlineStr">
        <is>
          <t xml:space="preserve"> </t>
        </is>
      </c>
      <c r="D14" s="4" t="inlineStr">
        <is>
          <t xml:space="preserve"> </t>
        </is>
      </c>
    </row>
    <row r="15">
      <c r="A15" s="4" t="inlineStr">
        <is>
          <t>Issuance of Ordinary Shares</t>
        </is>
      </c>
      <c r="B15" s="4" t="inlineStr">
        <is>
          <t xml:space="preserve"> </t>
        </is>
      </c>
      <c r="C15" s="5" t="n">
        <v>9883241</v>
      </c>
      <c r="D15" s="4" t="inlineStr">
        <is>
          <t xml:space="preserve"> </t>
        </is>
      </c>
    </row>
    <row r="16">
      <c r="A16" s="4" t="inlineStr">
        <is>
          <t>Net proceeds from the Initial Public Offering</t>
        </is>
      </c>
      <c r="B16" s="4" t="inlineStr">
        <is>
          <t xml:space="preserve"> </t>
        </is>
      </c>
      <c r="C16" s="4" t="inlineStr">
        <is>
          <t xml:space="preserve"> </t>
        </is>
      </c>
      <c r="D16" s="5" t="n">
        <v>25685364</v>
      </c>
    </row>
    <row r="17">
      <c r="A17" s="4" t="inlineStr">
        <is>
          <t>Repayment of related party loans</t>
        </is>
      </c>
      <c r="B17" s="4" t="inlineStr">
        <is>
          <t xml:space="preserve"> </t>
        </is>
      </c>
      <c r="C17" s="4" t="inlineStr">
        <is>
          <t xml:space="preserve"> </t>
        </is>
      </c>
      <c r="D17" s="5" t="n">
        <v>-1175572</v>
      </c>
    </row>
    <row r="18">
      <c r="A18" s="4" t="inlineStr">
        <is>
          <t>Proceeds from related party loans</t>
        </is>
      </c>
      <c r="B18" s="5" t="n">
        <v>190500</v>
      </c>
      <c r="C18" s="5" t="n">
        <v>31381</v>
      </c>
      <c r="D18" s="4" t="inlineStr">
        <is>
          <t xml:space="preserve"> </t>
        </is>
      </c>
    </row>
    <row r="19">
      <c r="A19" s="4" t="inlineStr">
        <is>
          <t>Net cash provided by financing activities</t>
        </is>
      </c>
      <c r="B19" s="5" t="n">
        <v>190500</v>
      </c>
      <c r="C19" s="5" t="n">
        <v>9914622</v>
      </c>
      <c r="D19" s="5" t="n">
        <v>24509792</v>
      </c>
    </row>
    <row r="20">
      <c r="A20" s="4" t="inlineStr">
        <is>
          <t>CHANGES IN CASH</t>
        </is>
      </c>
      <c r="B20" s="5" t="n">
        <v>-165949</v>
      </c>
      <c r="C20" s="5" t="n">
        <v>159711</v>
      </c>
      <c r="D20" s="5" t="n">
        <v>-4592405</v>
      </c>
    </row>
    <row r="21">
      <c r="A21" s="4" t="inlineStr">
        <is>
          <t>Cash and restricted cash, beginning of year</t>
        </is>
      </c>
      <c r="B21" s="5" t="n">
        <v>169549</v>
      </c>
      <c r="C21" s="5" t="n">
        <v>9838</v>
      </c>
      <c r="D21" s="5" t="n">
        <v>4602243</v>
      </c>
    </row>
    <row r="22">
      <c r="A22" s="4" t="inlineStr">
        <is>
          <t>Cash and restricted cash, end of year</t>
        </is>
      </c>
      <c r="B22" s="6" t="n">
        <v>3600</v>
      </c>
      <c r="C22" s="6" t="n">
        <v>169549</v>
      </c>
      <c r="D22" s="6" t="n">
        <v>98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conformity with accounting principles generally accepted in the
United States of America (“U.S. GAAP”) and have been consistently applied. The consolidated financial statements include
the accounts of the Company, its subsidiaries, the VIE and the VIE’s subsidiaries. All intercompany transactions and balances between
the Company, its subsidiaries and the VIE are eliminated upon consolidation. Consolidation
of Variable Interest Entity and its subsidiaries A
VIE is an entity that either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The variable interest holder, if any, that has a controlling financial
interest in a VIE is deemed to be the primary beneficiary of, and must consolidate, the VIE. Shanghai
Jowell is deemed to have a controlling financial interest through a series of contracture agreements and be the primary beneficiary of
Shanghai Juhao because it has both of the following characteristics:
(1) The
power to direct activities at Shanghai Juhao that most significantly impact such entity’s economic performance, and
(2) The
obligation to absorb losses of, and the right to receive benefits from, Shanghai Juhao that could potentially be significant to such
entity. Pursuant
to the contractual arrangements with Shanghai Juhao, Shanghai Juhao shall pay service fees equal to all of its net profit after tax payments
to Shanghai Jowell. Such contractual arrangements are designed so that the Shanghai Juhao would operate for the benefit of Shanghai Jowell
and ultimately, the Company. Accordingly,
the accounts of the Shanghai Juhao are consolidated into the Company’s financial statements pursuant to ASC 810-10, “Consolidation”.
In addition, their financial positions and results of operations are included in the Company’s financial statements. The carrying
amount of this VIE’s assets and liabilities before elimination of intercompany balances and transactions between the parent company,
non-VIE subsidiaries, VIE and VIE’s subsidiaries are as follows:
December 31,
December 31,
Current assets $ 26,530,156 $ 56,443,203
Total non-current assets $ 8,635,413 $ 11,300,773
Total assets $ 35,165,569 $ 67,743,976
Total current liabilities $ 42,847,427 $ 66,032,076
Total non-current liabilities $ 1,032,235 $ 2,099,430
For
the years ended December 31,
2023 2022 2021
Revenue $ 160,009,293 $ 209,981,306 $ 170,911,999
Operating expenses $ 170,094,956 $ 218,805,217 $ 174,364,008
Net loss $ (10,689,357 ) $ (8,338,701 ) $ (2,850,415 )
For
the years ended December 31,
2023 2022 2021
Net cash used in operating activities $ (12,776,353 ) $ (11,849,660 ) $ (14,394,918 )
Net cash used in investing activities $ (42,383 ) $ (1,426,388 ) $ (1,987,258 )
Net cash provided by financing activities $ 928,259 $ 9,635,309 $ 20,555,262
Net increase (decrease) in cash $ (12,127,610 ) $ (4,848,767 ) $ 4,575,593 Risks
associated with the VIE structure The
Company believes that the contractual arrangements with the VIE and the shareholders of the VIE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prohibit
or restrict the transactions under VIE Agreement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from public offering to finance the Company’s business and operations in
China through VIE. The
Company’s ability to conduct its business may be negatively affected if the PRC government were to carry out of any of the aforementioned
actions. As a result, the Company may not be able to consolidate the VIE in the consolidated financial statements as it may lose the
ability to exert control over the VIE and its shareholders and it may lose the ability to receive economic benefits from the VIE. The
Company, however, does not believe such actions would result in the liquidation or dissolution of the Company, its PRC subsidiary and
the VIE. The Company, Jowell Tech, and Shanghai Jowell are essentially holding companies and do not have active operations as of December
31, 2023 and 2022. The Company, its subsidiaries, and VIE do not have any plan to distribute dividend or settle amounts owed under the
VIE Agreements in the foreseeable future. The cash transfer among the holding company, its subsidiaries and VIE is typically transferred
through payment for intercompany services or intercompany borrowing between holding company, subsidiaries and VIE.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s. Significant items subject
to such estimates and assumptions include, but not limited to, allowance for credit losses and advance to suppliers, valuation of inventories,
and impairment of long-lived assets. Actual results could differ from those estimates. Cash
For
purposes of the statements of cash flows, the Company considers all highly liquid instruments purchased with an original maturity of
three months or less and money market accounts to be cash equivalents. As of December 31, 2023 and 2022, the Company had no cash equivalents. Restricted
cash Restricted
cash represents required cash deposit as a part of collateral for the bank loan (see Note 10). The Company earns interest at a variable
rate per month on this deposit. As of December 31, 2023 and 2022, the Company had restricted cash of nil Accounts
receivable, net of allowance for credit losses The
Company maintains an allowance for credit losses and records the allowance for credit losses as an offset to accounts receivable. The
estimated credit losses charged to the allowance is classified as “General and administrative” in the consolidated statements
of operations and comprehensive income (loss). The Company assesses collectability by reviewing accounts receivable on a collective basis
where similar characteristics exist, primarily based on similar business line, service or product offerings and on an individual basis
when the Company identifies specific customers with known disputes or collectability issues. In determining the amount of the allowance
for credit losses, the Company considers historical collectability based on past due status, the age of the accounts receivable balances,
credit quality of the Company’s customers based on ongoing credit evaluations, current economic conditions, reasonable and supportable
forecasts of future economic conditions, and other factors that may affect the Company’s ability to collect from customers. Accounts
receivable is written off after all collection efforts have ceased. Accounts receivable represents amounts invoiced and revenue recognized
prior to invoicing when the Company has satisfied its performance obligation and has the unconditional right to payment. As of December
31, 2023 and 2022, the allowance for credit losses for accounts receivable was $559,382 and $84,400, respectively. For the years ended
December 31, 2023, 2022 and 2021, the recognized credit losses (reversed in collection) of $474,982, ($11,631) and $102,356, respectively. Inventories Inventories
consist of goods in transit and finished goods and are stated at the lower of cost or net realizable value. The cost of inventories is
calculated using the weighted average basis. Adjustments are recorded to write down the cost of inventory to the estimated net realizable
value due to slow-moving merchandise and damaged goods, which is dependent upon factors such as historical and forecasted consumer demand,
and promotional environment. The Company takes ownership, risks and rewards of the products purchased, and has sole discretion in establishing
prices for the goods to be sold. Write downs are recorded in cost of revenues in the Consolidated Statements of Operations and Comprehensive
Income (Loss). Write down (reversal) of ($438,949), $1,102,119 and $329,639 were recorded
in cost of revenues in the consolidated statements of operations for
the years ended December 31, 2023, 2022 and 2021, respectively. Property
and equipment, ne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Electronic equipment 3~5 years
Office furniture 5 years
Leasehold improvement 5 years
Vehicles 4 years The
cost and related accumulated depreciation of assets sold or otherwise retired are removed from the accounts and any gain or loss is included
in the consolidated statements of operations and comprehensive income (loss). Construction
in progress Construction
in progress is comprised primarily of Expenditures for maintenance and repairs, which do not materially extend the useful lives of the
assets, are charged to expense as incurred. Expenditures for major renewals and betterments which substantially extend the useful life
of assets are capitalized. The fiscal years ended December 31, 2023 and 2022 the construction in progress assets were related to lease
in improvement of manufacturing facilities for the Company. Interest expense on outstanding debt is capitalized during the period of
significant capital asset construction. Capitalized interest on construction in progress is included in property and equipment and is
amortized over the life of the related assets. During the years ended December 31, 2023 and 2022, the Company capitalized nil nil Intangible
assets, net Intangible
assets consist primarily of customized software systems purchased from third-party vendors, used for accounting and business operation.
Intangible assets are stated at cost less accumulated amortization. Intangible assets are amortized using the straight-line method over
the estimated useful economic life of 3 years.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ndicators of impairments of
these assets as of December 31, 2023 and 2022. Long-term
investment Equity
investments without readily determinable fair values Equity
investments without readily determinable fair values are measured and recorded using a measurement alternative that measures the securities
at cost minus impairment, if any, plus or minus changes resulting from qualifying observable price changes in accordance with ASC Topic
321, Investments – Equity Securities. Equity
method investments For
an investee company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Under
the equity method, the Company’s share of the post-acquisition profits or losses of the equity investment is recognized in the
consolidated statements of operations and comprehensive income (loss); and the Company’s share of post-acquisition movements in
equity is recognized in equity in the consolidated balance sheets. Unrealized gains on transactions between the Company and an entity
in which it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it has recorded an equity investment equals
or exceeds the Company’s interest in the entity, it does not recognize further losses, unless it has incurred obligations or made
payments on behalf of the equity investee. The
Company evaluates the equity method investments for impairment. An impairment loss on the equity method investments is recognized in
earnings when the decline in value is determined to be other-than-temporary. Fair
value of financial instruments ASC
820 requires certain disclosures regarding the fair value of financial instruments. Fair value is defined as the price that would be
received to sell an asset or paid to transfer a liability in an orderly transaction between market participants at the measurement date.
ASC Topic 820 specifies a hierarchy of valuation techniques, which is based on whether the inputs into the valuation technique are observable
or unobservable. The hierarchy is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restricted cash, accounts receivable,
advances to suppliers, short-term loan, due to related parties, accounts payable, trade notes payable, deferred revenue, taxes payable,
and accrued expenses and other current liabilities approximate their recorded values due to their short-term maturities. Share-Based
compensation The
Company follows the provisions of ASC 718, “Compensation - Stock Compensation,” which share-based compensation cost is measured
at the grant date based on the fair value of the award and is recognized as expense over the requisite service period for the entire
award. Leases On
January 1, 2020, the Company adopted Accounting Standards Update (“ASU”) 2016-02, Leases (as amended by ASU 2018-01, 2018-10,
2018-11, 2018-20, and 2019-01, collectively “ASC 842”). For all leases that were entered into prior to the effective date
of ASC 842,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operating lease right-of-use
(“ROU”) assets or operating lease liabilities. The Company elected not to record assets and liabilities on its consolidated
balance sheet for new or existing lease arrangements with terms of 12 months or les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See Note 14 for further discussion. Revenue
recognition The
Company through its websites mainly www.1juhao.com and mobile applications, engages primarily in online sale of personal care products,
nutritional supplements and general merchandise products sourced from manufacturers and distributors in China, and also offers an online
marketplace that enables third-party sellers to sell their products to the Company’s consumers. Customers place their orders for
products or services online primarily through the Company’s websites and mobile applications. Payment for the purchased products
or services is generally made either before delivery or upon delivery. Consistent
with the criteria of ASC 606, the Company recognizes revenues when the Company satisfies a performance obligation by transferring a promised
goods or services to a customer. Goods (represent “Cosmetic products Health and nutritional supplements and Household products”)
are transferred when the customer obtains control of it, which generally occurs upon the delivery of the products to customers. Service
(represent “others”) is recognized ratably over the contract period.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s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revenues should be recognized
in the net amount for the amount of commission which the Company earns in exchange for arranging for the specified goods or services
to be provided by other parties. Revenue is recorded net of value-added taxes. The
Company recognizes revenue net of discounts and return allowances when the products are delivered and title passes to customers. Significant
judgement is required to estimate return allowances. For online direct sales business with return conditions, the Company reasonably
estimate the possibility of return based on the historical experience, changes in judgments on these assumptions and estimates could
materially impact the amount of net revenues recognized. The Company generally grants customers 7 days of free return upon receiving
goods according to PRC law regarding online purchased products. As of December 31, 2023 and 2022, no return allowances were recorded. The
Company primarily sells cosmetic products, nutritional supplements and household products through online direct sales. The Company recognizes
product revenues from the online direct sales on a gross basis as the Company is a principal because it controls the promised good or
service before transferring it to a customer. This control is determined by the following indicators 1) The Company is the primary obligor
in the sales transaction and responsible for fulfilling the promise to provide the product and service. 2) The Company bears the inventory
risk. The Company will first indemnify customers for product damages and then request reimbursements from suppliers if the suppliers
are determined to be responsible for the damages. 3) The Company has discretion in establishing the prices and control over the entire
transaction. Other
than revenue from online direct sales, the Company also earns service fees charged to third-party sellers for participating in the Company’s
online marketplace, where the Company generally is acting as an agent and its performance obligation is to arrange for the provision
of the specified goods or services by those third-party sellers. During the years ended December 31, 2023, 2022 and 2021, revenue from
service fees were $544,562, $123,208 and $23,782, respectively. Unearned
revenue consists of payments received or awards to customers related to unsatisfied performance obligations at the end of the period,
included in deferred revenue in the Company’s Consolidated Balance Sheets. As of December 31, 2023 and 2022, the Company had
total deferred revenue of $2,357,016 and $18,469,332, respectively, which mainly represent the proceeds received for orders placed at
end of each period, while the deliveries were accomplished at the beginning of the next periods, when they were recognized as revenue. Revenue
is recognized at a point in time when the goods are transferred to customers, and no remaining performance obligation in future periods.
The Company applies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Cost
of revenue Cost
of revenue consists primarily of purchase price of products, inbound shipping charges and write-downs of inventory. Shipping charges
to receive products from the suppliers are included in the inventories and recognized as cost of revenues upon sale of the products to
the customers. Fulfillment
expenses Fulfillment
expenses consist primarily of expenses charged by third-party couriers for dispatching and delivering the Company’s products
and rental expenses of leased warehouses. Shipping cost included in fulfillment costs amounted to $1,932,398, $2,074,452 and $2,404,268
for the years ended December 31, 2023, 2022 and 2021, respectively. Marketing
expenses Marketing
costs primarily consist of targeted online advertising, payroll and related expenses for personnel engaged in marketing and selling activities.
We also participate in cooperative advertising arrangements with certain of our vendors, and other third parties. Advertising
costs, which consist primarily of online advertising and outdoor advertising, are expensed as incurred, Advertising cost included in
marketing expense amounted to $1,421,315, $2,142,803 and $3,285,558 for the years ended December 31, 2023, 2022 and 2021, respectively. Income
taxes The
Company’s subsidiaries in China and Hong Kong are subject to the income tax laws of the PRC and Hong Kong. No taxable income was
generated outside the PRC for the years ended December 31, 2023 and 2022.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The Company doesn’t believe that there were any uncertain tax positions as
of December 31, 2023 and 2022, respectively.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December 31, 2023 and 2022. The Company will
recognize interest and penalties, if any, related to unrecognized tax benefits on the income tax expense line in the accompanying consolidated
statement of operations. Accrued interest and penalties will be included on the related tax liability line in the consolidated balance
sheet. As of December 31, 2023, the tax years ended December 31, 2019 through December 31, 2023 for the Company’s PRC subsidiaries
remain open for statutory examination by PRC tax authorities. Value
added tax (“VAT”) Sales
revenue represents the invoiced value of goods, net of VAT. The applicable VAT rate was 13% or 9% (depending on the type of goods involved)
for products sold in the PRC. The VAT may be offset by VAT paid by the Company on acquiring its inventories or receiving services from
suppliers. The Company recorded a VAT payable or recoverable net of payments in the accompanying consolidated financial statements. All
of the VAT returns filed by the Company’s subsidiaries and VIE in China, have been and remain subject to examination by the tax
authorities for five years from the date of filing. Comprehensive
income (loss) Comprehensive
income (loss) consists of two components, net loss and other comprehensive income (loss). Other comprehensive income consists of foreign
currency translation adjustment from the Company not using the U.S. dollar as its functional currency. Loss
per share The
Company computes earnings (los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3,
2022 and 2021, the Company had no potential common shares outstanding that could potentially dilute EPS in the future. Statement
of cash flows In
accordance with ASC 230, “Statement of Cash Flows,” cash flows from the Company’s operations are formulated based upon
the local currencies, and then translated at average translation rates for the periods. As a result, amounts related to assets and
liabilities reported on the statements of cash flows will not necessarily agree with changes in the corresponding balances on the balance
sheets. Concentrations For the year ended December 31, 2023, one customer
accounted for approximately 11.4% of the Company’s total sales. For the year ended December 31, 2022, one customer accounted for
approximately 15.9% of the Company’s total sales. For the year ended December 31, 2021, one customer accounted for approximately
15.8% of the Company’s total sales. For
the year ended December 31, 2023, three major suppliers, accounted for approximately 15%, 11% and 10% of the total purchases. For the
year ended December 31, 2022, two major suppliers, accounted for approximately 14% and 12% of the total purchases. For the year ended
December 31, 2021, two major suppliers, accounted for approximately 45% and 24% of the total purchases. See Note 13 to the consolidated
financial statements for additional information on related parities transactions.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As
of December 31, 2023 and 2022, $1,250,281 and $13,526,957 of the Company’s cash were on deposit at financial institutions
in the PRC. In PRC, a company’s deposits at one bank are insured for a maximum of RMB500,000 in the event of bank failure. In Hong
Kong and Cayman Islands, deposits are not insured by Federal Deposit Insurance Corporation (“FDIC”) insurance or other insur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Beginning
in late 2019, there was an outbreak of COVID-19 (coronavirus) which has spread quickly to many parts in China, the U.S. and globally.
In March 2020, the World Health Organization declared the COVID-19 a pandemic. With an aim to contain the COVID-19 outbreak, the Chinese
government has imposed various strictive measures across the country including, but not limited to, travel restrictions, mandatory quarantine
requirements, and postponed resumption of business operations until after the Chinese New Year holiday in 2020. Starting from March 2020,
businesses in China began to reopen, and the interruptions to businesses were gradually removed. However, due to the outbreak of Omicron
variant in many cities in China, including Xi’an, Hong Kong, Shanghai, Guangzhou and Suzhou, local governments imposed new restrictions
and quarantine requirements with travel restrictions and temporary closure of office buildings and facilities, and the employees at our
Shanghai office worked from home from March 30, 2022 to June 1, 2022. In early December 2022, Chinese government eased the strict control
measure for COVID-19, which has led to surge in increased infections and caused disruption in our business operations in December 2022
and January 2023. As
an online retailer and retail platform, the Company’s operations in 2022 were not significantly negatively impacted by the pandemic.
As the date of this report, the Chinese government has loosened its policy and there is no control measures due to COVID-19. However,
the situation remains highly uncertain for any further outbreak or resurgence of the COVID-19 and new variants. It is therefore difficult
for the Company to estimate the impact on our business or operating results that might be adversely affected by any further outbreak
or resurgence of COVID-19 and new variants. We will continue to closely monitor the situation throughout 2024 and beyond. Because
of the uncertainty surrounding the COVID-19 outbreak, the business disruption and the fin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30:15Z</dcterms:created>
  <dcterms:modified xmlns:dcterms="http://purl.org/dc/terms/" xmlns:xsi="http://www.w3.org/2001/XMLSchema-instance" xsi:type="dcterms:W3CDTF">2024-05-13T20:30:15Z</dcterms:modified>
</cp:coreProperties>
</file>